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perations and Summary of Signi" sheetId="9" state="visible" r:id="rId9"/>
    <sheet xmlns:r="http://schemas.openxmlformats.org/officeDocument/2006/relationships" name="Revenue from Contract with Cust" sheetId="10" state="visible" r:id="rId10"/>
    <sheet xmlns:r="http://schemas.openxmlformats.org/officeDocument/2006/relationships" name="Net Income per Share" sheetId="11" state="visible" r:id="rId11"/>
    <sheet xmlns:r="http://schemas.openxmlformats.org/officeDocument/2006/relationships" name="Shareholders' equity" sheetId="12" state="visible" r:id="rId12"/>
    <sheet xmlns:r="http://schemas.openxmlformats.org/officeDocument/2006/relationships" name="Stock-Based Compensation Plans" sheetId="13" state="visible" r:id="rId13"/>
    <sheet xmlns:r="http://schemas.openxmlformats.org/officeDocument/2006/relationships" name="Trade Accounts Receivable, net" sheetId="14" state="visible" r:id="rId14"/>
    <sheet xmlns:r="http://schemas.openxmlformats.org/officeDocument/2006/relationships" name="Inventories" sheetId="15" state="visible" r:id="rId15"/>
    <sheet xmlns:r="http://schemas.openxmlformats.org/officeDocument/2006/relationships" name="Property, Plant and Equipment P" sheetId="16" state="visible" r:id="rId16"/>
    <sheet xmlns:r="http://schemas.openxmlformats.org/officeDocument/2006/relationships" name="Goodwill and Intangible Assets," sheetId="17" state="visible" r:id="rId17"/>
    <sheet xmlns:r="http://schemas.openxmlformats.org/officeDocument/2006/relationships" name="Leases (Notes)" sheetId="18" state="visible" r:id="rId18"/>
    <sheet xmlns:r="http://schemas.openxmlformats.org/officeDocument/2006/relationships" name="Acquisitions and Dispositions" sheetId="19" state="visible" r:id="rId19"/>
    <sheet xmlns:r="http://schemas.openxmlformats.org/officeDocument/2006/relationships" name="Accrued Liabilities"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Retirement Plans"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CHEDULE II VALUATION AND QUALI" sheetId="28" state="visible" r:id="rId28"/>
    <sheet xmlns:r="http://schemas.openxmlformats.org/officeDocument/2006/relationships" name="Selected Quarterly Financial Da" sheetId="29" state="visible" r:id="rId29"/>
    <sheet xmlns:r="http://schemas.openxmlformats.org/officeDocument/2006/relationships" name="Operations and Summary of Sig_2" sheetId="30" state="visible" r:id="rId30"/>
    <sheet xmlns:r="http://schemas.openxmlformats.org/officeDocument/2006/relationships" name="Net Income per Share (Tables)" sheetId="31" state="visible" r:id="rId31"/>
    <sheet xmlns:r="http://schemas.openxmlformats.org/officeDocument/2006/relationships" name="Shareholders' equity (Tables)" sheetId="32" state="visible" r:id="rId32"/>
    <sheet xmlns:r="http://schemas.openxmlformats.org/officeDocument/2006/relationships" name="Stock-Based Compensation Plans " sheetId="33" state="visible" r:id="rId33"/>
    <sheet xmlns:r="http://schemas.openxmlformats.org/officeDocument/2006/relationships" name="Trade Accounts Receivable, net "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_2" sheetId="37" state="visible" r:id="rId37"/>
    <sheet xmlns:r="http://schemas.openxmlformats.org/officeDocument/2006/relationships" name="Accrued Liabilities (Tables)"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Selected Quarterly Financial _2" sheetId="42" state="visible" r:id="rId42"/>
    <sheet xmlns:r="http://schemas.openxmlformats.org/officeDocument/2006/relationships" name="Operations and Summary of Sig_3" sheetId="43" state="visible" r:id="rId43"/>
    <sheet xmlns:r="http://schemas.openxmlformats.org/officeDocument/2006/relationships" name="Equity Investments (Details)" sheetId="44" state="visible" r:id="rId44"/>
    <sheet xmlns:r="http://schemas.openxmlformats.org/officeDocument/2006/relationships" name="Operations and Summary of Sig_4" sheetId="45" state="visible" r:id="rId45"/>
    <sheet xmlns:r="http://schemas.openxmlformats.org/officeDocument/2006/relationships" name="Operations and Summary of Sig_5" sheetId="46" state="visible" r:id="rId46"/>
    <sheet xmlns:r="http://schemas.openxmlformats.org/officeDocument/2006/relationships" name="Operations and Summary of Sig_6" sheetId="47" state="visible" r:id="rId47"/>
    <sheet xmlns:r="http://schemas.openxmlformats.org/officeDocument/2006/relationships" name="Revenue from Contract with Cu_2" sheetId="48" state="visible" r:id="rId48"/>
    <sheet xmlns:r="http://schemas.openxmlformats.org/officeDocument/2006/relationships" name="Net Income per Share - Shares a" sheetId="49" state="visible" r:id="rId49"/>
    <sheet xmlns:r="http://schemas.openxmlformats.org/officeDocument/2006/relationships" name="Shareholders' equity - Stock Re" sheetId="50" state="visible" r:id="rId50"/>
    <sheet xmlns:r="http://schemas.openxmlformats.org/officeDocument/2006/relationships" name="Shareholders' equity - Comprehe" sheetId="51" state="visible" r:id="rId51"/>
    <sheet xmlns:r="http://schemas.openxmlformats.org/officeDocument/2006/relationships" name="Stock-Based Compensation Plan_2" sheetId="52" state="visible" r:id="rId52"/>
    <sheet xmlns:r="http://schemas.openxmlformats.org/officeDocument/2006/relationships" name="Trade Accounts Receivable, ne_2" sheetId="53" state="visible" r:id="rId53"/>
    <sheet xmlns:r="http://schemas.openxmlformats.org/officeDocument/2006/relationships" name="Inventories (Details)" sheetId="54" state="visible" r:id="rId54"/>
    <sheet xmlns:r="http://schemas.openxmlformats.org/officeDocument/2006/relationships" name="Property, Plant and Equipment_2" sheetId="55" state="visible" r:id="rId55"/>
    <sheet xmlns:r="http://schemas.openxmlformats.org/officeDocument/2006/relationships" name="Goodwill- Goodwill and Intangib" sheetId="56" state="visible" r:id="rId56"/>
    <sheet xmlns:r="http://schemas.openxmlformats.org/officeDocument/2006/relationships" name="Amortizable Intangible Assets -" sheetId="57" state="visible" r:id="rId57"/>
    <sheet xmlns:r="http://schemas.openxmlformats.org/officeDocument/2006/relationships" name="Indefinite-Lived Intangible Ass" sheetId="58" state="visible" r:id="rId58"/>
    <sheet xmlns:r="http://schemas.openxmlformats.org/officeDocument/2006/relationships" name="Leases (Details)" sheetId="59" state="visible" r:id="rId59"/>
    <sheet xmlns:r="http://schemas.openxmlformats.org/officeDocument/2006/relationships" name="Acquisitions and Dispositions (" sheetId="60" state="visible" r:id="rId60"/>
    <sheet xmlns:r="http://schemas.openxmlformats.org/officeDocument/2006/relationships" name="Accrued Liabilities (Details)" sheetId="61" state="visible" r:id="rId61"/>
    <sheet xmlns:r="http://schemas.openxmlformats.org/officeDocument/2006/relationships" name="Debt  (Details)" sheetId="62" state="visible" r:id="rId62"/>
    <sheet xmlns:r="http://schemas.openxmlformats.org/officeDocument/2006/relationships" name="Commitments and Contingencies -" sheetId="63" state="visible" r:id="rId63"/>
    <sheet xmlns:r="http://schemas.openxmlformats.org/officeDocument/2006/relationships" name="Commitments and Contingencies L" sheetId="64" state="visible" r:id="rId64"/>
    <sheet xmlns:r="http://schemas.openxmlformats.org/officeDocument/2006/relationships" name="Income Taxes - Tax Cuts and Job" sheetId="65" state="visible" r:id="rId65"/>
    <sheet xmlns:r="http://schemas.openxmlformats.org/officeDocument/2006/relationships" name="Income Taxes (Details)" sheetId="66" state="visible" r:id="rId66"/>
    <sheet xmlns:r="http://schemas.openxmlformats.org/officeDocument/2006/relationships" name="Income Taxes - Deferred Tax Ass" sheetId="67" state="visible" r:id="rId67"/>
    <sheet xmlns:r="http://schemas.openxmlformats.org/officeDocument/2006/relationships" name="Income Taxes - Unrecognized Tax" sheetId="68" state="visible" r:id="rId68"/>
    <sheet xmlns:r="http://schemas.openxmlformats.org/officeDocument/2006/relationships" name="Retirement Plans (Details)" sheetId="69" state="visible" r:id="rId69"/>
    <sheet xmlns:r="http://schemas.openxmlformats.org/officeDocument/2006/relationships" name="Segment Information (Details)" sheetId="70" state="visible" r:id="rId70"/>
    <sheet xmlns:r="http://schemas.openxmlformats.org/officeDocument/2006/relationships" name="Segment Information - Geographi" sheetId="71" state="visible" r:id="rId71"/>
    <sheet xmlns:r="http://schemas.openxmlformats.org/officeDocument/2006/relationships" name="Subsequent Events (Details)" sheetId="72" state="visible" r:id="rId72"/>
    <sheet xmlns:r="http://schemas.openxmlformats.org/officeDocument/2006/relationships" name="SCHEDULE II VALUATION AND QUA_2" sheetId="73" state="visible" r:id="rId73"/>
    <sheet xmlns:r="http://schemas.openxmlformats.org/officeDocument/2006/relationships" name="Selected Quarterly Financial _3" sheetId="74" state="visible" r:id="rId74"/>
  </sheets>
  <definedNames/>
  <calcPr calcId="124519" fullCalcOnLoad="1"/>
</workbook>
</file>

<file path=xl/sharedStrings.xml><?xml version="1.0" encoding="utf-8"?>
<sst xmlns="http://schemas.openxmlformats.org/spreadsheetml/2006/main" uniqueCount="862">
  <si>
    <t>Document and Entity Information - USD ($)</t>
  </si>
  <si>
    <t>12 Months Ended</t>
  </si>
  <si>
    <t>Dec. 31, 2019</t>
  </si>
  <si>
    <t>Feb. 21, 2020</t>
  </si>
  <si>
    <t>Jun. 28, 2019</t>
  </si>
  <si>
    <t>Cover page.</t>
  </si>
  <si>
    <t>Document Type</t>
  </si>
  <si>
    <t>10-K</t>
  </si>
  <si>
    <t>Document Annual Report</t>
  </si>
  <si>
    <t>true</t>
  </si>
  <si>
    <t>Document Period End Date</t>
  </si>
  <si>
    <t>Dec. 31,
		2019</t>
  </si>
  <si>
    <t>Document Transition Report</t>
  </si>
  <si>
    <t>false</t>
  </si>
  <si>
    <t>Entity File Number</t>
  </si>
  <si>
    <t>1-13429</t>
  </si>
  <si>
    <t>Entity Registrant Name</t>
  </si>
  <si>
    <t>Simpson Manufacturing Co., Inc.</t>
  </si>
  <si>
    <t>Entity Incorporation, State or Country Code</t>
  </si>
  <si>
    <t>DE</t>
  </si>
  <si>
    <t>Entity Tax Identification Number</t>
  </si>
  <si>
    <t>94-3196943</t>
  </si>
  <si>
    <t>Entity Address, Address</t>
  </si>
  <si>
    <t>5956 W. Las Positas Blvd</t>
  </si>
  <si>
    <t>Entity Address, City or Town</t>
  </si>
  <si>
    <t>Pleasanton</t>
  </si>
  <si>
    <t>Entity Address, State or Province</t>
  </si>
  <si>
    <t>CA</t>
  </si>
  <si>
    <t>Entity Address, Postal Zip Code</t>
  </si>
  <si>
    <t>94588</t>
  </si>
  <si>
    <t>City Area Code</t>
  </si>
  <si>
    <t>925</t>
  </si>
  <si>
    <t>Local Phone Number</t>
  </si>
  <si>
    <t xml:space="preserve">560-9000 </t>
  </si>
  <si>
    <t>Title of 12(b) Security</t>
  </si>
  <si>
    <t>Common Stock, par value $0.01</t>
  </si>
  <si>
    <t>Trading Symbol</t>
  </si>
  <si>
    <t>SSD</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920371</t>
  </si>
  <si>
    <t>Amendment Flag</t>
  </si>
  <si>
    <t>Current Fiscal Year End Date</t>
  </si>
  <si>
    <t>--12-31</t>
  </si>
  <si>
    <t>Document Fiscal Year Focus</t>
  </si>
  <si>
    <t>2019</t>
  </si>
  <si>
    <t>Document Fiscal Period Focus</t>
  </si>
  <si>
    <t>FY</t>
  </si>
  <si>
    <t>Consolidated Balance Sheets - USD ($) $ in Thousands</t>
  </si>
  <si>
    <t>Dec. 31, 2018</t>
  </si>
  <si>
    <t>Current assets</t>
  </si>
  <si>
    <t>Cash and cash equivalents</t>
  </si>
  <si>
    <t>Trade accounts receivable, net</t>
  </si>
  <si>
    <t>Inventories</t>
  </si>
  <si>
    <t>Other current assets</t>
  </si>
  <si>
    <t>Total current assets</t>
  </si>
  <si>
    <t>Property, plant and equipment, net</t>
  </si>
  <si>
    <t>Goodwill</t>
  </si>
  <si>
    <t>Operating lease right-of-use assets</t>
  </si>
  <si>
    <t>Equity investment (see Note 11)</t>
  </si>
  <si>
    <t>Intangible assets, net</t>
  </si>
  <si>
    <t>Other noncurrent assets</t>
  </si>
  <si>
    <t>Total assets</t>
  </si>
  <si>
    <t>Current liabilities</t>
  </si>
  <si>
    <t>Trade accounts payable</t>
  </si>
  <si>
    <t>Accrued liabilities and other current liabilities</t>
  </si>
  <si>
    <t>Total current liabilities</t>
  </si>
  <si>
    <t>Operating lease liabilities, net of current portion</t>
  </si>
  <si>
    <t>Deferred income tax and other long-term liabilities</t>
  </si>
  <si>
    <t>Total liabilities</t>
  </si>
  <si>
    <t>Commitments and contingencies (see Note 14)</t>
  </si>
  <si>
    <t xml:space="preserve"> </t>
  </si>
  <si>
    <t>Stockholders’ equity</t>
  </si>
  <si>
    <t>Preferred stock, par value $0.01; authorized shares, 5,000; issued and outstanding shares, none</t>
  </si>
  <si>
    <t>Common stock, par value $0.01; authorized shares, 160,000; issued and outstanding shares, 44,209, and 44,998 at December 31, 2019 and 2018, respectively</t>
  </si>
  <si>
    <t>Additional paid-in capital</t>
  </si>
  <si>
    <t>Retained earnings</t>
  </si>
  <si>
    <t>Treasury stock</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shares in Thousands, $ in Thousands</t>
  </si>
  <si>
    <t>Dec. 31, 2017</t>
  </si>
  <si>
    <t>Income Statement [Abstract]</t>
  </si>
  <si>
    <t>Net sales</t>
  </si>
  <si>
    <t>Cost of sales</t>
  </si>
  <si>
    <t>Gross profit</t>
  </si>
  <si>
    <t>Operating expenses:</t>
  </si>
  <si>
    <t>Research and development and other engineering</t>
  </si>
  <si>
    <t>Selling</t>
  </si>
  <si>
    <t>General and administrative</t>
  </si>
  <si>
    <t>Total operating expenses</t>
  </si>
  <si>
    <t>Net gain on disposal of assets</t>
  </si>
  <si>
    <t>Impairment of goodwill</t>
  </si>
  <si>
    <t>Income from operations</t>
  </si>
  <si>
    <t>Other Nonoperating Income (Expense)</t>
  </si>
  <si>
    <t>Foreign exchange gain (loss), net</t>
  </si>
  <si>
    <t>Gain on bargain purchase of a business</t>
  </si>
  <si>
    <t>Loss on disposal of a business</t>
  </si>
  <si>
    <t>Income before taxes</t>
  </si>
  <si>
    <t>Provision for income taxes</t>
  </si>
  <si>
    <t>Net income</t>
  </si>
  <si>
    <t>Translation adjustment, net of tax</t>
  </si>
  <si>
    <t>Other Comprehensive (Income) Loss, Defined Benefit Plan, after Tax and Reclassification Adjustment, Attributable to Parent</t>
  </si>
  <si>
    <t>Comprehensive income</t>
  </si>
  <si>
    <t>Earnings per share of common stock:</t>
  </si>
  <si>
    <t>Basic</t>
  </si>
  <si>
    <t>Diluted</t>
  </si>
  <si>
    <t>Weighted average number of shares of common stock outstanding</t>
  </si>
  <si>
    <t>Basic (in shares)</t>
  </si>
  <si>
    <t>Diluted (in shares)</t>
  </si>
  <si>
    <t>Consolidated Statements of Comprehensive Income (Parenthetical) - USD ($) $ in Thousands</t>
  </si>
  <si>
    <t>Statement of Comprehensive Income [Abstract]</t>
  </si>
  <si>
    <t>Unamortized pension adjustments, net of tax benefit (expense) of ($59), $37 and $88, for 2018, 2017 and 2016, respectively</t>
  </si>
  <si>
    <t>Consolidated Statements of Stockholders' Equity - USD ($) shares in Thousands, $ in Thousands</t>
  </si>
  <si>
    <t>Total</t>
  </si>
  <si>
    <t>Common Stock</t>
  </si>
  <si>
    <t>Additional Paid-in Capital</t>
  </si>
  <si>
    <t>Retained Earnings</t>
  </si>
  <si>
    <t>Accumulated Other Comprehensive Income (Loss)</t>
  </si>
  <si>
    <t>Treasury Stock</t>
  </si>
  <si>
    <t>Balance at Dec. 31, 2016</t>
  </si>
  <si>
    <t>Balance (in shares) at Dec. 31, 2016</t>
  </si>
  <si>
    <t>Increase (Decrease) in Stockholders' Equity [Roll Forward]</t>
  </si>
  <si>
    <t>Pension adjustment, net of tax</t>
  </si>
  <si>
    <t>Options exercised</t>
  </si>
  <si>
    <t>Stock-based compensation expense</t>
  </si>
  <si>
    <t>Repurchase of common stock</t>
  </si>
  <si>
    <t>Retirement of common stock</t>
  </si>
  <si>
    <t>Cash dividends declared on common stock, $0.91 per share</t>
  </si>
  <si>
    <t>Shares issued from release of restricted stock units</t>
  </si>
  <si>
    <t>Shares issued from release of restricted stock units (in shares)</t>
  </si>
  <si>
    <t>Common stock issued</t>
  </si>
  <si>
    <t>Common stock issued (in shares)</t>
  </si>
  <si>
    <t>Balance at Dec. 31, 2017</t>
  </si>
  <si>
    <t>Balance (in shares) at Dec. 31, 2017</t>
  </si>
  <si>
    <t>Balance at Dec. 31, 2018</t>
  </si>
  <si>
    <t>Balance (in shares) at Dec. 31, 2018</t>
  </si>
  <si>
    <t>Adoption of new accounting standards</t>
  </si>
  <si>
    <t>Balance at Dec. 31, 2019</t>
  </si>
  <si>
    <t>Balance (in shares) at Dec. 31, 2019</t>
  </si>
  <si>
    <t>Consolidated Statements of Stockholders' Equity (Parenthetical) - $ / shares</t>
  </si>
  <si>
    <t>Statement of Stockholders' Equity [Abstract]</t>
  </si>
  <si>
    <t>Cash dividends declared per share of common stock</t>
  </si>
  <si>
    <t>Common stock issued, price per share (in dollars per share)</t>
  </si>
  <si>
    <t>Consolidated Statements of Cash Flows - USD ($) $ in Thousands</t>
  </si>
  <si>
    <t>3 Months Ended</t>
  </si>
  <si>
    <t>Dec. 31, 2016</t>
  </si>
  <si>
    <t>Statement of Cash Flows [Abstract]</t>
  </si>
  <si>
    <t>Adjustments to reconcile net income to net cash provided by operating activities:</t>
  </si>
  <si>
    <t>Gain (loss) on sale of assets and other</t>
  </si>
  <si>
    <t>Depreciation and amortization</t>
  </si>
  <si>
    <t>Noncash lease expense</t>
  </si>
  <si>
    <t>Deferred income taxes</t>
  </si>
  <si>
    <t>Noncash compensation related to stock plans</t>
  </si>
  <si>
    <t>Provision of doubtful accounts</t>
  </si>
  <si>
    <t>Foreign exchange gain</t>
  </si>
  <si>
    <t>Changes in operating assets and liabilities, net of effects of acquisitions and dispositions:</t>
  </si>
  <si>
    <t>Trade accounts receivable</t>
  </si>
  <si>
    <t>Increase (Decrease) in Other Noncurrent Assets and Liabilities, Net</t>
  </si>
  <si>
    <t>Net cash provided by operating activities</t>
  </si>
  <si>
    <t>Cash flows from investing activities</t>
  </si>
  <si>
    <t>Capital expenditures</t>
  </si>
  <si>
    <t>Acquisitions, net of cash acquired</t>
  </si>
  <si>
    <t>Payments to Acquire Intangible Assets</t>
  </si>
  <si>
    <t>Purchases of intangible assets</t>
  </si>
  <si>
    <t>Proceeds from sale of property and equipment</t>
  </si>
  <si>
    <t>Proceeds from sale of a business</t>
  </si>
  <si>
    <t>Net cash used in investing activities</t>
  </si>
  <si>
    <t>Proceeds from Bank Debt</t>
  </si>
  <si>
    <t>Cash flows from financing activities</t>
  </si>
  <si>
    <t>Repayments of line of credit and capital leases</t>
  </si>
  <si>
    <t>Deferred and contingent consideration paid for acquisitions</t>
  </si>
  <si>
    <t>Issuance of Company’s common stock</t>
  </si>
  <si>
    <t>Dividends paid</t>
  </si>
  <si>
    <t>Cash paid on behalf of employees for shares withheld</t>
  </si>
  <si>
    <t>Net cash used in financing activities</t>
  </si>
  <si>
    <t>Effect of exchange rate changes on cash</t>
  </si>
  <si>
    <t>Net decrease in cash and cash equivalents</t>
  </si>
  <si>
    <t>Cash and cash equivalents at beginning of year</t>
  </si>
  <si>
    <t>Cash and cash equivalents at end of year</t>
  </si>
  <si>
    <t>Cash paid during the year for</t>
  </si>
  <si>
    <t>Interest</t>
  </si>
  <si>
    <t>Income taxes</t>
  </si>
  <si>
    <t>Noncash activity during the year for</t>
  </si>
  <si>
    <t>Noncash capital expenditures</t>
  </si>
  <si>
    <t>Capital lease obligations</t>
  </si>
  <si>
    <t>Contingent consideration for acquisition</t>
  </si>
  <si>
    <t>Issuance of Company’s common stock for compensation</t>
  </si>
  <si>
    <t>Dividends declared but not paid</t>
  </si>
  <si>
    <t>Operations and Summary of Significant Accounting Policies</t>
  </si>
  <si>
    <t>Organization, Consolidation and Presentation of Financial Statements [Abstract]</t>
  </si>
  <si>
    <t>Operations and Summary of Significant Accounting Policies Nature of Operations Simpson Manufacturing Co., Inc., through Simpson Strong-Tie Company Inc. and its other subsidiaries (collectively, the “Company”), focuses on designing, manufacturing, and marketing systems and products to make buildings and structures safe and secure. The Company designs, engineers and is a leading manufacturer of wood construction products, including connectors, truss plates, fastening systems, fasteners and shearwalls, and concrete construction products, including adhesives, specialty chemicals, mechanical anchors, powder actuated tools and fiber reinforcing materials. The Company markets its products to the residential construction, industrial, commercial and infrastructure construction, remodeling and do-it-yourself markets. The Company operates exclusively in the building products industry. The Company’s products are sold primarily in the United States, Canada, Europe and Pacific Rim. A portion of the Company’s business is therefore dependent on economic activity within the North America segment. The Company is dependent on the availability of steel, its primary raw material. Principles of Consolidation The accompanying consolidated financial statements include the accounts of Simpson Manufacturing Co., Inc. and its subsidiaries. Investments in 50% or less owned entities are accounted for using either cost or the equity method. All significant intercompany transactions have been eliminated. 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actual results could differ from those estimates. Management believes that these consolidated financial statements include all normal and recurring adjustments necessary for a fair presentation under GAAP. Cash Equivalents Cash and cash equivalents include cash on hand, cash in banks and cash equivalents, which are highly liquid investments with an original or remaining maturity of three months or less at the time of purchase to be cash equivalents. Allowance for Doubtful Accounts The Company evaluates the collectability of specific customer accounts that would be considered doubtful based on the customer’s financial condition, payment history, credit rating and other factors that the Company considers relevant, or accounts that the Company assigns for collection. The Company reserves for the portion of those outstanding balances that the Company believes it is not likely to collect based on historical collection experience. The Company also reserves 100% of the amounts that it deems uncollectable due to a customer’s deteriorating financial condition or bankruptcy. If the financial condition of the Company’s customers were to deteriorate, resulting in probable inability to make payments, additional allowances may be required. Concentration of Credit Risk Financial instruments that potentially subject the Company to concentrations of credit risk consist of cash in banks, short-term investments in money market funds and trade accounts receivable. The Company maintains its cash in demand deposit and money market accounts held primarily at 18 banks. At times, our cash and investments may be in excess of amounts insured by the Federal Deposit Insurance Corporation (FDIC). However, we have not experienced any losses on these accounts. Inventory Valuation Inventories are stated at the lower of cost or net realizable value. Cost includes all costs incurred in bringing each product to its present location and condition, as follows: • Raw materials and purchased finished goods for resale — principally valued at a cost determined on a weighted average basis; and • In-process products and finished goods — the cost of direct materials and labor plus attributable overhead based on a normal level of activity. The Company applies net realizable value and obsolescence to the gross value of the inventory. The Company estimates net realizable value based on estimated selling price less further costs to completion and disposal. The Company impairs slow-moving products by comparing inventories on hand to projected demand. If the on-hand supply of a product exceeds projected demand or if the Company believes the product is no longer marketable, the product is considered obsolete inventory. The Company revalues obsolete inventory to its net realizable value and has consistently applied this methodology. When impairments are established, a new cost basis of the inventory is created. An unexpected change in market demand, building codes or buyer preferences could reduce the rate of inventory turnover and require the Company to recognize more obsolete inventory. Warranties and recalls The Company provides product warranties for specific product lines and records estimated recall expenses in the period in which the recall occurs, none of which has been material to the Consolidated Financial Statements. In a limited number of circumstances, the Company may also agree to indemnify customers against legal claims made against those customers by the end users of the Company’s products. Historically, payments made by the Company, if any, under such agreements have not had a material effect on the Company’s consolidated results of operations, cash flows or financial position. Equity Investments The Company accounts for investments and ownership interests under equity method accounting if the Company has the ability to exercise significant influence, but does not have a controlling financial interest. The Company records its interest in the net earnings of its equity method investees, along with adjustments for unrealized profits or losses within earnings or loss from equity interests in the Consolidated Statements of Operations. The Company reviews for impairment whenever factors indicate that the carrying amount of the investment might not be recoverable. In such a case, the decrease in value is recognized in the period the impairment occurs in the Consolidated Statement of Operations. In December 2016, the Company acquired a 25% equity interest in Ruby Sketch Pty Ltd. (“Ruby Sketch”), an Australian proprietary limited company, for $2.5 million . The Company has accounted for its ownership interest using the equity accounting method and recognized Ruby Sketch investment as an asset at cost. The Company has no obligation to make any additional capital contributions to Ruby Sketch. The carrying amount of the investment as of December 31, 2019 and December 31, 2018 was $2.5 million . Fair Value of Financial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under a three-tier fair valuation hierarchy based on the observability of the inputs available in the market: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The fair value hierarchy requires an entity to maximize the use of observable inputs and minimize the use of unobservable inputs when measuring fair value. As of December 31, 2019 and 2018 , the Company’s investments included in cash equivalents consisted of only money market funds, which are the Company’s primary financial instruments and carried at cost, approximating fair value, based on Level 1 inputs. The balance of the Company’s primary financial instruments as of December 31, 2019 and 2018 was $0.1 million and $0.2 million , respectively. The carrying amounts of trade accounts receivable, accounts payable and accrued liabilities approximate fair value due to the short-term nature of these instruments. The fair value of the Company’s contingent consideration related to acquisitions is classified as Level 3 within the fair value hierarchy as it is based on unobserved inputs such as management estimates and entity-specific assumptions and is evaluated on an ongoing basis. Business Combinations and Asset Acquisitions Business Combinations are accounted for under the acquisition method in accordance with ASC 805, Business Combinations. The acquisition method requires identifiable assets acquired and liabilities assumed and any noncontrolling interest in the business acquired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Acquisitions that do not meet the definition of a business under the ASC are accounted for as asset acquisitions. Asset acquisitions are accounted for by allocating the cost of the acquisition to the individual assets acquired and liabilities assumed on a relative fair value basis. In a cost accumulation model, the cost of the acquisition, including certain transaction costs, is allocated to the assets acquired based on relative fair values. Goodwill is not recognized in an asset acquisition with any consideration in excess of net assets acquired allocated to acquired assets on a relative fair value basis. Property, Plant and Equipment Property, plant and equipment are carried at cost. Major renewals and betterments are capitalized. Maintenance and repairs are expensed as incurred. When assets are sold or retired, their costs and accumulated depreciation are removed from the accounts, and the resulting gains or losses are reflected in the accompanying Consolidated Statements of Operations. The “Intangibles—Goodwill and Other” topic of the FASB ASC provides guidance on capitalization of the costs incurred for computer software developed or obtained for internal use. The Company capitalizes qualified external costs and internal costs related to the purchase and implementation of software projects used for business operations and engineering design activities. Capitalized software costs primarily include purchased software, internal costs and external consulting fees. Capitalized software projects are amortized over the estimated useful lives of the software. Depreciation and Amortization Software, including amounts capitalized for internally developed software is amortized on a straight-line basis over an estimated useful life of three to five years. Machinery and equipment is depreciated using accelerated methods over an estimated useful life of three to ten years. Buildings and site improvements are depreciated using the straight-line method over their estimated useful lives, which range from 15 to 45 years. Leasehold improvements are amortized using the straight-line method over the shorter of the expected life or the remaining term of the lease. Purchased intangible assets with finite useful lives are amortized using the straight-line method over the estimated useful lives of the assets. The weighted-average amortization period for all amortizable intangibles on a combined basis is 5.6 years. Preferred Stock The Company’s Board of Directors (the "Board") has the authority to issue the authorized and unissued preferred stock in one or more series with such designations, rights and preferences as may be determined from time to time by the Board. Accordingly, the Board is empowered, without stockholder approval, to issue preferred stock with dividend, redemption, liquidation, conversion, voting or other rights that could adversely affect the voting power or other rights of the holders of the Company’s common stock. Common Stock Subject to the rights of holders of any preferred stock that may be issued in the future, holders of common stock are entitled to receive such dividends, if any, as may be declared from time to time by the Board out of legally available funds, and in the event of liquidation, dissolution or winding-up of the Company, to share ratably in all assets available for distribution. The holders of common stock have no preemptive or conversion rights. Subject to the rights of any preferred stock that may be issued in the future, the holders of common stock are entitled to one vote per share on any matter submitted to a vote of the stockholders. A director in an uncontested election is elected if the votes cast “for” such director’s election exceed the votes cast “against” such director’s election, except that, if a stockholder properly nominates a candidate for election to the Board, the candidates with the highest number of affirmative votes (up to the number of directors to be elected) are elected. There are no redemption or sinking fund provisions applicable to the common stock. Comprehensive Income or Loss Comprehensive income is defined as net income plus other comprehensive income or loss. Other comprehensive income or loss consists of changes in cumulative translation adjustments and changes in unamortized pension adjustments recorded directly in accumulated other comprehensive income within stockholders’ equity. Foreign Currency Translation The local currency is the functional currency for most of the Company’s operations in Europe, Canada, Asia, Australia and New Zealand. Assets and liabilities denominated in foreign currencies are translated using the exchange rate on the balance sheet date. Revenues and expenses are translated using average exchange rates prevailing during the year. The translation adjustment resulting from this process is shown separately as a component of stockholders’ equity. Foreign currency transaction gains or losses are presented below operating income. Revenue Recognition Generally, the Company’s revenue contract with a customer exists when goods are shipped, and services (if any) are rendered; and its related invoice is generated. The duration of the contract does not extend beyond the promised goods or services already transferred. The transaction price of each distinct promised product or service specified in the invoice is based on its relative stated standalone selling price. The Company recognizes revenue when it satisfies a performance obligation by transferring control over a product to a customer at a point in time. The Company’s shipping terms provide the primary indicator of the transfer of control. The Company’s general shipping terms are F.O.B. shipping point, where title and risk and rewards of ownership transfer at the point when the products leave the Company’s warehouse. The Company recognizes revenue based on the consideration specified in the invoice with a customer, excluding any sales incentives, discounts, and amounts collected on behalf of third parties (i.e., governmental tax authorities). Based on historical experience with the customer, the customer's purchasing pattern and its significant experience selling products, the Company concluded that a significant reversal in the cumulative amount of revenue recognized will not occur when the uncertainty (if any) is resolved (that is, when the total amount of purchases is known). Refer to Note 2 for additional information. Sales Taxes The Company presents taxes collected and remitted to governmental authorities on a net basis in the accompanying Consolidated Statements of Operations. Cost of Sales The types of costs included in cost of sales include material, labor, factory and tooling overhead, shipping, and freight costs. Major components of these expenses are material costs, such as steel, packaging and cartons, personnel costs, and facility costs, such as rent, depreciation and utilities, related to the production and distribution of the Company’s products. Inbound freight charges, purchasing and receiving costs, inspection costs, warehousing costs, internal transfer costs, and other costs of the Company’s distribution network are also included in cost of sales. Tool and Die Costs Tool and die costs are included in product costs in the year incurred. Product and Software Research and Development Costs Product research and development costs, which are included in operating expenses and are charged against income as incurred, were $10.9 million , $10.8 million and $10.6 million in 2019 , 2018 and 2017 , respectively. The types of costs included as product research and development expenses was revised in 2017 and prior years to include all related personnel costs including salary, benefits, retirement, stock-based compensation costs, as well as computer and software costs, professional fees, supplies, tools and maintenance costs. In 2019 , 2018 and 2017 , the Company incurred software development expenses related to its continued expansion into the plated truss market and some of the software development costs were capitalized. See "Note 8 — Property, Plant and Equipment." The Company amortizes acquired patents over their remaining lives and performs periodic reviews for impairment. The cost of internally developed patents is expensed as incurred. Selling Costs Selling costs include expenses associated with selling, merchandising and marketing the Company’s products. Major components of these expenses are personnel, sales commissions, facility costs such as rent, depreciation and utilities, professional services, information technology costs, sales promotion, advertising, literature and trade shows. Advertising Costs Advertising costs are included in selling expenses are expensed when the advertising occurs and were $7.9 million , $7.6 million and $9.6 million in 2019 , 2018 , and 2017 , respectively. General and Administrative Costs General and administrative costs include personnel, information technology related costs, facility costs such as rent, depreciation and utilities, professional services, amortization of intangibles and bad debt charges. Accounting for Stock-Based Compensation The Company recognizes stock-based expense related to restricted stock awards on a straight-line basis, net of forfeitures, over the requisite service period of the awards, which is generally the vesting term of four years. Stock-based expense related to performance share grants are measured based on grant date fair value and expensed on a graded basis over the service period of the awards, which is generally a performance period of three years. The assumptions used to calculate the fair value of restricted stock grants are evaluated and revised, as necessary, to reflect market conditions and the Company’s experience. Income Taxes Income taxes are calculated using an asset and liability approach. The provision for income taxes includes federal, state and foreign taxes currently payable and deferred taxes, due to temporary differences between the financial statement and tax bases of assets and liabilities. In addition, future tax benefits are recognized to the extent that realization of such benefits is more likely than not. This method gives consideration to the future tax consequences of the deferred income tax items and immediately recognizes changes in income tax laws in the year of enactment. On December 22, 2017, the President of the United States signed into law the Tax Cuts and Jobs Act of 2017 (the “Tax Reform Act”). Further information on the tax impacts of the Tax Reform Act is included in Note 15 — Income Taxes of the Company’s consolidated financial statements. Net Income per Share Basic net income per common share is computed based on the weighted average number of common shares outstanding. Potentially dilutive shares are included in the diluted per-share calculations using the treasury stock method for all periods when the effect of their inclusion is dilutive. Accounting Standards - To Be Adopted In June 2016, the FASB issued ASU No. 2016-13, “Financial Instruments - Credit Losses (Topic 326 ): Measurement of Credit Losses on Financial Instruments. ” ASU 2016-13 amendments provide guidance on accounting for current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The required measurement methodology is based on expected loss model that includes historical experience, current conditions, and reasonable and supportable forecasts. ASU 2016-13 eliminates the probable incurred loss recognition in current GAAP. ASU 2016-13 is effective for interim and annual periods beginning after December 15, 2019. While the Company is continuing to assess the potential impacts of ASU 2016-13, it does not expect ASU 2016-13 to have a material effect on its consolidated financial statements and footnote disclosures. Accounting Standards - Recently Adopted In February 2016, the FASB issued ASU No. 2016-02, Leases (“ASU 2016-02”). The core requirement of ASU 2016-02 is to recognize assets and liabilities that arise from leases, including those leases classified as operating leases. The amendments require a lessee to recognize a liability to make lease payments (the lease liability) and a right-of-use asset ("ROU") representing its right to use the underlying asset for the lease term in the statement of financial position. In January 1, 2019, the Company adopted ASU 2016-02 using the optional transition method. The Company elected and applied a few practical transition expedients including, not reassessing whether any expired or existing contracts are or contain leases; not reassessing the lease classification for any expired or existing leases and not reassessing initial direct costs for any existing leases. The Company has operating and finance leases for certain facilities, equipment, autos and data centers. The adoption of ASU 2016-02 resulted in the recognition of ROU assets and lease liabilities of approximately $34.3 million and $35.1 million , respectively on January 1, 2019. The adoption had no material impact on the condensed consolidated statement of operations or cash flows. See Note 10. All other newly issued and effective accounting standards during 2019 were determined to be not relevant or material to the Company.</t>
  </si>
  <si>
    <t>Revenue from Contract with Customer</t>
  </si>
  <si>
    <t>Revenue from Contract with Customer [Abstract]</t>
  </si>
  <si>
    <t>Revenue from Contracts with Customers Disaggregated revenue The Company disaggregates net sales into the following major product groups as described in its segment information included in these financial statements under Note 18. • Wood Construction Products Revenue . Wood construction products represented almost 84% and 85% of total net sales in the year ended December 31, 2019 and 2018 . • Concrete Construction Products Revenue. Concrete construction products represented 16% and 15% of total net sales in the year ended December 31, 2019 and 2018. Customer acceptance criteria. Generally, there are no customer acceptance criteria included in the Company’s standard sales agreement with customers. When an arrangement with the customer does not meet the criteria to be accounted for as a revenue contract under the standard, the Company recognizes revenue in the amount of nonrefundable consideration received when the Company has transferred control of the goods or services and has stopped transferring (and has no obligation to transfer) additional goods or services. The Company offers certain customers discounts for paying invoices ahead of the due date, which are generally 30 to 60 days after the issue date. Other revenue . Service sales, representing after-market repair and maintenance, engineering activities and software license sales and services were less than 1.0% of net sales and recognized as the services are completed or the software products and services are delivered. Services may be sold separately or in bundled packages. The typical contract length for service is generally less than one year. For bundled packages, the Company accounts for individual services separately if they are distinct. A distinct service is separately identifiable from other items in the bundled package if a customer can benefit from it on its own or with other resources that are readily available to the customer. The consideration (including any discounts) is allocated between separate services in a bundle based on their stand-alone selling prices. The stand-alone selling prices are determined based on the prices at which the Company separately sells the services. Reconciliation of contract balances Contract assets are the rights to consideration in exchange for goods or services that the Company has transferred to a customer when that right is conditional on something other than the passage of time. Contract liabilities are recorded for any services billed to customers and not yet recognizable if the contract period has commenced or for the amount collected from customers in advance of the contract period commencing. As of December 31, 2019 , the Company had no contract assets or contract liabilities from contracts with customers . Other accounting considerations Volume discounts. Volume discounts are accounted for as variable consideration because the transaction price is uncertain until the customer completes or fails to purchase the specified volume of purchases (consideration is contingent on a future outcome - occurrence or nonoccurrence). In addition, the Company applies the volume rebate or discount retrospectively, because the final price of each products or services sold depends on the customer's total purchases subject to the rebate program. Estimated rebates are deducted from revenues based on the gross transaction price and historical experience with the customer. Rights of return and other allowances. Rights of return creates variability in the transaction price. The Company accounts for returned product during the return period as a refund to customer and not a performance obligation. The estimated allowance for returns is based on historical percentage of returns and allowance from prior periods and the customer's historical purchasing pattern. This estimate is deducted from revenues based on the gross transaction price. Principal versus Agent. The Company considered the principal versus agent guidance of the new revenue recognition standard and concluded that the Company is the principal in a third-party transaction. The Company manufactures its products and has control over transfer of its products to Dealer Distributors, Contract Distributors, and end customers. Costs to obtain or fulfill a contract. Costs incurred to obtain a contract are immaterial. Commission cost is not an incremental cost directly related to obtaining a contract. Shipping costs. The Company recognizes shipping and handling activities that occur after the customer has obtained control of goods as a fulfillment cost rather than as an additional promised service. Therefore, the Company recognizes revenue and accrues shipping and handling costs when the control of goods transfers to the customer upon shipment. Advertising costs. Cooperative advertising and partnership discounts are consideration payable to a customer and not a payment in exchange for a distinct product or service at fair value. Estimated cooperative advertising and partnership discounts are reductions to the transaction price.</t>
  </si>
  <si>
    <t>Net Income per Share</t>
  </si>
  <si>
    <t>Earnings Per Share [Abstract]</t>
  </si>
  <si>
    <t>Net Income per Share The following shows a reconciliation of basic earnings per share (“EPS”) to diluted EPS: For the Year Ended December 31, (in thousands, except per-share amounts) 2019 2018 2017 Net income available to common stockholders $ 133,982 $ 126,633 $ 92,617 Basic weighted average shares outstanding 44,735 46,213 47,486 Dilutive effect of potential common stock equivalents 186 327 288 Diluted weighted average shares outstanding 44,921 46,540 47,774 Net earnings per share: Basic $ 3.00 $ 2.74 $ 1.95 Diluted $ 2.98 $ 2.72 $ 1.94</t>
  </si>
  <si>
    <t>Shareholders' equity</t>
  </si>
  <si>
    <t>Equity [Abstract]</t>
  </si>
  <si>
    <t>Stockholders' Equity</t>
  </si>
  <si>
    <t>Stockholders' Equity Stock Repurchases For the fiscal year ended December 31, 2019, the Company repurchased 972,337 shares of the Company’s common stock in the open market at an average price of $62.55 per share, for a total of $60.8 million . As of December 31, 2019 , approximately $39.2 million remained available for repurchase under the previously announced $100.0 million share repurchase authorization (which expired at the end of 2019). On December 9, 2019, the Company’s Board of Directors authorized the Company to repurchase up to $100.0 million of the Company’s common stock. The authorization is in effect from January 1, 2020 through December 31, 2020. See the "Consolidated Statements of Stockholders’ Equity for the years ended December 31, 2019 , 2018 and 2017 ." Comprehensive Income or Loss The following shows the components of accumulated other comprehensive income or loss as of December 31, 2019 and 2018 , respectively: Foreign Currency Translation Pension Benefit Total (in thousands) Balance at January 1, 2017 $ (31,472 ) $ (1,498 ) $ (32,970 ) Other comprehensive loss net of tax benefit (expense) of ($0) and $37, respectively 21,273 (944 ) 20,329 Amounts reclassified from accumulative other comprehensive income, net of $0 tax 145 — 145 Balance at December 31, 2017 (10,054 ) (2,442 ) (12,496 ) Other comprehensive loss net of tax benefit (expense) of ($0) and $ (59), respectively (12,911 ) 757 (12,154 ) Balance at December 31, 2018 (22,965 ) (1,685 ) (24,650 ) Other comprehensive loss net of tax benefit (expense) of ($0) and $95, respectively 885 (1,064 ) (179 ) Balance at December 31, 2019 $ (22,080 ) $ (2,749 ) $ (24,829 )</t>
  </si>
  <si>
    <t>Stock-Based Compensation Plans</t>
  </si>
  <si>
    <t>Share-based Payment Arrangement [Abstract]</t>
  </si>
  <si>
    <t>Stock-Based Compensation The Company currently maintains the Simpson Manufacturing Co., Inc. Amended and Restated 2011 Incentive Plan (the “2011 Plan”) as its only equity incentive plan. Under the 2011 Plan, no more than 16.3 million shares of the Company’s common stock in aggregate may be issued including shares already issued pursuant to prior awards granted under the 2011 Plan. Shares of common stock underlying awards to be issued pursuant to the 2011 Plan are registered under the Securities Act. Under the 2011 Plan, the Company may grant restricted stock and restricted stock units, although the Company currently intends to award primarily performance-based and/or time-based restricted stock units ("RSUs"). The following table shows the Company’s stock-based compensation activity: Fiscal Years Ended December 31, (in thousands) 2019 2018 2017 Stock-based compensation expense recognized in operating expenses $ 9,480 $ 10,356 $ 12,744 Tax benefit of stock-based compensation expense in provision for income taxes 2,330 2,476 4,575 Stock-based compensation expense, net of tax $ 7,150 $ 7,880 $ 8,169 Fair value of shares vested $ 16,760 $ 15,372 $ 11,043 Proceeds to the Company from the exercise of stock options $ — $ 695 $ 6,610 The Company allocates stock-based compensation expense amongst the cost of sales, research and development and other engineering expense, selling expense, or general and administrative expenses based on the job functions performed by the employees to whom the stock-based compensation is awarded. Stock-based compensation cost capitalized in inventory was immaterial for all periods presented. The following table summarizes the Company’s unvested restricted stock unit activity for the year ended December 31, 2019 : Shares Weighted- Aggregate Unvested Restricted Stock Units (RSUs) Outstanding at January 1, 2019 604 $ 41.37 $ 32,669 Awarded 221 57.73 Vested (275 ) 37.71 Forfeited (87 ) 57.06 Outstanding at December 31, 2019 462 $ 47.75 $ 37,065 Outstanding and expected to vest at December 31, 2019 458 $ 47.69 $ 36,763 * The intrinsic value for outstanding and expected to vest is calculated using the closing price per share of $80.23 , as reported by the New York Stock Exchange on December 31, 2019 . During the year ended December 31, 2019 , the Company granted 220,660 RSUs to the Company’s employees, including officers, and seven non-employee directors at an estimated weighted average fair value of $57.73 per share, based on the closing price (adjusted for certain market factors, and to a lesser extent, the present value of dividends) of the Company’s common stock on the grant date. The RSUs granted to the Company’s employees may be time-based, performance-based or time- and performance-based. Certain of the performance-based RSUs are granted to officers and key employees, where the number of performance-based awards to be issued is based on the achievement of certain Company performance criteria established in the PSU agreement over a cumulative three year period. These awards cliff vest after three years. In addition, these same officers and key employees also receive time-based RSUs, which vest pursuant to a three-year graded vesting schedule. Time- and performance based RSUs granted to the Company’s employees excluding officers and certain key employees, vest ratably over the four year life of the award, and require the underlying shares of the Company’s common stock to be subject to a performance-based adjustment during the first year. The total intrinsic value of RSUs vested during the years ended December 31, 2019 , 2018 and 2017 was $16.7 million , $9.8 million and $10.8 million , respectively, based on the market value on the vest date. As of December 31, 2019 , the Company’s aggregate unamortized stock compensation expense was approximately $7.7 million, which is entirely attributable to unvested RSUs and is expected to be recognized in expense over a weighted-average period of approximately 1.8 years. Stock Bonus Plan The Company also maintains a stock bonus plan, the Simpson Manufacturing Co., Inc. 1994 Employee Stock Bonus Plan (the “Stock Bonus Plan”), whereby it awards shares of the Company’s common stock to employees, who do not otherwise participate in any of the Company’s equity-based incentive plans and meet minimum service requirements as determined by the Committee. The number of shares awarded, as well as the required period of service, is determined by the Committee. Shares have generally been awarded under the Stock Bonus Plan following the year in which the respective employee reached his or her tenth, twentieth, thirtieth, fortieth or fiftieth anniversary of employment with the Company or any direct or indirect subsidiary thereof. The Company awarded 7,000 shares for service through 2019 , ( 4,000 shares to be issued and 3,000 shares of which are expected to be settled in cash for the Company’s foreign employees). In 2018 and 2017 , the Company awarded 9,000 and 12,000 shares, respectively. As a result, we recorded pre-tax compensation charges of $0.8 million , $0.8 million and $1.2 million for each of the years ended December 31, 2019 , 2018 and 2017</t>
  </si>
  <si>
    <t>Trade Accounts Receivable, net</t>
  </si>
  <si>
    <t>Receivables [Abstract]</t>
  </si>
  <si>
    <t>Trade Accounts Receivable, net Trade accounts receivable consisted of the following: December 31, (in thousands) 2019 2018 Trade accounts receivable $ 144,729 $ 149,886 Allowance for doubtful accounts (1,935 ) (1,364 ) Allowance for sales discounts (3,430 ) (2,470 ) $ 139,364 $ 146,052</t>
  </si>
  <si>
    <t>Inventory Disclosure [Abstract]</t>
  </si>
  <si>
    <t>Inventories The components of inventories consisted of the following: December 31, (in thousands) 2019 2018 Raw materials $ 95,575 $ 98,058 In-process products 23,672 24,645 Finished products 132,660 153,385 $ 251,907 $ 276,088</t>
  </si>
  <si>
    <t>Property, Plant and Equipment Property, Plant and Equipment</t>
  </si>
  <si>
    <t>Property, Plant and Equipment [Abstract]</t>
  </si>
  <si>
    <t>Property, Plant and Equipment</t>
  </si>
  <si>
    <t>Property, Plant and Equipment, net Property, plant and equipment consisted of the following: December 31, (in thousands) 2019 2018 Land $ 28,092 $ 30,034 Buildings and site improvements 195,210 198,809 Leasehold improvements 4,911 4,826 Machinery and equipment 351,379 330,076 579,592 563,745 Less accumulated depreciation and amortization (346,594 ) (318,388 ) 232,998 245,357 Capital projects in progress 16,014 9,240 $ 249,012 $ 254,597 Property, plant and equipment as of December 31, 2019 and 2018 , includes fully depreciated assets with an original cost of $211.2 million and $196.8 million , respectively. These fully depreciated assets are still in use in the Company’s operations. The Company capitalizes certain development costs associated with internal use software, including the direct costs of services provided by third-party consultants and payroll for internal employees, both of which are performing development and implementation activities on a software project. As of December 31, 2019 and 2018 , the Company had capitalized software development costs net of accumulated amortization of $28.6 million and $26.4 million , respectively, and as of December 31, 2019 and 2018, $3.2 million and $3.6 million , respectively, was included in capital projects in progress. In November 2019, the Company sold its selling and distribution facility in British Columbia, Canada for approximately $9.5 million in net proceeds after closing costs and sale price adjustments, which resulted in an estimated gain on disposal of fixed assets of $5.6 million . To provide a temporary transition until the relocates to the new leased facility, the Company is leasing back the sold facility from the buyer for approximately five months. The Company treated the leaseback transaction as a short-term lease and will recognize the rent expense on the straight-line basis over the lease term. In November 2018, the Company sold a facility that was not occupied by the Company and was leased to a third party. The Company received net proceeds of $17.5 million , after closing costs and sales price adjustments. Depreciation expense, including depreciation of equipment, internally developed software and software acquired through capital lease arrangements, was $32.6 million , $33.3 million and $21.6 million for the years ended December 31, 2019 , 2018 and 2017</t>
  </si>
  <si>
    <t>Goodwill and Intangible Assets, Net</t>
  </si>
  <si>
    <t>Goodwill and Intangible Assets Disclosure [Abstract]</t>
  </si>
  <si>
    <t>Goodwill and Intangible Assets Goodwill The annual changes in the carrying amount of goodwill, by segment, as of December 31, 2018 and 2019 , were as follows, respectively: (in thousands) North Europe Asia Total Balance as of January 1, 2018 Goodwill $ 106,421 $ 53,311 $ 1,489 $ 161,221 Accumulated impairment losses (10,666 ) (13,415 ) — (24,081 ) 95,755 39,896 1,489 137,140 Goodwill acquired 913 — — 913 Foreign exchange (233 ) (739 ) (145 ) (1,117 ) Impairment — (6,686 ) — (6,686 ) Balance as of December 31, 2018 0 Goodwill 107,101 52,573 1,344 161,018 Accumulated impairment losses (10,666 ) (20,102 ) — (30,768 ) 96,435 32,471 1,344 130,250 Goodwill acquired — 1,815 — 1,815 Foreign exchange 129 14 (9 ) 134 Reclassifications (1) (320 ) — — (320 ) Balance as of December 31, 2019 0 Goodwill 106,910 54,402 1,335 162,647 Accumulated impairment losses (10,666 ) (20,102 ) — (30,768 ) $ 96,244 $ 34,300 $ 1,335 $ 131,879 (1) Reclassifications in 2019 of $481 thousand in non-compete agreements, trademarks and other, with a corresponding reductions of $320 thousand in goodwill and $161 thousand in other assets related to Radius Track acquisition. The Company tests goodwill for impairment at the reporting unit level on an annual basis (in the fourth quarter). Our goodwill balance is not amortized to expense, and we may assess qualitative factors to determine whether it is more likely than not that the fair value of each reporting unit is less than its carrying amount as a basis for determining whether it is necessary to complete quantitative impairment assessments. The reporting unit level is generally one level below the operating segment, which is at the country level, except for the United States, Australia and S&amp;P Clever reporting units. The Company determined that the United States reporting unit includes four components: Northwest United States, Southwest United States, Northeast United States and Southeast United States. The Australia reporting unit includes two components: Australia and New Zealand. The S&amp;P Clever reporting unit includes ten components: S&amp;P Switzerland, S&amp;P Poland, S&amp;P Austria, S&amp;P The Netherlands, S&amp;P Portugal, S&amp;P Germany, S&amp;P France, Socom, S&amp;P Nordic and S&amp;P Spain. For each of these reporting units, the Company aggregated the components because management concluded that they are economically similar and that the goodwill is recoverable from these components working in concert. We evaluate the recoverability of goodwill in accordance with Accounting Standard Codification (“ASC”) Topic 350, “Intangibles - Goodwill and Other. In addition, the Company prospectively adopted as part of its review in 2018 the Financial Accounting Standard Board (FASB) issued ASU No. 2017-04, Intangibles - Goodwill and Other (Topic 350): Simplifying the Test for Goodwill Impairment. We first assess qualitative factors related to the goodwill of the reporting units to determine whether it is necessary to perform an impairment test. If the Company judges that it is more likely than not that the fair value of the reporting unit is greater than the carrying amount, including goodwill, no further testing is required. This assessment method was utilized in our 2019 annual goodwill impairment test. In 2018 and 2017, the Company performed a quantitative approach for the reporting units. For all reporting units, the Company compares the fair value of the reporting unit to its carrying value. The fair value calculation uses both the income approach (discounted cash flow method) and the market approach, equally weighted. If the Company judges that the carrying value of the net assets assigned to the reporting unit, including goodwill, exceeds the fair value of the reporting unit, the Company would record an impairment charge equal to the difference between the implied of the goodwill and the carrying value, not to exceed the goodwill asset's carrying amount. The 2018 annual testing of goodwill for impairment resulted in an impairment charge. The carrying value of the Denmark reporting unit exceeded its fair value in an amount that approximated the carrying value of its goodwill, primarily due to the reporting unit not meeting management's pre-tax operating profit objectives. As a result, the Company impaired all of the Denmark reporting unit’s goodwill, which was $6.7 million at December 31, 2018. The 2019 and 2017 annual testing of goodwill for impairment did not result in impairment charges. Amortizable Intangible Assets Intangible assets from acquired businesses are recognized at their estimated fair values at the date of acquisition and consist of patents, unpatented technology, non-compete agreements, trademarks, customer relationships and other intangible assets. Finite-lived intangibles are amortized to expense over the applicable useful lives, ranging from three to 21 years , based on the nature of the asset and the underlying pattern of economic benefit as reflected by future net cash inflows. The Company performs an impairment test of finite-lived intangibles whenever events or changes in circumstances indicate their carrying value may be impaired. The total gross carrying amount and accumulated amortization of definite-lived intangible assets at December 31, 2019 were $59.3 million and $34.2 million , respectively. The aggregate amount of amortization expense of intangible assets for the years ended December 31, 2019 , 2018 and 2017 was $5.5 million , $6.0 million and $6.1 million , respectively. The annual changes in the carrying amounts of patents, unpatented technologies, customer relationships and non-compete agreements and other intangible assets subject to amortization for the years ended December 31, 2019 and 2018 were as follows: (in thousands) Gross Carrying Amount Accumulated Amortization Net Carrying Amount Patents Balance at January 1, 2018 $ 2,350 $ (545 ) $ 1,805 Amortization — (107 ) (107 ) Removal of fully amortized assets (241 ) 241 — Balance at December 31, 2018 2,109 (411 ) 1,698 Purchases of intangible assets 2,550 — 2,550 Amortization — (150 ) (150 ) Balance at December 31, 2019 $ 4,659 $ (561 ) $ 4,098 (in thousands) Gross Carrying Amount Accumulated Amortization Net Carrying Amount Unpatented Technology Balance at January 1, 2018 $ 21,667 $ (10,979 ) $ 10,688 Amortization — (2,557 ) (2,557 ) Reclassifications (1) 277 — 277 Foreign exchange (90 ) — (90 ) Removal of fully amortized assets (1,192 ) 1,192 — Balance at December 31, 2018 20,662 (12,344 ) 8,318 Amortization — (2,017 ) (2,017 ) Foreign exchange 166 $ — 166 Balance at December 31, 2019 $ 21,616 $ (14,361 ) $ 7,255 (1) Reclassifications in 2018 of $0.3 million in unpatented technology, with a corresponding reduction in other assets related to Technogrout asset acquisition. (in thousands) Gross Carrying Amount Accumulated Amortization Net Carrying Amount Non-Compete Agreements, Trademarks and Other Balance at January 1, 2018 $ 12,225 (2,817 ) 9,408 Assets acquisitions, net of cash acquired 879 — 879 Amortization — (1,757 ) (1,757 ) Reclassifications (1) (24 ) — (24 ) Removal of fully amortized assets (855 ) 855 — Balance at December 31, 2018 12,225 (3,719 ) 8,506 Purchases of intangible assets 2,081 — 2,081 Assets acquisitions, net of cash acquired 6 — — Amortization — (1,910 ) (1,910 ) Reclassifications (2) 481 — 481 Foreign exchange 10 — 10 Removal of fully amortized asset (100 ) 100 — Balance at December 31, 2019 $ 14,703 $ (5,529 ) $ 9,174 (1) Reclassifications in 2018 of $24 thousand in non-compete agreements, trademarks and other, with a corresponding decrease in other assets related to Technogrout acquisition. (2) Reclassifications in 2019 of $481 thousand in non-compete agreements, trademarks and other, with a corresponding reductions of $320 thousand in goodwill and $161 thousand in other assets related to Radius Track acquisition. (in thousands) Gross Carrying Amount Accumulated Amortization Net Carrying Amount Customer Relationships Balance at January 1, 2018 $ 17,678 (10,869 ) 6,809 Amortization — (1,430 ) (1,430 ) Foreign exchange (115 ) — (115 ) Balance at December 31, 2018 17,563 (12,299 ) 5,264 Amortization — (1,433 ) (1,433 ) Foreign exchange (27 ) — (27 ) Balance at December 31, 2019 $ 17,660 $ (13,732 ) $ 3,928 At December 31, 2019 , estimated future amortization of intangible assets was as follows: (in thousands) 2020 $ 5,933 2021 5,341 2022 3,436 2023 2,616 2024 1,665 Thereafter 5,464 $ 24,455 Indefinite-Lived Intangible Assets As of December 31, 2019 , the only indefinite-lived intangible asset, consisting of a trade name, totaled $0.6 million . Definite-lived and indefinite-lived assets, net, by segment as of December 31, 2019 and 2018 were as follows: December 31, 2018 Gross Accumulated Net (in thousands) Total Intangible Assets North America $ 30,825 $ (16,002 ) $ 14,823 Europe 22,353 (12,774 ) 9,579 Total $ 53,178 $ (28,776 ) $ 24,402 At December 31, 2019 Gross Accumulated Net (in thousands) Total Intangible Assets North America $ 33,756 $ (19,173 ) $ 14,583 Europe 25,500 (15,012 ) 10,488 Total $ 59,256 $ (34,185 ) $ 25,071</t>
  </si>
  <si>
    <t>Leases (Notes)</t>
  </si>
  <si>
    <t>Leases [Abstract]</t>
  </si>
  <si>
    <t>Lessee, Operating Leases [Text Block]</t>
  </si>
  <si>
    <t>Leases On January 1, 2019, the Company adopted ASU 2016-02 using the optional transition method. The Company has operating leases for certain facilities, equipment and autos. The existing operating leases expire at various dates through 2024, some of which include options to extend the leases for up to five years . The Company measures its lease liability as the present value of the lease payments to be made over the lease term, which are discounted using the Company’s incremental borrowing rate. The Company measures its ROU assets at the amount at which the lease liability is recognized plus initial direct costs incurred or prepayment amounts. The ROU assets are amortized on a straight-line basis over the lease term. Finance Lease Obligations During 2017, the Company entered into two to four -year lease agreements for certain office equipment with Cisco Systems Capital Corporation for a total of approximately $4.4 million , which was recorded in fixed assets as capital lease obligations. These capital lease obligations are included in current liabilities and other long-term liabilities in the accompanying consolidated balance sheets. The interest rates for these two capital leases are 2.89% and 3.50% , respectively, and the two leases will mature in May 2021 and July 2021, respectively. The following table provides a summary of leases included on the consolidated balance sheets, consolidated statements of earnings, and consolidated statements of cash flows as of December 31, 2019 : Consolidated Balance Sheets Line Item At December 31, 2019 (in thousands) Operating leases Assets Operating leases Operating lease right-of-use assets $ 35,436 Liabilities Operating-current Accrued expenses and other current liabilities $ 7,392 Operating-noncurrent Operating lease liabilities 27,930 Total operating lease liabilities $ 35,322 Finance leases Assets Property and equipment, gross Property, plant and equipment, net $ 3,569 Accumulated amortization Property, plant and equipment, net (2,739 ) Property and equipment, net Property, plant and equipment, net $ 830 Liabilities Other current liabilities Accrued expenses and other current liabilities $ 1,125 Other long-term liabilities Deferred income tax and other long-term liabilities 386 Total finance lease liabilities $ 1,511 The components of lease expense were as follows: Consolidated Statements of Operations Line Item Twelve Months Ended December 31, 2019 (in thousands) Operating lease cost General administrative expenses and cost of sales $ 9,234 Finance lease cost: Amortization of right-of-use assets General administrative expenses $ 872 Interest on lease liabilities Interest expense, net 68 Total finance lease cost $ 940 Other information Supplemental cash flow information related to leases is as follows: Twelve Months Ended December 31, 2019 (in thousands) Cash paid for amounts included in the measurement of lease liabilities: Operating cash flows for operating leases $ 8,988 Finance cash flows for finance leases 1,160 Operating right-of-use assets obtained in exchange for new lease liabilities Operating leases 5,920 The following is a schedule, by years, of maturities for lease liabilities as of December 31, 2019 : (in thousands) Operating Leases Finance Leases 2020 $ 9,425 $ 1,160 2021 7,978 386 2022 5,834 — 2023 3,978 — 2024 3,275 — Thereafter 11,563 — Total lease payments 42,053 1,546 Less: Present value discount (6,731 ) (35 ) Total lease liabilities $ 35,322 $ 1,511 The following table summarizes the Company’s lease terms and discount rates as of December 31, 2019 : Weighted-average remaining lease terms (in years): Operating leases 6.54 Finance leases 1.44 Weighted-average discount rate: Operating leases 5.37 % Finance leases 3.23 %</t>
  </si>
  <si>
    <t>Lessee, Finance Leases [Text Block]</t>
  </si>
  <si>
    <t>Acquisitions and Dispositions</t>
  </si>
  <si>
    <t>Business Combinations [Abstract]</t>
  </si>
  <si>
    <t>Acquisitions and Dispositions Under the business combinations topic of the FASB ASC 805, the Company accounts for acquisitions where the acquiree meets the definition of an acquired business as business combinations and ascribes acquisition-date fair values to the acquired assets and assumed liabilities. Provisional fair value measurements are made at the time of the acquisitions. Adjustments to those measurements may be made in subsequent periods, up to one year from the acquisition date, as information necessary to complete the analysis is obtained. Fair value of intangible assets are generally based on Level 3 inputs. CG Visions, Inc. In January 2017 the Company acquired CG Visions, Inc. ("CG Visions"), an Indiana corporation for $20.8 million in order to support our strategic initiative to sell engineered products solutions. CG Visions provides scalable technologies and services in BIM technologies, estimation tools and software solutions to a number of the top 100 mid-sized to large builders in the United States, which are expected to complement and support the Company’s sales in North America. During the third quarter of 2017, the Company finalized its fair value measurement of assets acquired and liabilities assumed in this acquisition. CG Visions assets and liabilities included other current assets of $0.5 million , noncurrent assets of $20.4 million , current liabilities and contingent consideration of $1.1 million . Included in noncurrent assets was goodwill of $10.1 million , which was assigned to the North America segment, and intangible assets of $10.3 million , both of which are not subject to tax-deductible amortization. The estimated weighted-average amortization period for the intangible assets is 7 years. Gbo Fastening Systems AB In January 2017 the Company acquired Gbo Fastening Systems AB ("Gbo Fastening Systems"), a Sweden limited company, for $10.2 million . Gbo Fastening Systems manufactures and sells a complete line of CE-marked structural fasteners as well as fastener dimensioning software for wood construction applications, currently sold mostly in northern and Eastern Europe, which are expected to complement the Company’s line of wood construction products in Europe. The Gbo Fastening Systems acquisition result in a $6.3 million gain on bargain purchase of a business, which was included in the consolidated statements of operation. Without speculating regarding the sellers' motivation, the Company does not know why Gbo Fastening Systems was sold below fair value, resulting in a nonrecurring bargain purchase gain for the Company. Sales of Gbo Poland and Gbo Romania As a result of incompatibility with Simpson's market strategy, the Company completed the sale of all of its equity in Gbo Fastening Systems' Poland and Gbo Romania subsidiaries on September 29, 2017 and October 31, 2017, respectively, for approximately $10.2 million , resulting in a loss of $0.2 million</t>
  </si>
  <si>
    <t>Accrued Liabilities</t>
  </si>
  <si>
    <t>Payables and Accruals [Abstract]</t>
  </si>
  <si>
    <t>Accrued Liabilities Accrued liabilities consisted of the following: December 31, (in thousands) 2019 2018 Labor related liabilities $ 41,991 $ 44,831 Sales incentives &amp; advertising allowances 36,595 36,312 Accrued cash profit sharing and commissions 10,210 10,843 Sales tax payable and other 10,175 7,405 Dividends payable 10,146 10,024 Accrued profit sharing trust contributions $ 9,047 $ 7,804 Operating lease - current portion $ 7,392 $ — $ 125,556 $ 117,219</t>
  </si>
  <si>
    <t>Debt</t>
  </si>
  <si>
    <t>Debt Disclosure [Abstract]</t>
  </si>
  <si>
    <t>Debt The Company has revolving lines of credit with various banks in the United States and Europe. Total available credit as of December 31, 2019 was $304.0 million including revolving credit lines and an irrevocable standby letter of credit in support of various insurance deductibles. The Company’s primary credit facility is a $300.0 million revolving line of credit, which expires on July 23, 2021. Amounts borrowed under this credit facility will bear interest at an annual rate equal to either, at the Company’s option, (a) the rate for Eurocurrency deposits for the corresponding deposits of United States dollars appearing on Reuters LIBOR1screen page (the “LIBOR Rate”), adjusted for any reserve requirement in effect, plus a spread of 0.60% to 1.45% , determined quarterly based on the Company’s leverage ratio (at December 31, 2019 , the LIBOR Rate was 1.75% , or (b) a base rate , plus a spread of 0.00% to 0.45% , determined quarterly based on the Company’s leverage ratio. The base rate is defined in a manner such that it will not be less than the LIBOR Rate. The Company will pay fees for standby letters of credit at an annual rate equal to the applicable spread described above, and will pay market-based fees for commercial letters of credit. The Company is required to pay an annual facility fee of 0.15% to 0.30% of the available commitments under the credit agreement, regardless of usage, with the applicable fee determined on a quarterly basis based on the Company’s leverage ratio. There was $0.8 amount outstanding under this revolving line of credit as of December 31, 2019 and 2018, respectively. In addition to the $300.0 million credit facility, the Company’s borrowing capacity under other revolving credit lines totaled $2.5 million at December 31, 2019 . The other revolving credit lines charge interest ranging from 0.42% to 8.75% and have maturity dates of December 31, 2019 . The Company had $0.7 million and $0.8 million outstanding under these other revolving lines of credit as of December 31, 2019 , and December 31, 2018 , respectively The Company and its subsidiaries are required to comply with various affirmative and negative covenants. The covenants include provisions that would limit the availability of funds as a result of a material adverse change to the Company’s financial position or results of operations. The Company was in compliance with its financial covenants under the loan agreement as of December 31, 2019 . The Company incurs interest costs, which include interest, maintenance fees and bank charges. The amount of costs incurred, capitalized, and expensed for the years ended December 31, 2019 , 2018 and 2017 , consisted of the following: Years Ended December 31, 2019 2018 2017 Interest costs incurred $ 2,172 $ 1,224 $ 1,249 Less: Interest capitalized (144 ) (160 ) (72 ) Interest expense $ 2,028 $ 1,064 $ 1,177</t>
  </si>
  <si>
    <t>Commitments and Contingencies</t>
  </si>
  <si>
    <t>Commitments and Contingencies Disclosure [Abstract]</t>
  </si>
  <si>
    <t>Commitments and Contingencies Purchase Obligations In addition to the debt and lease obligations described elsewhere in the footnotes, the Company has certain purchase obligations in the ordinary course of business. These purchase obligations are primarily related to the acquisition, construction or expansion of facilities and equipment, consulting agreements, and minimum purchase quantities of certain raw materials. The Company is not a party to any long-term supply contracts with respect to the purchase of raw materials or finished goods. As of December 31, 2019, these purchase obligations were $51.4 million , of which $50.2 million is payable in 2020 and the remainder over the following two years. Debt interest obligations include annual facility fees on the Company’s primary line-of-credit facility in the amount of $0.7 million at December 31, 2019. Employee Relations As of December 31, 2019, approximately 14% of our employees are represented by labor unions and are covered by collective bargaining agreements in the U.S. The Company has two-facility locations with collective bargaining agreements covering tool and die craftsmen, maintenance workers, and sheet-metal workers. In Stockton, California, two union contracts will expire in September 2023 and June 2023, respectively. Also, the Company has two contracts in San Bernardino County, California that will expire in June 2022 and February 2021, respectively. Based on current information and subject to future events and circumstances, the Company believes that, even if new agreements are not reached before the existing labor union contracts expire, it is not expected to have a material adverse effect on the Company’s ability to provide products to customers or on the Company’s profitability. Environmental The Company’s policy with regard to environmental liabilities is to accrue for future environmental assessments and remediation costs when information becomes available that indicates that it is probable that the Company is liable for any related claims and assessments and the amount of the liability is reasonably estimable. The Company does not believe that any such matters will have a material adverse effect on the Company’s financial condition, cash flows or results of operations. Litigation and Potential Claims From time to time, the Company is involved in various legal proceedings and other matters arising in the normal course of business. Corrosion, hydrogen enbrittlement, cracking, material hardness, wood pressure-treating chemicals, misinstallations, misuse, design and assembly flaws, manufacturing defects, labeling defects, product formula defects, inaccurate chemical mixes, adulteration, environmental conditions, or other factors can contribute to failure of fasteners, connectors, anchors, adhesives, specialty chemicals, such as fiber reinforced polymers, and tool products. In addition, inaccuracies may occur in product information, descriptions and instructions found in catalogs, packaging, data sheets, and the Company’s website. The resolution of any claim or litigation is subject to inherent uncertainty and could have a material adverse effect on the Company’s financial condition, cash flows or results of operations. Gentry Homes, Ltd. v. Simpson Strong-Tie Company Inc., et al. , Case No. 17-cv-00566, was filed in a federal district court in Hawaii against Simpson Strong-Tie Company Inc. and the Company on November 20, 2017. The Gentry case is a product of a previous state court class action, Nishimura v. Gentry Homes, Ltd., et al. , Civil No. 11-1-1522-07, which is now closed. The Nishimura case concerned alleged corrosion of the Company’s galvanized “hurricane straps” and mudsill anchor products used in a residential project in Ewa by Gentry, Honolulu, Hawaii. In the Nishimura case, the plaintiff homeowners and the developer, Gentry Homes, Ltd. (“Gentry”), arbitrated their dispute and agreed on a settlement in the amount of approximately $90 million . In the subsequent Gentry case, Gentry alleges breach of warranty and negligent misrepresentation by the Company related to its “hurricane strap” and mudsill anchor products, and demands general, special, and consequential damages from the Company in an amount to be proven at trial. Gentry also seeks pre-judgment and post-judgment interest, attorneys’ fees and costs, and other relief. The Company admits no liability and will vigorously defend the claims brought against it. At this time, the Company cannot reasonably ascertain the likelihood that it will be found responsible for substantial damages to Gentry. Based on the facts currently known, and subject to future events and circumstances, the Company believes that all or part of the claims brought against it in the Gentry case may be covered by its insurance policies. Given the nature and the complexities involved in the Gentry proceeding, the Company is unable to estimate reasonably the likelihood of possible loss or a range of possible loss until the Company knows, among other factors, (i) the specific claims brought against the Company and the legal theories on which they are based; (ii) what claims, if any, might be dismissed without trial; (iii) how the discovery process will affect the litigation; (iv) the settlement posture of the other parties to the litigation; (v) the damages to be proven at trial, particularly if the damages are not specified or are indeterminate; (vi) the extent to which the Company’s insurance policies will cover the claims or any part thereof, if at all; and (vii) any other factors that may have a material effect on the proceeding.</t>
  </si>
  <si>
    <t>Income Taxes</t>
  </si>
  <si>
    <t>Income Tax Disclosure [Abstract]</t>
  </si>
  <si>
    <t>Income Taxes On December 22, 2017, the Tax Reform Act was signed, which includes a broad range of tax reform proposals affecting businesses, including corporate tax rates, business deductions, and international tax provisions. Many of these provisions significantly differ from current U.S. tax law, resulting in financial reporting implications. Some of the changes include, but are not limited to, a U.S. corporate tax rate decrease from 35% to 21% effective for tax years beginning after December 31, 2017, the option to claim accelerated depreciation deductions, the transition of U.S. international taxation from a worldwide tax system to a territorial system, and a one-time transition tax on the mandatory deemed repatriation of foreign earnings as of December 31, 2017. While the Tax Reform Act provides for a territorial tax system, beginning in 2018, it includes two new U.S. tax base erosion provisions: the global intangible low-taxed income (“GILTI”) provisions and the base-erosion and anti-abuse tax (“BEAT”) provisions. The GILTI provisions impose a tax on foreign income in excess of a deemed return on tangible assets of foreign corporations. The guidance indicates that either accounting for deferred taxes related to GILTI inclusions or to treat any taxes on GILTI inclusions as period cost are both acceptable methods subject to an accounting policy election. Effective the first quarter of 2018, the Company has elected to treat any GILTI inclusions as a period cost. The BEAT provisions in the Tax Reform Act eliminate the deduction of certain base-erosion payments made to related foreign corporations, and impose a minimum tax if greater than regular tax. The Company is not subject to this tax and therefore has not included any tax impacts of BEAT in its consolidated financial statements for the year ended December 31, 2018. On December 22, 2017, Staff Accounting Bulletin No. 118 ("SAB 118") was issued by the SEC to address the application of U.S. GAAP in situations when a registrant does not have the necessary information available, prepared, or analyzed (including computations) in reasonable detail to complete the accounting for certain income tax effects of the Tax Reform Act. During the year ended December 31, 2017, the Company recorded provisional amounts for $2.8 million of deferred tax benefit recorded in connection with the re-measurement of deferred tax assets and liabilities and $3.8 million of current tax expense recorded in connection with the transition tax on the mandatory deemed repatriation of foreign earnings. As of December 31, 2018, we have completed our accounting for the tax effects of the Tax Reform Act. Subsequent adjustments to these amounts resulted in additional tax benefits recorded during 2018 of approximately $0.7 million and $0.6 million , respectively. Management will continue to monitor any changes in tax law. The provision for income taxes from operations consisted of the following: Years Ended December 31, (in thousands) 2019 2018 2017 Current Federal $ 28,314 $ 27,410 $ 36,077 State 7,465 9,515 6,357 Foreign 6,039 4,605 3,068 Deferred 0 Federal 3,329 3,179 6,093 State 805 263 544 Foreign (1,577 ) 523 (338 ) $ 44,375 $ 45,495 $ 51,801 Income and loss from operations before income taxes for the years ended December 31, 2019 , 2018 , and 2017 , respectively, consisted of the following: Years Ended December 31, (in thousands) 2019 2018 2017 Domestic $ 163,257 $ 169,109 $ 132,105 Foreign 15,100 3,019 12,313 $ 178,357 $ 172,128 $ 144,418 At December 31, 2019 , the Company had $40.2 million of pre-tax loss carryforwards in various foreign taxing jurisdictions, of which $0.2 million will begin to expire between 2021 and 2026. The remaining tax losses can be carried forward indefinitely. At December 31, 2019 , and 2018 , the Company had deferred tax valuation allowances of $11.6 million and $13.3 million , respectively. The valuation allowance decreased $1.6 million for the year ending December 31, 2019 and increased $2.1 million for the year ended December 31, 2018 . The decrease in 2019 valuation allowances was primarily a result of the release of valuation allowance of foreign losses in Simpson Strong-Tie GmbH, a subsidiary in Germany. The increase in 2018 valuation allowances was primarily a result of increases in foreign losses in jurisdictions where the Company has recorded a full valuation allowance. The Company has not historically recorded federal income taxes on the undistributed earnings of its foreign subsidiaries because such earnings are reinvested and, in the Company’s opinion, will continue to be reinvested indefinitely. In 2018, the Company, after completing its accounting for all the enactment-date income tax effects of the 2017 Tax Reform Act, recorded a net $3.0 million tax liability based on undistributed foreign earnings of approximately $22.4 million . As a result of the implications of the 2017 Tax Reform Act and in satisfying Management’s 2020 Plan, the Company announced one-time distributions from select foreign jurisdictions to the U.S. during 2018. The Company repatriated approximately $63.0 million between the third and fourth quarter and recorded taxes of approximately $1.0 million which is primarily comprised of withholding taxes and state income taxes. The Company intends to limit any possible future distributions to earnings previously taxed in the U.S. As a result, the Company has not recognized a deferred tax liability on its investment in foreign subsidiaries. Determination of the related amount of unrecognized deferred U.S. income taxes is not practicable because of the complexities associated with this hypothetical calculation. Reconciliations between the statutory federal income tax rates and the Company’s effective income tax rates as a percentage of income before income taxes for its operations were as follows: Years Ended December 31, (in thousands) 2019 2018 2017 Federal tax rate 21.0 % 21.0 % 35.0 % State taxes, net of federal benefit 3.6 % 4.5 % 3.2 % Tax benefit of domestic manufacturing deduction — % — % (2.0 )% Mandatory deemed repatriation of foreign earnings — % — % 2.7 % Change in U.S. tax rate applied to deferred taxes — % — % (1.9 )% Change in valuation allowance (0.1 )% 1.3 % 1.3 % True-up of prior year tax returns to tax provision (0.3 )% (1.2 )% (0.5 )% Difference between United States statutory and foreign local tax rates 0.8 % 0.5 % (0.8 )% Change in uncertain tax position 0.1 % (0.1 )% — % Other (0.2 )% 0.4 % (1.1 )% Effective income tax rate 24.9 % 26.4 % 35.9 % The decrease in the Company’s effective tax rate is primarily driven by the release of valuation allowance in several foreign jurisdictions, including Germany, Poland, and Ireland. . The tax effects of the significant temporary differences that constitute the deferred tax assets and liabilities at December 31, 2019 and 2018 , respectively, were as follows: December 31, (in thousands) 2019 2018 Deferred asset taxes State tax $ 721 $ 919 Workers’ compensation 828 785 Health claims 775 445 Vacation liability 341 370 Allowance for doubtful accounts 324 171 Inventories 4,275 5,659 Sales incentive and advertising allowances 1,150 799 Lease obligations 8,812 — Stock-based compensation 2,695 3,074 Unrealized foreign exchange gain or loss 327 440 Foreign tax credit carryforwards 4,945 5,043 Uncertain tax positions’ unrecognized tax benefits 68 39 Foreign tax loss carry forward 7,763 8,091 Other 1,026 1,813 $ 34,050 $ 27,648 Less valuation allowances (11,617 ) (13,254 ) Total deferred asset taxes $ 22,433 $ 14,394 Deferred tax liabilities Depreciation $ (10,416 ) $ (9,189 ) Goodwill and other intangibles amortization (13,737 ) (13,027 ) Tax effect on cumulative translation adjustment (523 ) (497 ) Right of use assets (8,764 ) — Total deferred tax liabilities (33,440 ) (22,713 ) Total Deferred tax asset/(liability) $ (11,007 ) $ (8,319 ) A reconciliation of the beginning and ending amounts of unrecognized tax benefits in 2019 , 2018 and 2017 , respectively, was as follows, including foreign translation amounts: Reconciliation of Unrecognized Tax Benefits 2019 2018 2017 Balance at January 1 $ 1,757 $ 1,895 $ 1,119 Additions based on tax positions related to prior years 8 — 660 Reductions based on tax positions related to prior years (30 ) (171 ) (1 ) Additions for tax positions of the current year 167 100 319 Lapse of statute of limitations (196 ) (67 ) (202 ) Balance at December 31 $ 1,706 $ 1,757 $ 1,895 Tax positions of $0.2 , $0.1 , and $0.0 million are included in the balance of unrecognized tax benefits at December 31, 2019 , 2018 , and 2017 , respectively, which if recognized, would reduce the effective tax rate. The Company recognizes accrued interest and penalties related to unrecognized tax benefits in income tax expense, which is a continuation of the Company’s historical accounting policy. During the year ended December 31, 2019 , decreased by $20,000 , and during the years ended December 31, 2018 , and 2017 accrued interest increased by $5,000 and $0.2 million , respectively. The Company had accrued $0.4 million for each of the fiscal years ended 2019 , 2018 and 2017 , for the potential payment of interest, before income tax benefits. The Company does not expect any material changes in the unrecognized tax benefits within the next 12 months. At December 31, 2019 , the Company remained subject to United States federal income tax examinations for the tax years 2016 through 2019 . In addition, tax years 2014 through 2019 remain open to examination in states, local and foreign jurisdictions.</t>
  </si>
  <si>
    <t>Retirement Plans</t>
  </si>
  <si>
    <t>Retirement Benefits [Abstract]</t>
  </si>
  <si>
    <t>Retirement Plans The Company has six defined contribution retirement plans covering substantially all salaried employees and nonunion hourly employees. Simpson Manufacturing Co., Inc. 401(k) Profit Sharing Plan (the "Plan") covers United States employees. The Plan provides for quarterly safe harbor contributions, limited to 3% of the employees quarterly eligible compensation and for annual discretionary contributions, subject to certain limitations. The discretionary amounts for 2019, 2018 and 2017 were equal to 7% of qualifying salaries or wages of the covered employees. The other four defined contribution plans, covering the Company’s European and Canadian employees, require the Company to make contributions ranging from 3% to 15% of the employees’ compensation. The total cost for these retirement plans for the years ended December 31, 2019 , 2018 and 2017 , was $16.8 million , $15.8 million and $14.2 million , respectively. We participate in various multiemployer benefit plans that cover some of our employees who are represented by labor unions . We make periodic contributions to these plans in accordance with the terms of applicable collective bargaining agreements and laws but do not sponsor or administer these plans . We do not participate in any multiemployer benefit plans for which we consider our contributions to be individually significant. If we withdraw from participation in any of these plans, the applicable law would require us to fund our allocable share of the unfunded vested benefits, which is known as a withdrawal liability. As of December 31, 2019 , we believe that there was no probable withdrawal liability under the multiemployer benefit pension plans under the terms of collective-bargaining agreements that cover its union-represented employees. Our total contribution to various industry-wide, union-sponsored pension funds and a statutorily required pension fund for employees in the U.S. and Europe were $4.5 million , $4.5 million and $4.0 million for the years ended December 31, 2019 , 2018 and 2017 , respectively.</t>
  </si>
  <si>
    <t>Related Party Transactions</t>
  </si>
  <si>
    <t>Related Party Transactions [Abstract]</t>
  </si>
  <si>
    <t>Related Party Transactions During 2019 , the Company identified certain purchases of goods and services from companies where the Chief Executive Officer of the Company serves as a director on the respective company providing the goods or services. The amount of goods and services purchased by the Company pursuant to these arrangements was not material to the Company’s consolidated statement of income and cash flows for the year ended December 31, 2019 .</t>
  </si>
  <si>
    <t>Segment Information</t>
  </si>
  <si>
    <t>Segment Reporting [Abstract]</t>
  </si>
  <si>
    <t>Segment Information The Company is organized into three reporting segments. The segments are defined by the regions where the Company’s products are manufactured, marketed and distributed to the Company’s customers. The three regional segments are the North America segment (comprised primarily of the Company’s operations in the United States and Canada), the Europe segment and the Asia/Pacific segment (comprised of the Company’s operations in Asia, the South Pacific, and the Middle East). These segments are similar in several ways, including the types of materials used, the production processes, the distribution channels and the product applications. The Administrative &amp; All Other column primarily includes expenses such as self-insured workers compensation claims for employees of the Company’s venting business, which was sold in 2010, stock-based compensation for certain members of management, interest expense, foreign exchange gains or losses and income tax expense, as well as revenues and expenses related to real estate activities, such as gain on sale of property, rental income and depreciation expense on the Company’s property in Vacaville, California. In November 2018, the Vacaville property was sold for $17.5 million , net of closing costs and sales price adjustments and resulted in a pre-tax gain of $8.8 million . The following table shows certain measurements used by management to assess the performance of the segments described above as of December 31, 2019 , 2018 and 2017 , respectively: (in thousands) North Europe Asia/ Administrative Total 2019 Net sales $ 972,849 $ 155,144 $ 8,546 $ — $ 1,136,539 Sales to other segments * 1,977 2,068 26,764 — 30,809 Income from operations 176,329 6,817 (731 ) (1,161 ) 181,254 Depreciation and amortization 30,652 5,457 1,698 595 38,402 Significant non-cash charges 5,273 1,141 211 4,157 10,782 Provision for income taxes 40,452 1,934 577 1,412 44,375 Capital expenditures, including purchases of intangible assets, and business acquisitions, net of cash acquired 31,695 8,245 236 — 40,176 Total assets 1,269,545 169,785 30,055 (374,019 ) 1,095,366 (in thousands) North America Europe Asia/ Pacific Administrative &amp; All Other Total 2018 Net sales $ 910,587 $ 159,027 $ 9,195 $ — $ 1,078,809 Sales to other segments * 2,279 1,773 28,292 — 32,344 Income (loss) from operations 168,139 (2,656 ) (2,029 ) 9,171 172,625 Depreciation and amortization 30,505 6,297 1,794 797 39,393 Impairment of goodwill — 6,686 — — 6,686 Significant non-cash charges 6,340 1,169 48 3,619 11,176 Provision for income taxes 39,638 2,947 113 2,797 45,495 Capital expenditures and business acquisitions, net of 27,059 2,556 1,702 — 31,317 Total assets 1,119,012 157,437 25,644 (280,430 ) 1,021,663 (in thousands) North America Europe Asia/ Pacific Administrative &amp; All Other Total 2017 Net sales $ 803,697 $ 165,155 $ 8,173 $ — $ 977,025 Sales to other segments * 3,237 959 20,715 — 24,911 Income (loss) from operations 132,995 2,723 1,296 1,259 138,273 Depreciation and amortization 25,745 5,832 1,246 901 33,724 Gain on bargain purchase of a business — 6,336 — — 6,686 Significant non-cash charges 9,861 1,509 65 2,473 13,908 Provision for (benefit from) income taxes 47,434 2,124 419 1,824 51,801 Capital expenditures and business acquisitions, net of 70,040 11,411 4,511 — 85,962 Total assets 953,033 208,640 26,820 (150,970 ) 1,037,523 * Sales to other segments are eliminated on consolidation. Cash collected by the Company’s United States subsidiaries is routinely transferred into the Company’s cash management accounts, and therefore has been in the total assets of "Administrative &amp; All Other." Cash and cash equivalent balances in "Administrative &amp; All Other" were $161.4 million , $114.8 million and $82.0 million as of December 31, 2019 , 2018 and 2017 , respectively. As of December 31, 2019 , the Company had $68.8 million , or 29.9% , of its cash and cash equivalents held outside the United States in accounts belonging to the Company’s various foreign operating entities. The majority of this balance is held in foreign currencies and could be subject to additional taxation if repatriated to the United States. The significant non-cash charges comprise compensation related to equity awards under the Company’s stock-based incentive plans and the Company’s employee stock bonus plan. The Company’s measure of profit or loss for its reportable segments is income (loss) from operations. The reconciling amounts between consolidated income before tax and consolidated income from operations are net interest income (expense), net and other, foreign exchange gain (loss), net gain on bargain purchase of a business, and loss on disposal of a business. Interest income (expense) is primarily attributed to “Administrative &amp; All Other.” The following table shows the geographic distribution of the Company’s net sales and long-lived assets as of December 31, 2019 , 2018 and 2017 , respectively: 2019 2018 2017 (in thousands) Net Long-Lived Net Long-Lived Net Long-Lived United States $ 921,703 $ 210,349 $ 860,482 $ 210,063 $ 758,181 $ 223,184 Canada 47,948 1,181 46,874 4,257 43,176 4,650 United Kingdom 26,376 1,683 27,194 1,417 23,157 1,459 Germany 22,357 10,529 22,950 13,221 21,821 14,153 France 39,969 7,010 40,182 7,891 36,677 9,152 Poland 11,826 2,770 10,200 2,794 20,409 2,471 Sweden 13,792 1,762 15,461 1,154 16,421 1,068 Denmark 10,761 2,235 11,682 1,454 14,723 1,601 Norway 11,238 — 12,324 — 12,902 229 Switzerland 5,600 7,781 6,939 8,067 5,593 8,748 Australia 4,939 110 6,119 199 5,501 268 Belgium 5,605 1,913 5,547 1,961 5,050 2,065 The Netherlands 4,019 93 5,068 81 4,834 110 New Zealand 3,606 166 3,061 111 2,604 130 Chile 3,198 28 3,233 41 2,314 61 Other countries 3,602 10,647 1,493 11,635 3,662 12,710 $ 1,136,539 $ 258,257 $ 1,078,809 $ 264,346 $ 977,025 $ 282,059 Net sales and long-lived assets, excluding intangible assets, are attributable to the country where the sales or manufacturing operations are located. The Company’s wood construction products include connectors, truss plates, fastening systems, fasteners and pre-fabricated shearwalls and are used for connecting and strengthening wood-based construction primarily in the residential construction market. Its concrete construction products include adhesives, specialty chemicals, mechanical anchors, carbide drill bits, powder actuated tools and reinforcing fiber materials and are used for restoration, protection or strengthening concrete, masonry and steel construction in residential, industrial, commercial and infrastructure construction. The following table show the distribution of the Company’s net sales by product for the years ended December 31, 2019 , 2018 and 2017 , respectively: (in thousands) 2019 2018 2017 Wood Construction $ 948,768 $ 913,202 $ 833,200 Concrete Construction 187,462 165,317 143,102 Other 309 290 723 Total $ 1,136,539 $ 1,078,809 $ 977,025 One customer, The Home Depot, accounted for as much as 11% of net sales for the year ended December 31, 2019 and no customers accounted for as much as 10% of net sales for the years ended 2018 and 2017 .</t>
  </si>
  <si>
    <t>Subsequent Events</t>
  </si>
  <si>
    <t>Subsequent Events [Abstract]</t>
  </si>
  <si>
    <t>Subsequent Events On January 21, 2020 , the Board declared a cash dividend of $0.23 per share of our common stock, estimated to be $10.1 million in total. The record date for the dividend will be April 2, 2020 , and will be paid on April 23, 2020</t>
  </si>
  <si>
    <t>SCHEDULE II VALUATION AND QUALIFYING ACCOUNTS</t>
  </si>
  <si>
    <t>SEC Schedule, 12-09, Valuation and Qualifying Accounts [Abstract]</t>
  </si>
  <si>
    <t>SCHEDULE II Simpson Manufacturing Co., Inc. and Subsidiaries VALUATION AND QUALIFYING ACCOUNTS for the years ended December 31, 2019 , 2018 and 2017 Column A Column B Column C Column D Column E Additions Charged Charged Balance at to Costs to Other Balance (in thousands) Beginning and Accounts — at End Classification of Year Expenses Write-offs Deductions of Year Year to date December 31, 2019 Allowance for doubtful accounts $ 1,364 $ 977 $ 406 $ — $ 1,935 Allowance for sales discounts 3,317 1,431 — — 4,748 Allowance for deferred tax assets 13,254 1,423 3,060 11,617 Year to date December 31, 2018 Allowance for doubtful accounts 996 569 201 — 1,364 Allowance for sales discounts 2,956 361 — — 3,317 Allowance for deferred tax assets 11,114 2,477 — 337 13,254 Year to date December 31, 2017 Allowance for doubtful accounts 895 66 — (35 ) 996 Allowance for sales discounts 3,050 (94 ) — — 2,956 Allowance for deferred tax assets 6,868 5,765 — 1,519 11,114</t>
  </si>
  <si>
    <t>Selected Quarterly Financial Data (Unaudited)</t>
  </si>
  <si>
    <t>Quarterly Financial Information Disclosure [Abstract]</t>
  </si>
  <si>
    <t>Selected Quarterly Financial Data (Unaudited) In 2018, the Company recorded out-of-period adjustments, which increased cost of sales and decreased general and administrative expenses in equal amounts. Such adjustment only applied to the North America segment, which resulted from recording certain depreciation expense on company-owned real estate as general and administrative expense rather than cost of goods sold. Income from operations and net income for each of the quarters as presented below were not affected by the adjustment. In 2018, the Company also changed its presentation of its consolidated statement of operations to display foreign exchange gain (loss), net, as a separate item below income from operations. Foreign exchange gain (loss), net, was previously included in general and administrative expenses and in income from operations. Income before tax and net income for each of the quarters as presented below were not affected by the change in presentation. The following table sets forth selected quarterly financial data for each of the quarters in 2019 and 2018 , respectively: (in thousands, except per share amounts) 2019 2018 Fourth Third Second First Fourth Third Second First Net sales $ 262,510 $ 309,932 $ 304,853 $ 259,244 $ 241,845 $ 284,178 $ 308,007 $ 244,780 Cost of sales 152,457 172,288 170,674 148,990 143,641 150,282 167,442 137,157 Gross profit 110,053 137,644 134,179 110,254 98,204 133,896 140,565 107,623 Research and development and other engineering 11,771 11,972 11,055 12,260 10,216 10,441 11,249 11,150 Selling 28,097 27,672 28,687 28,112 26,278 26,879 29,201 27,573 General and administrative 39,333 37,047 41,345 39,549 45,004 37,358 38,807 37,399 Total operating expenses 79,201 76,691 81,087 79,921 81,498 74,678 79,257 76,122 Net gain on disposal of assets (5,759 ) (14 ) (561 ) 310 (8,810 ) (460 ) (125 ) (1,184 ) Impairment of goodwill — — — — 6,686 — — — Income from operations 36,611 60,967 53,653 30,023 18,830 59,678 61,433 32,685 Interest income (expense), net and other (594 ) (711 ) (260 ) (172 ) (250 ) (88 ) (182 ) (114 ) Foreign exchange gain (loss), net 91 (1,067 ) 407 (591 ) (530 ) 1,244 (689 ) 112 Income before income taxes 36,108 59,189 53,800 29,260 18,050 60,834 60,562 32,683 Provision for income taxes 8,051 15,503 14,223 6,598 5,293 16,473 16,476 7,253 Net income $ 28,057 $ 43,686 $ 39,577 $ 22,662 $ 12,757 $ 44,361 $ 44,086 $ 25,430 Earnings per share of common stock: 0 Basic $ 0.63 $ 0.98 $ 0.89 $ 0.50 $ 0.28 $ 0.96 $ 0.95 $ 0.55 Diluted 0.63 0.97 0.88 0.50 0.28 0.95 0.94 0.54 Cash dividends declared per share of common stock $ 0.23 $ 0.23 $ 0.23 $ 0.22 $ 0.22 $ 0.22 $ 0.22 $ 0.21 Basic earnings per share of common stock (“EPS”) for each of the quarters presented above is computed based on the weighted average number of shares of common stock outstanding during the quarter. Diluted EPS is computed based on the weighted average number of shares of common stock plus the effect of dilutive potential shares of common stock outstanding during the quarter using the treasury stock method. Dilutive potential shares of common stock include stock awards. The sum of the quarterly basic and diluted EPS amounts may not necessarily be equal to the full-year basic and diluted EPS amounts.</t>
  </si>
  <si>
    <t>Operations and Summary of Significant Accounting Policies (Policies)</t>
  </si>
  <si>
    <t>Principles of Consolidation</t>
  </si>
  <si>
    <t xml:space="preserve"> Principles of Consolidation The accompanying consolidated financial statements include the accounts of Simpson Manufacturing Co., Inc. and its subsidiaries. Investments in 50% or less owned entities are accounted for using either cost or the equity method. All significant intercompany transactions have been eliminated.</t>
  </si>
  <si>
    <t>Use of Estimates</t>
  </si>
  <si>
    <t xml:space="preserve">Use of Estimates </t>
  </si>
  <si>
    <t>Cash Equivalents</t>
  </si>
  <si>
    <t>Cash Equivalents Cash and cash equivalents include cash on hand, cash in banks and cash equivalents, which are highly liquid investments with an original or remaining maturity of three months or less at the time of purchase to be cash equivalents.</t>
  </si>
  <si>
    <t>Allowance For Doubtful Accounts</t>
  </si>
  <si>
    <t>Allowance for Doubtful Accounts The Company evaluates the collectability of specific customer accounts that would be considered doubtful based on the customer’s financial condition, payment history, credit rating and other factors that the Company considers relevant, or accounts that the Company assigns for collection. The Company reserves for the portion of those outstanding balances that the Company believes it is not likely to collect based on historical collection experience. The Company also reserves 100% of the amounts that it deems uncollectable due to a customer’s deteriorating financial condition or bankruptcy. If the financial condition of the Company’s customers were to deteriorate, resulting in probable inability to make payments, additional allowances may be required.</t>
  </si>
  <si>
    <t>Concentration of Credit Risk</t>
  </si>
  <si>
    <t>Concentration of Credit Risk Financial instruments that potentially subject the Company to concentrations of credit risk consist of cash in banks, short-term investments in money market funds and trade accounts receivable. The Company maintains its cash in demand deposit and money market accounts held primarily at 18</t>
  </si>
  <si>
    <t>Inventory Valuation</t>
  </si>
  <si>
    <t>Inventory Valuation Inventories are stated at the lower of cost or net realizable value. Cost includes all costs incurred in bringing each product to its present location and condition, as follows: • Raw materials and purchased finished goods for resale — principally valued at a cost determined on a weighted average basis; and • In-process products and finished goods — the cost of direct materials and labor plus attributable overhead based on a normal level of activity. The Company applies net realizable value and obsolescence to the gross value of the inventory. The Company estimates net realizable value based on estimated selling price less further costs to completion and disposal. The Company impairs slow-moving products by comparing inventories on hand to projected demand. If the on-hand supply of a product exceeds projected demand or if the Company believes the product is no longer marketable, the product is considered obsolete inventory. The Company revalues obsolete inventory to its net realizable value and has consistently applied this methodology. When impairments are established, a new cost basis of the inventory is created. An unexpected change in market demand, building codes or buyer preferences could reduce the rate of inventory turnover and require the Company to recognize more obsolete inventory.</t>
  </si>
  <si>
    <t>Warranties and Recalls</t>
  </si>
  <si>
    <t xml:space="preserve">Warranties and recalls </t>
  </si>
  <si>
    <t>Equity Investments</t>
  </si>
  <si>
    <t xml:space="preserve">Equity Investments The Company accounts for investments and ownership interests under equity method accounting if the Company has the ability to exercise significant influence, but does not have a controlling financial interest. The Company records its interest in the net earnings of its equity method investees, along with adjustments for unrealized profits or losses within earnings or loss from equity interests in the Consolidated Statements of Operations. The Company reviews for impairment whenever factors indicate that the carrying amount of the investment might not be recoverable. In such a case, the decrease in value is recognized in the period the impairment occurs in the Consolidated Statement of Operations. </t>
  </si>
  <si>
    <t>Fair Value of Financial Instruments</t>
  </si>
  <si>
    <t xml:space="preserve">Fair Value of Financial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under a three-tier fair valuation hierarchy based on the observability of the inputs available in the market: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The fair value hierarchy requires an entity to maximize the use of observable inputs and minimize the use of unobservable inputs when measuring fair value. As of December 31, 2019 and 2018 , the Company’s investments included in cash equivalents consisted of only money market funds, which are the Company’s primary financial instruments and carried at cost, approximating fair value, based on Level 1 inputs. The balance of the Company’s primary financial instruments as of December 31, 2019 and 2018 was $0.1 million and $0.2 million , respectively. The carrying amounts of trade accounts receivable, accounts payable and accrued liabilities approximate fair value due to the short-term nature of these instruments. The fair value of the Company’s contingent consideration related to acquisitions is classified as Level 3 within the fair value hierarchy as it is based on unobserved inputs such as management estimates and entity-specific assumptions and is evaluated on an ongoing basis. </t>
  </si>
  <si>
    <t>Property, Plant and Equipment including Depreciation and Amortization</t>
  </si>
  <si>
    <t>Property, Plant and Equipment Property, plant and equipment are carried at cost. Major renewals and betterments are capitalized. Maintenance and repairs are expensed as incurred. When assets are sold or retired, their costs and accumulated depreciation are removed from the accounts, and the resulting gains or losses are reflected in the accompanying Consolidated Statements of Operations. The “Intangibles—Goodwill and Other” topic of the FASB ASC provides guidance on capitalization of the costs incurred for computer software developed or obtained for internal use. The Company capitalizes qualified external costs and internal costs related to the purchase and implementation of software projects used for business operations and engineering design activities. Capitalized software costs primarily include purchased software, internal costs and external consulting fees. Capitalized software projects are amortized over the estimated useful lives of the software. Depreciation and Amortization Software, including amounts capitalized for internally developed software is amortized on a straight-line basis over an estimated useful life of three to five years. Machinery and equipment is depreciated using accelerated methods over an estimated useful life of three to ten years. Buildings and site improvements are depreciated using the straight-line method over their estimated useful lives, which range from 15 to 45</t>
  </si>
  <si>
    <t>Common Stock and Preferred Stock</t>
  </si>
  <si>
    <t>Preferred Stock The Company’s Board of Directors (the "Board") has the authority to issue the authorized and unissued preferred stock in one or more series with such designations, rights and preferences as may be determined from time to time by the Board. Accordingly, the Board is empowered, without stockholder approval, to issue preferred stock with dividend, redemption, liquidation, conversion, voting or other rights that could adversely affect the voting power or other rights of the holders of the Company’s common stock. Common Stock Subject to the rights of holders of any preferred stock that may be issued in the future, holders of common stock are entitled to receive such dividends, if any, as may be declared from time to time by the Board out of legally available funds, and in the event of liquidation, dissolution or winding-up of the Company, to share ratably in all assets available for distribution. The holders of common stock have no preemptive or conversion rights. Subject to the rights of any preferred stock that may be issued in the future, the holders of common stock are entitled to one vote per share on any matter submitted to a vote of the stockholders. A director in an uncontested election is elected if the votes cast “for” such director’s election exceed the votes cast “against” such director’s election, except that, if a stockholder properly nominates a candidate for election to the Board, the candidates with the highest number of affirmative votes (up to the number of directors to be elected) are elected. There are no redemption or sinking fund provisions applicable to the common stock.</t>
  </si>
  <si>
    <t>Comprehensive Income or Loss</t>
  </si>
  <si>
    <t xml:space="preserve">Comprehensive Income or Loss Comprehensive income is defined as net income plus other comprehensive income or loss. Other comprehensive income or loss consists of changes in cumulative translation adjustments and changes in unamortized pension adjustments recorded directly in accumulated other comprehensive income within stockholders’ equity. </t>
  </si>
  <si>
    <t>Foreign Currency Translation</t>
  </si>
  <si>
    <t xml:space="preserve">Foreign Currency Translation The local currency is the functional currency for most of the Company’s operations in Europe, Canada, Asia, Australia and New Zealand. Assets and liabilities denominated in foreign currencies are translated using the exchange rate on the balance sheet date. Revenues and expenses are translated using average exchange rates prevailing during the year. The translation adjustment resulting from this process is shown separately as a component of stockholders’ equity. Foreign currency transaction gains or losses are presented below operating income. </t>
  </si>
  <si>
    <t>Revenue Recognition</t>
  </si>
  <si>
    <t xml:space="preserve">Revenue Recognition Generally, the Company’s revenue contract with a customer exists when goods are shipped, and services (if any) are rendered; and its related invoice is generated. The duration of the contract does not extend beyond the promised goods or services already transferred. The transaction price of each distinct promised product or service specified in the invoice is based on its relative stated standalone selling price. The Company recognizes revenue when it satisfies a performance obligation by transferring control over a product to a customer at a point in time. The Company’s shipping terms provide the primary indicator of the transfer of control. The Company’s general shipping terms are F.O.B. shipping point, where title and risk and rewards of ownership transfer at the point when the products leave the Company’s warehouse. The Company recognizes revenue based on the consideration specified in the invoice with a customer, excluding any sales incentives, discounts, and amounts collected on behalf of third parties (i.e., governmental tax authorities). Based on historical experience with the customer, the customer's purchasing pattern and its significant experience selling products, the Company concluded that a significant reversal in the cumulative amount of revenue recognized will not occur when the uncertainty (if any) is resolved (that is, when the total amount of purchases is known). Refer to Note 2 for additional information. </t>
  </si>
  <si>
    <t>Sales Taxes</t>
  </si>
  <si>
    <t>Sales Taxes The Company presents taxes collected and remitted to governmental authorities on a net basis in the accompanying Consolidated Statements of Operations.</t>
  </si>
  <si>
    <t>Cost of Sales</t>
  </si>
  <si>
    <t>Cost of Sales The types of costs included in cost of sales include material, labor, factory and tooling overhead, shipping, and freight costs. Major components of these expenses are material costs, such as steel, packaging and cartons, personnel costs, and facility costs, such as rent, depreciation and utilities, related to the production and distribution of the Company’s products. Inbound freight charges, purchasing and receiving costs, inspection costs, warehousing costs, internal transfer costs, and other costs of the Company’s distribution network are also included in cost of sales.</t>
  </si>
  <si>
    <t>Tool and Die Costs</t>
  </si>
  <si>
    <t>Tool and Die Costs Tool and die costs are included in product costs in the year incurred.</t>
  </si>
  <si>
    <t>Product and Software Research and Development Costs</t>
  </si>
  <si>
    <t>Product and Software Research and Development Costs Product research and development costs, which are included in operating expenses and are charged against income as incurred, were $10.9 million , $10.8 million and $10.6 million in 2019 , 2018 and 2017 , respectively. The types of costs included as product research and development expenses was revised in 2017 and prior years to include all related personnel costs including salary, benefits, retirement, stock-based compensation costs, as well as computer and software costs, professional fees, supplies, tools and maintenance costs. In 2019 , 2018 and 2017 , the Company incurred software development expenses related to its continued expansion into the plated truss market and some of the software development costs were capitalized. See "Note 8 — Property, Plant and Equipment." The Company amortizes acquired patents over their remaining lives and performs periodic reviews for impairment. The cost of internally developed patents is expensed as incurred.</t>
  </si>
  <si>
    <t>Selling Costs, General and Administrative Costs</t>
  </si>
  <si>
    <t>General and Administrative Costs General and administrative costs include personnel, information technology related costs, facility costs such as rent, depreciation and utilities, professional services, amortization of intangibles and bad debt charges. Selling Costs Selling costs include expenses associated with selling, merchandising and marketing the Company’s products. Major components of these expenses are personnel, sales commissions, facility costs such as rent, depreciation and utilities, professional services, information technology costs, sales promotion, advertising, literature and trade shows.</t>
  </si>
  <si>
    <t>Advertising Costs</t>
  </si>
  <si>
    <t>Advertising Costs Advertising costs are included in selling expenses are expensed when the advertising occurs and were $7.9 million , $7.6 million and $9.6 million in 2019 , 2018 , and 2017 , respectively.</t>
  </si>
  <si>
    <t>Accounting for Stock-Based Compensation</t>
  </si>
  <si>
    <t xml:space="preserve">Accounting for Stock-Based Compensation The Company recognizes stock-based expense related to restricted stock awards on a straight-line basis, net of forfeitures, over the requisite service period of the awards, which is generally the vesting term of four years. Stock-based expense related to performance share grants are measured based on grant date fair value and expensed on a graded basis over the service period of the awards, which is generally a performance period of three years. The assumptions used to calculate the fair value of restricted stock grants are evaluated and revised, as necessary, to reflect market conditions and the Company’s experience. </t>
  </si>
  <si>
    <t>Income Taxes Income taxes are calculated using an asset and liability approach. The provision for income taxes includes federal, state and foreign taxes currently payable and deferred taxes, due to temporary differences between the financial statement and tax bases of assets and liabilities. In addition, future tax benefits are recognized to the extent that realization of such benefits is more likely than not. This method gives consideration to the future tax consequences of the deferred income tax items and immediately recognizes changes in income tax laws in the year of enactment. On December 22, 2017, the President of the United States signed into law the Tax Cuts and Jobs Act of 2017 (the “Tax Reform Act”). Further information on the tax impacts of the Tax Reform Act is included in Note 15 — Income Taxes of the Company’s consolidated financial statements.</t>
  </si>
  <si>
    <t>Net Income per Common Share</t>
  </si>
  <si>
    <t>Net Income per Share Basic net income per common share is computed based on the weighted average number of common shares outstanding. Potentially dilutive shares are included in the diluted per-share calculations using the treasury stock method for all periods when the effect of their inclusion is dilutive.</t>
  </si>
  <si>
    <t>Adoption of Statements of Financial Accounting Standards</t>
  </si>
  <si>
    <t>All other newly issued and effective accounting standards during 2019 were determined to be not relevant or material to the Company.</t>
  </si>
  <si>
    <t>Net Income per Share (Tables)</t>
  </si>
  <si>
    <t>Reconciliation of basic earnings per share (EPS) to diluted EPS</t>
  </si>
  <si>
    <t>The following shows a reconciliation of basic earnings per share (“EPS”) to diluted EPS: For the Year Ended December 31, (in thousands, except per-share amounts) 2019 2018 2017 Net income available to common stockholders $ 133,982 $ 126,633 $ 92,617 Basic weighted average shares outstanding 44,735 46,213 47,486 Dilutive effect of potential common stock equivalents 186 327 288 Diluted weighted average shares outstanding 44,921 46,540 47,774 Net earnings per share: Basic $ 3.00 $ 2.74 $ 1.95 Diluted $ 2.98 $ 2.72 $ 1.94</t>
  </si>
  <si>
    <t>Shareholders' equity (Tables)</t>
  </si>
  <si>
    <t>Schedule of components of accumulated other comprehensive income</t>
  </si>
  <si>
    <t xml:space="preserve"> The following shows the components of accumulated other comprehensive income or loss as of December 31, 2019 and 2018 , respectively: Foreign Currency Translation Pension Benefit Total (in thousands) Balance at January 1, 2017 $ (31,472 ) $ (1,498 ) $ (32,970 ) Other comprehensive loss net of tax benefit (expense) of ($0) and $37, respectively 21,273 (944 ) 20,329 Amounts reclassified from accumulative other comprehensive income, net of $0 tax 145 — 145 Balance at December 31, 2017 (10,054 ) (2,442 ) (12,496 ) Other comprehensive loss net of tax benefit (expense) of ($0) and $ (59), respectively (12,911 ) 757 (12,154 ) Balance at December 31, 2018 (22,965 ) (1,685 ) (24,650 ) Other comprehensive loss net of tax benefit (expense) of ($0) and $95, respectively 885 (1,064 ) (179 ) Balance at December 31, 2019 $ (22,080 ) $ (2,749 ) $ (24,829 )</t>
  </si>
  <si>
    <t>Stock-Based Compensation Plans (Tables)</t>
  </si>
  <si>
    <t>Schedule of Company's stock-based compensation activity</t>
  </si>
  <si>
    <t>The following table shows the Company’s stock-based compensation activity: Fiscal Years Ended December 31, (in thousands) 2019 2018 2017 Stock-based compensation expense recognized in operating expenses $ 9,480 $ 10,356 $ 12,744 Tax benefit of stock-based compensation expense in provision for income taxes 2,330 2,476 4,575 Stock-based compensation expense, net of tax $ 7,150 $ 7,880 $ 8,169 Fair value of shares vested $ 16,760 $ 15,372 $ 11,043 Proceeds to the Company from the exercise of stock options $ — $ 695 $ 6,610</t>
  </si>
  <si>
    <t>Schedule of unvested restricted stock unit activity</t>
  </si>
  <si>
    <t>following table summarizes the Company’s unvested restricted stock unit activity for the year ended December 31, 2019 : Shares Weighted- Aggregate Unvested Restricted Stock Units (RSUs) Outstanding at January 1, 2019 604 $ 41.37 $ 32,669 Awarded 221 57.73 Vested (275 ) 37.71 Forfeited (87 ) 57.06 Outstanding at December 31, 2019 462 $ 47.75 $ 37,065 Outstanding and expected to vest at December 31, 2019 458 $ 47.69 $ 36,763 * The intrinsic value for outstanding and expected to vest is calculated using the closing price per share of $80.23 , as reported by the New York Stock Exchange on December 31, 2019 .</t>
  </si>
  <si>
    <t>Trade Accounts Receivable, net (Tables)</t>
  </si>
  <si>
    <t>Schedule of trade accounts receivable, net</t>
  </si>
  <si>
    <t>Trade accounts receivable consisted of the following: December 31, (in thousands) 2019 2018 Trade accounts receivable $ 144,729 $ 149,886 Allowance for doubtful accounts (1,935 ) (1,364 ) Allowance for sales discounts (3,430 ) (2,470 ) $ 139,364 $ 146,052</t>
  </si>
  <si>
    <t>Inventories (Tables)</t>
  </si>
  <si>
    <t>Schedule of components of inventories</t>
  </si>
  <si>
    <t>The components of inventories consisted of the following: December 31, (in thousands) 2019 2018 Raw materials $ 95,575 $ 98,058 In-process products 23,672 24,645 Finished products 132,660 153,385 $ 251,907 $ 276,088</t>
  </si>
  <si>
    <t>Property, Plant and Equipment (Tables)</t>
  </si>
  <si>
    <t>Property, plant and equipment consisted of the following: December 31, (in thousands) 2019 2018 Land $ 28,092 $ 30,034 Buildings and site improvements 195,210 198,809 Leasehold improvements 4,911 4,826 Machinery and equipment 351,379 330,076 579,592 563,745 Less accumulated depreciation and amortization (346,594 ) (318,388 ) 232,998 245,357 Capital projects in progress 16,014 9,240 $ 249,012 $ 254,597</t>
  </si>
  <si>
    <t>Goodwill and Intangible Assets, Net (Tables)</t>
  </si>
  <si>
    <t>Schedule of changes in the carrying amount of goodwill, by segment</t>
  </si>
  <si>
    <t>The annual changes in the carrying amount of goodwill, by segment, as of December 31, 2018 and 2019 , were as follows, respectively: (in thousands) North Europe Asia Total Balance as of January 1, 2018 Goodwill $ 106,421 $ 53,311 $ 1,489 $ 161,221 Accumulated impairment losses (10,666 ) (13,415 ) — (24,081 ) 95,755 39,896 1,489 137,140 Goodwill acquired 913 — — 913 Foreign exchange (233 ) (739 ) (145 ) (1,117 ) Impairment — (6,686 ) — (6,686 ) Balance as of December 31, 2018 0 Goodwill 107,101 52,573 1,344 161,018 Accumulated impairment losses (10,666 ) (20,102 ) — (30,768 ) 96,435 32,471 1,344 130,250 Goodwill acquired — 1,815 — 1,815 Foreign exchange 129 14 (9 ) 134 Reclassifications (1) (320 ) — — (320 ) Balance as of December 31, 2019 0 Goodwill 106,910 54,402 1,335 162,647 Accumulated impairment losses (10,666 ) (20,102 ) — (30,768 ) $ 96,244 $ 34,300 $ 1,335 $ 131,879 (1) Reclassifications in 2019 of $481 thousand in non-compete agreements, trademarks and other, with a corresponding reductions of $320 thousand in goodwill and $161 thousand in other assets related to Radius Track acquisition. The Company tests goodwill for impairment at the reporting unit level on an annual basis (in the fourth quarter). Our goodwill balance is not amortized to expense, and we may assess qualitative factors to determine whether it is more likely than not that the fair value of each reporting unit is less than its carrying amount as a basis for determining whether it is necessary to complete quantitative impairment assessments. The reporting unit level is generally one level below the operating segment, which is at the country level, except for the United States, Australia and S&amp;P Clever reporting units. The Company determined that the United States reporting unit includes four components: Northwest United States, Southwest United States, Northeast United States and Southeast United States. The Australia reporting unit includes two components: Australia and New Zealand. The S&amp;P Clever reporting unit includes ten components: S&amp;P Switzerland, S&amp;P Poland, S&amp;P Austria, S&amp;P The Netherlands, S&amp;P Portugal, S&amp;P Germany, S&amp;P France, Socom, S&amp;P Nordic and S&amp;P Spain. For each of these reporting units, the Company aggregated the components because management concluded that they are economically similar and that the goodwill is recoverable from these components working in concert. We evaluate the recoverability of goodwill in accordance with Accounting Standard Codification (“ASC”) Topic 350, “Intangibles - Goodwill and Other. In addition, the Company prospectively adopted as part of its review in 2018 the Financial Accounting Standard Board (FASB) issued ASU No. 2017-04, Intangibles - Goodwill and Other (Topic 350): Simplifying the Test for Goodwill Impairment. We first assess qualitative factors related to the goodwill of the reporting units to determine whether it is necessary to perform an impairment test. If the Company judges that it is more likely than not that the fair value of the reporting unit is greater than the carrying amount, including goodwill, no further testing is required. This assessment method was utilized in our 2019 annual goodwill impairment test. In 2018 and 2017, the Company performed a quantitative approach for the reporting units. For all reporting units, the Company compares the fair value of the reporting unit to its carrying value. The fair value calculation uses both the income approach (discounted cash flow method) and the market approach, equally weighted. If the Company judges that the carrying value of the net assets assigned to the reporting unit, including goodwill, exceeds the fair value of the reporting unit, the Company would record an impairment charge equal to the difference between the implied of the goodwill and the carrying value, not to exceed the goodwill asset's carrying amount. The 2018 annual testing of goodwill for impairment resulted in an impairment charge. The carrying value of the Denmark reporting unit exceeded its fair value in an amount that approximated the carrying value of its goodwill, primarily due to the reporting unit not meeting management's pre-tax operating profit objectives. As a result, the Company impaired all of the Denmark reporting unit’s goodwill, which was $6.7 million at December 31, 2018. The 2019 and 2017</t>
  </si>
  <si>
    <t>Schedule of changes in the carrying amounts of finite-lived intangible assets subject to amortization</t>
  </si>
  <si>
    <t>The annual changes in the carrying amounts of patents, unpatented technologies, customer relationships and non-compete agreements and other intangible assets subject to amortization for the years ended December 31, 2019 and 2018 were as follows: (in thousands) Gross Carrying Amount Accumulated Amortization Net Carrying Amount Patents Balance at January 1, 2018 $ 2,350 $ (545 ) $ 1,805 Amortization — (107 ) (107 ) Removal of fully amortized assets (241 ) 241 — Balance at December 31, 2018 2,109 (411 ) 1,698 Purchases of intangible assets 2,550 — 2,550 Amortization — (150 ) (150 ) Balance at December 31, 2019 $ 4,659 $ (561 ) $ 4,098 (in thousands) Gross Carrying Amount Accumulated Amortization Net Carrying Amount Unpatented Technology Balance at January 1, 2018 $ 21,667 $ (10,979 ) $ 10,688 Amortization — (2,557 ) (2,557 ) Reclassifications (1) 277 — 277 Foreign exchange (90 ) — (90 ) Removal of fully amortized assets (1,192 ) 1,192 — Balance at December 31, 2018 20,662 (12,344 ) 8,318 Amortization — (2,017 ) (2,017 ) Foreign exchange 166 $ — 166 Balance at December 31, 2019 $ 21,616 $ (14,361 ) $ 7,255 (1) Reclassifications in 2018 of $0.3 million in unpatented technology, with a corresponding reduction in other assets related to Technogrout asset acquisition. (in thousands) Gross Carrying Amount Accumulated Amortization Net Carrying Amount Non-Compete Agreements, Trademarks and Other Balance at January 1, 2018 $ 12,225 (2,817 ) 9,408 Assets acquisitions, net of cash acquired 879 — 879 Amortization — (1,757 ) (1,757 ) Reclassifications (1) (24 ) — (24 ) Removal of fully amortized assets (855 ) 855 — Balance at December 31, 2018 12,225 (3,719 ) 8,506 Purchases of intangible assets 2,081 — 2,081 Assets acquisitions, net of cash acquired 6 — — Amortization — (1,910 ) (1,910 ) Reclassifications (2) 481 — 481 Foreign exchange 10 — 10 Removal of fully amortized asset (100 ) 100 — Balance at December 31, 2019 $ 14,703 $ (5,529 ) $ 9,174 (1) Reclassifications in 2018 of $24 thousand in non-compete agreements, trademarks and other, with a corresponding decrease in other assets related to Technogrout acquisition. (2) Reclassifications in 2019 of $481 thousand in non-compete agreements, trademarks and other, with a corresponding reductions of $320 thousand in goodwill and $161 thousand in other assets related to Radius Track acquisition. (in thousands) Gross Carrying Amount Accumulated Amortization Net Carrying Amount Customer Relationships Balance at January 1, 2018 $ 17,678 (10,869 ) 6,809 Amortization — (1,430 ) (1,430 ) Foreign exchange (115 ) — (115 ) Balance at December 31, 2018 17,563 (12,299 ) 5,264 Amortization — (1,433 ) (1,433 ) Foreign exchange (27 ) — (27 ) Balance at December 31, 2019 $ 17,660 $ (13,732 ) $ 3,928</t>
  </si>
  <si>
    <t>Schedule of estimated future amortization of intangible assets</t>
  </si>
  <si>
    <t>At December 31, 2019 , estimated future amortization of intangible assets was as follows: (in thousands) 2020 $ 5,933 2021 5,341 2022 3,436 2023 2,616 2024 1,665 Thereafter 5,464 $ 24,455</t>
  </si>
  <si>
    <t>Schedule of finite-lived intangible assets</t>
  </si>
  <si>
    <t>Definite-lived and indefinite-lived assets, net, by segment as of December 31, 2019 and 2018 were as follows: December 31, 2018 Gross Accumulated Net (in thousands) Total Intangible Assets North America $ 30,825 $ (16,002 ) $ 14,823 Europe 22,353 (12,774 ) 9,579 Total $ 53,178 $ (28,776 ) $ 24,402 At December 31, 2019 Gross Accumulated Net (in thousands) Total Intangible Assets North America $ 33,756 $ (19,173 ) $ 14,583 Europe 25,500 (15,012 ) 10,488 Total $ 59,256 $ (34,185 ) $ 25,071</t>
  </si>
  <si>
    <t>Accrued Liabilities (Tables)</t>
  </si>
  <si>
    <t>Schedule of accrued liabilities</t>
  </si>
  <si>
    <t>Accrued liabilities consisted of the following: December 31, (in thousands) 2019 2018 Labor related liabilities $ 41,991 $ 44,831 Sales incentives &amp; advertising allowances 36,595 36,312 Accrued cash profit sharing and commissions 10,210 10,843 Sales tax payable and other 10,175 7,405 Dividends payable 10,146 10,024 Accrued profit sharing trust contributions $ 9,047 $ 7,804 Operating lease - current portion $ 7,392 $ — $ 125,556 $ 117,219</t>
  </si>
  <si>
    <t>Debt (Tables)</t>
  </si>
  <si>
    <t>Schedule of Interest Expense</t>
  </si>
  <si>
    <t>The Company incurs interest costs, which include interest, maintenance fees and bank charges. The amount of costs incurred, capitalized, and expensed for the years ended December 31, 2019 , 2018 and 2017 , consisted of the following: Years Ended December 31, 2019 2018 2017 Interest costs incurred $ 2,172 $ 1,224 $ 1,249 Less: Interest capitalized (144 ) (160 ) (72 ) Interest expense $ 2,028 $ 1,064 $ 1,177</t>
  </si>
  <si>
    <t>Income Taxes (Tables)</t>
  </si>
  <si>
    <t>Schedule of provision for income taxes from operations</t>
  </si>
  <si>
    <t>The provision for income taxes from operations consisted of the following: Years Ended December 31, (in thousands) 2019 2018 2017 Current Federal $ 28,314 $ 27,410 $ 36,077 State 7,465 9,515 6,357 Foreign 6,039 4,605 3,068 Deferred 0 Federal 3,329 3,179 6,093 State 805 263 544 Foreign (1,577 ) 523 (338 ) $ 44,375 $ 45,495 $ 51,801</t>
  </si>
  <si>
    <t>Schedule of income and loss from operations before income taxes</t>
  </si>
  <si>
    <t>Income and loss from operations before income taxes for the years ended December 31, 2019 , 2018 , and 2017 , respectively, consisted of the following: Years Ended December 31, (in thousands) 2019 2018 2017 Domestic $ 163,257 $ 169,109 $ 132,105 Foreign 15,100 3,019 12,313 $ 178,357 $ 172,128 $ 144,418</t>
  </si>
  <si>
    <t>Schedule of effective income tax rates reconciliations</t>
  </si>
  <si>
    <t>Reconciliations between the statutory federal income tax rates and the Company’s effective income tax rates as a percentage of income before income taxes for its operations were as follows: Years Ended December 31, (in thousands) 2019 2018 2017 Federal tax rate 21.0 % 21.0 % 35.0 % State taxes, net of federal benefit 3.6 % 4.5 % 3.2 % Tax benefit of domestic manufacturing deduction — % — % (2.0 )% Mandatory deemed repatriation of foreign earnings — % — % 2.7 % Change in U.S. tax rate applied to deferred taxes — % — % (1.9 )% Change in valuation allowance (0.1 )% 1.3 % 1.3 % True-up of prior year tax returns to tax provision (0.3 )% (1.2 )% (0.5 )% Difference between United States statutory and foreign local tax rates 0.8 % 0.5 % (0.8 )% Change in uncertain tax position 0.1 % (0.1 )% — % Other (0.2 )% 0.4 % (1.1 )% Effective income tax rate 24.9 % 26.4 % 35.9 %</t>
  </si>
  <si>
    <t>Schedule of deferred tax assets and liabilities</t>
  </si>
  <si>
    <t>The tax effects of the significant temporary differences that constitute the deferred tax assets and liabilities at December 31, 2019 and 2018 , respectively, were as follows: December 31, (in thousands) 2019 2018 Deferred asset taxes State tax $ 721 $ 919 Workers’ compensation 828 785 Health claims 775 445 Vacation liability 341 370 Allowance for doubtful accounts 324 171 Inventories 4,275 5,659 Sales incentive and advertising allowances 1,150 799 Lease obligations 8,812 — Stock-based compensation 2,695 3,074 Unrealized foreign exchange gain or loss 327 440 Foreign tax credit carryforwards 4,945 5,043 Uncertain tax positions’ unrecognized tax benefits 68 39 Foreign tax loss carry forward 7,763 8,091 Other 1,026 1,813 $ 34,050 $ 27,648 Less valuation allowances (11,617 ) (13,254 ) Total deferred asset taxes $ 22,433 $ 14,394 Deferred tax liabilities Depreciation $ (10,416 ) $ (9,189 ) Goodwill and other intangibles amortization (13,737 ) (13,027 ) Tax effect on cumulative translation adjustment (523 ) (497 ) Right of use assets (8,764 ) — Total deferred tax liabilities (33,440 ) (22,713 ) Total Deferred tax asset/(liability) $ (11,007 ) $ (8,319 )</t>
  </si>
  <si>
    <t>Schedule of reconciliation of unrecognized tax benefits, including foreign translation amount</t>
  </si>
  <si>
    <t>A reconciliation of the beginning and ending amounts of unrecognized tax benefits in 2019 , 2018 and 2017 , respectively, was as follows, including foreign translation amounts: Reconciliation of Unrecognized Tax Benefits 2019 2018 2017 Balance at January 1 $ 1,757 $ 1,895 $ 1,119 Additions based on tax positions related to prior years 8 — 660 Reductions based on tax positions related to prior years (30 ) (171 ) (1 ) Additions for tax positions of the current year 167 100 319 Lapse of statute of limitations (196 ) (67 ) (202 ) Balance at December 31 $ 1,706 $ 1,757 $ 1,895</t>
  </si>
  <si>
    <t>Segment Information (Tables)</t>
  </si>
  <si>
    <t>Schedule of performance of reportable segments</t>
  </si>
  <si>
    <t>The following table shows certain measurements used by management to assess the performance of the segments described above as of December 31, 2019 , 2018 and 2017 , respectively: (in thousands) North Europe Asia/ Administrative Total 2019 Net sales $ 972,849 $ 155,144 $ 8,546 $ — $ 1,136,539 Sales to other segments * 1,977 2,068 26,764 — 30,809 Income from operations 176,329 6,817 (731 ) (1,161 ) 181,254 Depreciation and amortization 30,652 5,457 1,698 595 38,402 Significant non-cash charges 5,273 1,141 211 4,157 10,782 Provision for income taxes 40,452 1,934 577 1,412 44,375 Capital expenditures, including purchases of intangible assets, and business acquisitions, net of cash acquired 31,695 8,245 236 — 40,176 Total assets 1,269,545 169,785 30,055 (374,019 ) 1,095,366 (in thousands) North America Europe Asia/ Pacific Administrative &amp; All Other Total 2018 Net sales $ 910,587 $ 159,027 $ 9,195 $ — $ 1,078,809 Sales to other segments * 2,279 1,773 28,292 — 32,344 Income (loss) from operations 168,139 (2,656 ) (2,029 ) 9,171 172,625 Depreciation and amortization 30,505 6,297 1,794 797 39,393 Impairment of goodwill — 6,686 — — 6,686 Significant non-cash charges 6,340 1,169 48 3,619 11,176 Provision for income taxes 39,638 2,947 113 2,797 45,495 Capital expenditures and business acquisitions, net of 27,059 2,556 1,702 — 31,317 Total assets 1,119,012 157,437 25,644 (280,430 ) 1,021,663 (in thousands) North America Europe Asia/ Pacific Administrative &amp; All Other Total 2017 Net sales $ 803,697 $ 165,155 $ 8,173 $ — $ 977,025 Sales to other segments * 3,237 959 20,715 — 24,911 Income (loss) from operations 132,995 2,723 1,296 1,259 138,273 Depreciation and amortization 25,745 5,832 1,246 901 33,724 Gain on bargain purchase of a business — 6,336 — — 6,686 Significant non-cash charges 9,861 1,509 65 2,473 13,908 Provision for (benefit from) income taxes 47,434 2,124 419 1,824 51,801 Capital expenditures and business acquisitions, net of 70,040 11,411 4,511 — 85,962 Total assets 953,033 208,640 26,820 (150,970 ) 1,037,523 * Sales to other segments are eliminated on consolidation.</t>
  </si>
  <si>
    <t>Schedule of net sales and long-lived assets by geographical segments</t>
  </si>
  <si>
    <t>The following table shows the geographic distribution of the Company’s net sales and long-lived assets as of December 31, 2019 , 2018 and 2017 , respectively: 2019 2018 2017 (in thousands) Net Long-Lived Net Long-Lived Net Long-Lived United States $ 921,703 $ 210,349 $ 860,482 $ 210,063 $ 758,181 $ 223,184 Canada 47,948 1,181 46,874 4,257 43,176 4,650 United Kingdom 26,376 1,683 27,194 1,417 23,157 1,459 Germany 22,357 10,529 22,950 13,221 21,821 14,153 France 39,969 7,010 40,182 7,891 36,677 9,152 Poland 11,826 2,770 10,200 2,794 20,409 2,471 Sweden 13,792 1,762 15,461 1,154 16,421 1,068 Denmark 10,761 2,235 11,682 1,454 14,723 1,601 Norway 11,238 — 12,324 — 12,902 229 Switzerland 5,600 7,781 6,939 8,067 5,593 8,748 Australia 4,939 110 6,119 199 5,501 268 Belgium 5,605 1,913 5,547 1,961 5,050 2,065 The Netherlands 4,019 93 5,068 81 4,834 110 New Zealand 3,606 166 3,061 111 2,604 130 Chile 3,198 28 3,233 41 2,314 61 Other countries 3,602 10,647 1,493 11,635 3,662 12,710 $ 1,136,539 $ 258,257 $ 1,078,809 $ 264,346 $ 977,025 $ 282,059</t>
  </si>
  <si>
    <t>Schedule of distribution of the Company's net sales by product group</t>
  </si>
  <si>
    <t>The following table show the distribution of the Company’s net sales by product for the years ended December 31, 2019 , 2018 and 2017 , respectively: (in thousands) 2019 2018 2017 Wood Construction $ 948,768 $ 913,202 $ 833,200 Concrete Construction 187,462 165,317 143,102 Other 309 290 723 Total $ 1,136,539 $ 1,078,809 $ 977,025</t>
  </si>
  <si>
    <t>Selected Quarterly Financial Data (Unaudited) (Tables)</t>
  </si>
  <si>
    <t>Schedule of selected quarterly financial data</t>
  </si>
  <si>
    <t>The following table sets forth selected quarterly financial data for each of the quarters in 2019 and 2018 , respectively: (in thousands, except per share amounts) 2019 2018 Fourth Third Second First Fourth Third Second First Net sales $ 262,510 $ 309,932 $ 304,853 $ 259,244 $ 241,845 $ 284,178 $ 308,007 $ 244,780 Cost of sales 152,457 172,288 170,674 148,990 143,641 150,282 167,442 137,157 Gross profit 110,053 137,644 134,179 110,254 98,204 133,896 140,565 107,623 Research and development and other engineering 11,771 11,972 11,055 12,260 10,216 10,441 11,249 11,150 Selling 28,097 27,672 28,687 28,112 26,278 26,879 29,201 27,573 General and administrative 39,333 37,047 41,345 39,549 45,004 37,358 38,807 37,399 Total operating expenses 79,201 76,691 81,087 79,921 81,498 74,678 79,257 76,122 Net gain on disposal of assets (5,759 ) (14 ) (561 ) 310 (8,810 ) (460 ) (125 ) (1,184 ) Impairment of goodwill — — — — 6,686 — — — Income from operations 36,611 60,967 53,653 30,023 18,830 59,678 61,433 32,685 Interest income (expense), net and other (594 ) (711 ) (260 ) (172 ) (250 ) (88 ) (182 ) (114 ) Foreign exchange gain (loss), net 91 (1,067 ) 407 (591 ) (530 ) 1,244 (689 ) 112 Income before income taxes 36,108 59,189 53,800 29,260 18,050 60,834 60,562 32,683 Provision for income taxes 8,051 15,503 14,223 6,598 5,293 16,473 16,476 7,253 Net income $ 28,057 $ 43,686 $ 39,577 $ 22,662 $ 12,757 $ 44,361 $ 44,086 $ 25,430 Earnings per share of common stock: 0 Basic $ 0.63 $ 0.98 $ 0.89 $ 0.50 $ 0.28 $ 0.96 $ 0.95 $ 0.55 Diluted 0.63 0.97 0.88 0.50 0.28 0.95 0.94 0.54 Cash dividends declared per share of common stock $ 0.23 $ 0.23 $ 0.23 $ 0.22 $ 0.22 $ 0.22 $ 0.22 $ 0.21</t>
  </si>
  <si>
    <t>Operations and Summary of Significant Accounting Policies - PP&amp;E and Other Misc Disclosures (Details) $ in Thousands</t>
  </si>
  <si>
    <t>Dec. 31, 2019USD ($)vote / sharesseriesbank</t>
  </si>
  <si>
    <t>Dec. 31, 2018USD ($)</t>
  </si>
  <si>
    <t>Dec. 31, 2017USD ($)</t>
  </si>
  <si>
    <t>High end of the range of the required percentage voting interest held to account for investments with the equity method of accounting</t>
  </si>
  <si>
    <t>50.00%</t>
  </si>
  <si>
    <t>Allowance for Doubtful Accounts</t>
  </si>
  <si>
    <t>Percentage reserved for accounts receivable due from customers in deteriorating financial condition</t>
  </si>
  <si>
    <t>100.00%</t>
  </si>
  <si>
    <t>Number of banks where demand deposit or money market accounts are held by the company | bank</t>
  </si>
  <si>
    <t>United States Treasury securities and money market funds included in cash equivalents</t>
  </si>
  <si>
    <t>Contingent Consideration for acquisition</t>
  </si>
  <si>
    <t>Depreciation and Amortization</t>
  </si>
  <si>
    <t>Number of series by which the Board may issue authorized and unissued preferred stock, minimum | series</t>
  </si>
  <si>
    <t>Voting rights per common share | vote / shares</t>
  </si>
  <si>
    <t>Weighted-average amortization period</t>
  </si>
  <si>
    <t>5 years 7 months 6 days</t>
  </si>
  <si>
    <t>Minimum | Buildings and site improvements</t>
  </si>
  <si>
    <t>Estimated useful life</t>
  </si>
  <si>
    <t>15 years</t>
  </si>
  <si>
    <t>Maximum | Buildings and site improvements</t>
  </si>
  <si>
    <t>45 years</t>
  </si>
  <si>
    <t>Equity Investments (Details) - USD ($) $ in Thousands</t>
  </si>
  <si>
    <t>Dec. 01, 2016</t>
  </si>
  <si>
    <t>Schedule of Equity Method Investments [Line Items]</t>
  </si>
  <si>
    <t>Equity Method Investment, Ownership Percentage</t>
  </si>
  <si>
    <t>25.00%</t>
  </si>
  <si>
    <t>Operations and Summary of Significant Accounting Policies - Research and Development and Advertisting Costs (Details) - USD ($) $ in Millions</t>
  </si>
  <si>
    <t>Product Research and Development Costs</t>
  </si>
  <si>
    <t>Selling Costs</t>
  </si>
  <si>
    <t>Advertising expenses</t>
  </si>
  <si>
    <t>Operations and Summary of Significant Accounting Policies - Stock Based Compensation (Details)</t>
  </si>
  <si>
    <t>Requisite service period for options to vest</t>
  </si>
  <si>
    <t>4 years</t>
  </si>
  <si>
    <t>Vesting period</t>
  </si>
  <si>
    <t>3 years</t>
  </si>
  <si>
    <t>Operations and Summary of Significant Accounting Policies Recently Adopted Accounting Standards (Details) - USD ($) $ in Thousands</t>
  </si>
  <si>
    <t>Jan. 01, 2019</t>
  </si>
  <si>
    <t>New Accounting Pronouncement, Early Adoption [Line Items]</t>
  </si>
  <si>
    <t>Operating Lease, Liability</t>
  </si>
  <si>
    <t>Revenue from Contract with Customer (Details) - USD ($) $ in Thousands</t>
  </si>
  <si>
    <t>Disaggregation of Revenue [Line Items]</t>
  </si>
  <si>
    <t>ASC 606 | Wood construction products</t>
  </si>
  <si>
    <t>Percentage of net sales</t>
  </si>
  <si>
    <t>84.00%</t>
  </si>
  <si>
    <t>85.00%</t>
  </si>
  <si>
    <t>ASC 606 | Concrete construction products</t>
  </si>
  <si>
    <t>16.00%</t>
  </si>
  <si>
    <t>15.00%</t>
  </si>
  <si>
    <t>ASC 606 | Other</t>
  </si>
  <si>
    <t>1.00%</t>
  </si>
  <si>
    <t>Net Income per Share - Shares and EPS (Details) - USD ($) $ / shares in Units, shares in Thousands, $ in Thousands</t>
  </si>
  <si>
    <t>Sep. 30, 2019</t>
  </si>
  <si>
    <t>Jun. 30, 2019</t>
  </si>
  <si>
    <t>Mar. 31, 2019</t>
  </si>
  <si>
    <t>Sep. 30, 2018</t>
  </si>
  <si>
    <t>Jun. 30, 2018</t>
  </si>
  <si>
    <t>Mar. 31, 2018</t>
  </si>
  <si>
    <t>Reconciliation of basic earnings per share ("EPS") to diluted EPS</t>
  </si>
  <si>
    <t>Basic weighted-average shares outstanding</t>
  </si>
  <si>
    <t>Dilutive effect of potential common stock equivalents - stock options (in shares)</t>
  </si>
  <si>
    <t>Diluted weighted-average shares outstanding</t>
  </si>
  <si>
    <t>Net earnings per share:</t>
  </si>
  <si>
    <t>Shareholders' equity - Stock Repurchase Program (Details) - USD ($) $ / shares in Units, $ in Millions</t>
  </si>
  <si>
    <t>Dec. 09, 2019</t>
  </si>
  <si>
    <t>Dec. 01, 2018</t>
  </si>
  <si>
    <t>Accelerated Share Repurchases [Line Items]</t>
  </si>
  <si>
    <t>Stock Repurchased During Period, Shares</t>
  </si>
  <si>
    <t>Stock repurchase, average cost per share (in USD per share)</t>
  </si>
  <si>
    <t>Treasury Stock, Value, Acquired, Par Value Method</t>
  </si>
  <si>
    <t>2018 Stock Repurchase Program [Member] [Member]</t>
  </si>
  <si>
    <t>Common stock repurchase, authorized amount</t>
  </si>
  <si>
    <t>2019 Stock Repurchase Program [Member]</t>
  </si>
  <si>
    <t>Shareholders' equity - Comprehensive Income (Loss) - (Details) - USD ($) $ in Thousands</t>
  </si>
  <si>
    <t>Dec. 31, 2015</t>
  </si>
  <si>
    <t>Accumulated Other Comprehensive Income (Loss) [Line Items]</t>
  </si>
  <si>
    <t>Other Comprehensive (Income) Loss, Defined Benefit Plan, after Reclassification Adjustment, Tax, Attributable to Parent</t>
  </si>
  <si>
    <t>AOCI Including Portion Attributable to Noncontrolling Interest, Net of Tax [Roll Forward]</t>
  </si>
  <si>
    <t>Balance, beginning of period</t>
  </si>
  <si>
    <t>Other Comprehensive Income (Loss), Net of Tax</t>
  </si>
  <si>
    <t>Amounts reclassified from accumulative other comprehensive income, net of tax</t>
  </si>
  <si>
    <t>Balance, end of period</t>
  </si>
  <si>
    <t>Reclassification from AOCI, tax expense (benefit)</t>
  </si>
  <si>
    <t>Accumulated Foreign Currency Adjustment Attributable to Parent [Member]</t>
  </si>
  <si>
    <t>Other comprehensive income (loss) before reclassification, tax expense (benefit)</t>
  </si>
  <si>
    <t>Accumulated Defined Benefit Plans Adjustment Attributable to Parent [Member]</t>
  </si>
  <si>
    <t>Stock-Based Compensation Plans (Details) $ / shares in Units, $ in Thousands</t>
  </si>
  <si>
    <t>Dec. 31, 2019USD ($)director$ / sharesshares</t>
  </si>
  <si>
    <t>Dec. 31, 2018USD ($)$ / sharesshares</t>
  </si>
  <si>
    <t>Dec. 31, 2017USD ($)shares</t>
  </si>
  <si>
    <t>Unrecognized compensation cost and vesting period</t>
  </si>
  <si>
    <t>Unrecognized compensation costs related to unvested stock-based compensation arrangements</t>
  </si>
  <si>
    <t>Weighted-average period for recognition of unrecognized stock-based compensation expense</t>
  </si>
  <si>
    <t>1 year 9 months 18 days</t>
  </si>
  <si>
    <t>Other disclosures</t>
  </si>
  <si>
    <t>Stock-based compensation expense recognized in operating expenses</t>
  </si>
  <si>
    <t>Tax benefit of stock-based compensation expense in provision for income taxes</t>
  </si>
  <si>
    <t>Share-based Payment Arrangement, Expense, after Tax</t>
  </si>
  <si>
    <t>Share-based Compensation Arrangement by Share-based Payment Award, Options, Vested in Period, Fair Value</t>
  </si>
  <si>
    <t>Stock Bonus Plan</t>
  </si>
  <si>
    <t>Shares issued and committed to issue | shares</t>
  </si>
  <si>
    <t>Restricted Stock Units</t>
  </si>
  <si>
    <t>Restricted stock unit activity</t>
  </si>
  <si>
    <t>Outstanding at the beginning of the period (in shares) | shares</t>
  </si>
  <si>
    <t>Awarded (in shares) | shares</t>
  </si>
  <si>
    <t>Vested (in shares) | shares</t>
  </si>
  <si>
    <t>Forfeited (in shares) | shares</t>
  </si>
  <si>
    <t>Outstanding at the end of the period (in shares) | shares</t>
  </si>
  <si>
    <t>Outstanding and expected to vest at the end of the period (in shares) | shares</t>
  </si>
  <si>
    <t>Weighted-Average Exercise Price</t>
  </si>
  <si>
    <t>Outstanding at the beginning of the period (in dollars per share) | $ / shares</t>
  </si>
  <si>
    <t>Awarded (in dollars per share) | $ / shares</t>
  </si>
  <si>
    <t>Vested (in dollars per share) | $ / shares</t>
  </si>
  <si>
    <t>Forfeited (in dollars per share) | $ / shares</t>
  </si>
  <si>
    <t>Outstanding at the end of the period (in dollars per share) | $ / shares</t>
  </si>
  <si>
    <t>Outstanding and expected to vest at the end of the period (in dollars per share) | $ / shares</t>
  </si>
  <si>
    <t>Aggregate Intrinsic Value</t>
  </si>
  <si>
    <t>Outstanding at the end of the period (in dollars)</t>
  </si>
  <si>
    <t>Outstanding and expected to vest at end of the period (in dollars)</t>
  </si>
  <si>
    <t>Closing price per share (in dollars per share) | $ / shares</t>
  </si>
  <si>
    <t>Total intrinsic value of awards vested (in dollars)</t>
  </si>
  <si>
    <t>Non-Qualified Stock Options | 2011 Plan</t>
  </si>
  <si>
    <t>Stock-Based Compensation</t>
  </si>
  <si>
    <t>Maximum common stock shares that may be issued under plan | shares</t>
  </si>
  <si>
    <t>Independent directors | Restricted Stock Units</t>
  </si>
  <si>
    <t>Number Of Directors | director</t>
  </si>
  <si>
    <t>Foreign employees</t>
  </si>
  <si>
    <t>Shares expected to be settled In cash | shares</t>
  </si>
  <si>
    <t>Trade Accounts Receivable, net (Details) - USD ($) $ in Thousands</t>
  </si>
  <si>
    <t>Allowance for doubtful accounts</t>
  </si>
  <si>
    <t>Allowance for sales discounts</t>
  </si>
  <si>
    <t>Inventories (Details) - USD ($) $ in Thousands</t>
  </si>
  <si>
    <t>Raw materials</t>
  </si>
  <si>
    <t>In-process products</t>
  </si>
  <si>
    <t>Finished products</t>
  </si>
  <si>
    <t>Total inventories</t>
  </si>
  <si>
    <t>Property, Plant and Equipment (Details) - USD ($) $ in Thousands</t>
  </si>
  <si>
    <t>Nov. 01, 2019</t>
  </si>
  <si>
    <t>Nov. 30, 2018</t>
  </si>
  <si>
    <t>Property, Plant and Equipment [Line Items]</t>
  </si>
  <si>
    <t>Property, Plant and Equipment, Gross</t>
  </si>
  <si>
    <t>Less accumulated depreciation and amortization</t>
  </si>
  <si>
    <t>Property Plant and Equipment Excluding Capital Projects in Progress</t>
  </si>
  <si>
    <t>Capital projects in progress</t>
  </si>
  <si>
    <t>Fully Depreciated Property, Plant and Equipment, Original Cost</t>
  </si>
  <si>
    <t>Proceeds from Sale of Property Held-for-sale</t>
  </si>
  <si>
    <t>Proceeds from Sale of Real Estate</t>
  </si>
  <si>
    <t>Gains (Losses) on Sales of Other Real Estate</t>
  </si>
  <si>
    <t>Depreciation</t>
  </si>
  <si>
    <t>Software Development [Member]</t>
  </si>
  <si>
    <t>Land [Member]</t>
  </si>
  <si>
    <t>Buildings and site improvements</t>
  </si>
  <si>
    <t>Leasehold Improvements [Member]</t>
  </si>
  <si>
    <t>Machinery and equipment</t>
  </si>
  <si>
    <t>Goodwill- Goodwill and Intangible Assets, Net (Details) - USD ($) $ in Thousands</t>
  </si>
  <si>
    <t>Carrying amount of goodwill by reportable segment</t>
  </si>
  <si>
    <t>Increase (Decrease) in Other Current Assets</t>
  </si>
  <si>
    <t>Amortization of Intangible Assets</t>
  </si>
  <si>
    <t>Goodwill [Roll Forward]</t>
  </si>
  <si>
    <t>Goodwill, Gross</t>
  </si>
  <si>
    <t>Accumulated impairment losses</t>
  </si>
  <si>
    <t>Goodwill acquired</t>
  </si>
  <si>
    <t>Foreign exchange</t>
  </si>
  <si>
    <t>Goodwill, Other Increase (Decrease)</t>
  </si>
  <si>
    <t>North America</t>
  </si>
  <si>
    <t>Europe</t>
  </si>
  <si>
    <t>Asia/Pacific</t>
  </si>
  <si>
    <t>Patents</t>
  </si>
  <si>
    <t>Noncompete Agreements Trademarks and Other</t>
  </si>
  <si>
    <t>Reclassifications</t>
  </si>
  <si>
    <t>Noncompete Agreements Trademarks and Other | North America</t>
  </si>
  <si>
    <t>Amortizable Intangible Assets - Goodwill and Intangible Assets, Net (Details) - USD ($) $ in Thousands</t>
  </si>
  <si>
    <t>Amortizable Intangible assets</t>
  </si>
  <si>
    <t>Gross Carrying Amount</t>
  </si>
  <si>
    <t>Accumulated Amortization</t>
  </si>
  <si>
    <t>Finite-lived Intangible Assets, Purchase Of Intangibles</t>
  </si>
  <si>
    <t>Finite Lived Intangible Assets Removal of Fully Amortized Assets, Net</t>
  </si>
  <si>
    <t>2020</t>
  </si>
  <si>
    <t>2021</t>
  </si>
  <si>
    <t>2022</t>
  </si>
  <si>
    <t>2023</t>
  </si>
  <si>
    <t>Thereafter</t>
  </si>
  <si>
    <t>Finite-Lived Intangible Assets, Net</t>
  </si>
  <si>
    <t>Finite-lived Intangible Assets Acquired</t>
  </si>
  <si>
    <t>Finite Lived Intangible Assets Removal of Fully Amortized Assets, Gross</t>
  </si>
  <si>
    <t>Accumulated amortization of removal of fully amortized asset</t>
  </si>
  <si>
    <t>Unpatented Technology</t>
  </si>
  <si>
    <t>Customer Relationships</t>
  </si>
  <si>
    <t>North America | Noncompete Agreements Trademarks and Other</t>
  </si>
  <si>
    <t>Europe | Noncompete Agreements Trademarks and Other</t>
  </si>
  <si>
    <t>Maximum</t>
  </si>
  <si>
    <t>Finite-Lived Intangible Asset, Useful Life</t>
  </si>
  <si>
    <t>21 years</t>
  </si>
  <si>
    <t>Minimum</t>
  </si>
  <si>
    <t>Indefinite-Lived Intangible Assets- Goodwill and Intangible Assets, Net (Details) - USD ($) $ in Thousands</t>
  </si>
  <si>
    <t>Indefinite-Lived Intangible Assets</t>
  </si>
  <si>
    <t>Trade Name</t>
  </si>
  <si>
    <t>Leases (Details) $ in Thousands</t>
  </si>
  <si>
    <t>Dec. 31, 2019USD ($)</t>
  </si>
  <si>
    <t>Dec. 31, 2017USD ($)lease</t>
  </si>
  <si>
    <t>Jan. 01, 2019USD ($)</t>
  </si>
  <si>
    <t>Lessee, Operating Lease, Renewal Term</t>
  </si>
  <si>
    <t>5 years</t>
  </si>
  <si>
    <t>Operating Lease, Weighted Average Remaining Lease Term</t>
  </si>
  <si>
    <t>6 years 6 months 14 days</t>
  </si>
  <si>
    <t>Lessee, Operating Lease, Liability, Payments, Remainder of Fiscal Year</t>
  </si>
  <si>
    <t>Finance Lease, Liability, Payments, Due Next Twelve Months</t>
  </si>
  <si>
    <t>Operating Lease, Payments</t>
  </si>
  <si>
    <t>Operating Lease, Liability, Current</t>
  </si>
  <si>
    <t>Finance Lease, Right-Of-Use Asset, Gross</t>
  </si>
  <si>
    <t>Finance Lease, Right-Of-Use Asset, Accumulated Depreciation</t>
  </si>
  <si>
    <t>Finance Lease, Right-of-Use Asset</t>
  </si>
  <si>
    <t>Finance Lease, Liability, Current</t>
  </si>
  <si>
    <t>Finance Lease, Liability, Noncurrent</t>
  </si>
  <si>
    <t>Finance Lease, Liability</t>
  </si>
  <si>
    <t>Finance Lease, Right-of-Use Asset, Amortization</t>
  </si>
  <si>
    <t>Finance Lease, Interest Expense</t>
  </si>
  <si>
    <t>Lease, Cost</t>
  </si>
  <si>
    <t>Finance Lease, Principal Payments</t>
  </si>
  <si>
    <t>Right-of-Use Asset Obtained in Exchange for Operating Lease Liability</t>
  </si>
  <si>
    <t>Lessee, Operating Lease, Liability, Payments, Due Year Two</t>
  </si>
  <si>
    <t>Finance Lease, Liability, Payments, Due Year Two</t>
  </si>
  <si>
    <t>Lessee, Operating Lease, Liability, Payments, Due Year Three</t>
  </si>
  <si>
    <t>Finance Lease, Liability, Payments, Due Year Three</t>
  </si>
  <si>
    <t>Lessee, Operating Lease, Liability, Payments, Due Year Four</t>
  </si>
  <si>
    <t>Finance Lease, Liability, Payments, Due Year Four</t>
  </si>
  <si>
    <t>Lessee, Operating Lease, Liability, Payments, Due Year Five</t>
  </si>
  <si>
    <t>Finance Lease, Liability, Payments, Due Year Five</t>
  </si>
  <si>
    <t>Lessee, Operating Lease, Liability, Payments, Due after Year Five</t>
  </si>
  <si>
    <t>Finance Lease, Liability, Payments, Due after Year Five</t>
  </si>
  <si>
    <t>Lessee, Operating Lease, Liability, Payments, Due</t>
  </si>
  <si>
    <t>Finance Lease, Liability, Payment, Due</t>
  </si>
  <si>
    <t>Lessee, Operating Lease, Liability, Undiscounted Excess Amount</t>
  </si>
  <si>
    <t>Finance Lease, Liability, Undiscounted Excess Amount</t>
  </si>
  <si>
    <t>Finance Lease, Weighted Average Remaining Lease Term</t>
  </si>
  <si>
    <t>1 year 5 months 8 days</t>
  </si>
  <si>
    <t>Operating Lease, Weighted Average Discount Rate, Percent</t>
  </si>
  <si>
    <t>5.37%</t>
  </si>
  <si>
    <t>Finance Lease, Weighted Average Discount Rate, Percent</t>
  </si>
  <si>
    <t>3.23%</t>
  </si>
  <si>
    <t>Cisco Systems Capital Corporation</t>
  </si>
  <si>
    <t>Minimum | Cisco Systems Capital Corporation</t>
  </si>
  <si>
    <t>Number of Capital Lease Obligations | lease</t>
  </si>
  <si>
    <t>Debt Instrument, Interest Rate, Stated Percentage</t>
  </si>
  <si>
    <t>2.89%</t>
  </si>
  <si>
    <t>Maximum | Cisco Systems Capital Corporation</t>
  </si>
  <si>
    <t>3.50%</t>
  </si>
  <si>
    <t>Acquisitions and Dispositions (Details) - USD ($) $ in Thousands</t>
  </si>
  <si>
    <t>1 Months Ended</t>
  </si>
  <si>
    <t>Oct. 31, 2017</t>
  </si>
  <si>
    <t>Sep. 30, 2017</t>
  </si>
  <si>
    <t>Jan. 31, 2017</t>
  </si>
  <si>
    <t>Acquisitions</t>
  </si>
  <si>
    <t>Proceeds from Sales of Business, Affiliate and Productive Assets</t>
  </si>
  <si>
    <t>CG Visions, Inc. [Member] | North America</t>
  </si>
  <si>
    <t>Cash paid for acquisition</t>
  </si>
  <si>
    <t>Business Combination, Recognized Identifiable Assets Acquired and Liabilities Assumed, Current Assets, Other</t>
  </si>
  <si>
    <t>Intangible assets</t>
  </si>
  <si>
    <t>7 years</t>
  </si>
  <si>
    <t>Noncurrent Assets</t>
  </si>
  <si>
    <t>Business Combination, Contingent Consideration, Liability</t>
  </si>
  <si>
    <t>Gbo Fastening Systems AB [Member] | Europe Segment [Domain]</t>
  </si>
  <si>
    <t>Accrued Liabilities (Details) - USD ($) $ in Thousands</t>
  </si>
  <si>
    <t>Labor related liabilities</t>
  </si>
  <si>
    <t>Sales incentives &amp; advertising allowances</t>
  </si>
  <si>
    <t>Accrued cash profit sharing and commissions</t>
  </si>
  <si>
    <t>Sales tax payable and other</t>
  </si>
  <si>
    <t>Dividends payable</t>
  </si>
  <si>
    <t>Accrued profit sharing trust contributions</t>
  </si>
  <si>
    <t>Accrued liabilities</t>
  </si>
  <si>
    <t>Debt  (Details)</t>
  </si>
  <si>
    <t>Amount of interest costs incurred, capitalized, and expensed</t>
  </si>
  <si>
    <t>Interest costs incurred</t>
  </si>
  <si>
    <t>Less: Interest capitalized</t>
  </si>
  <si>
    <t>Interest expense</t>
  </si>
  <si>
    <t>Base rate</t>
  </si>
  <si>
    <t>Credit facility, interest rate basis</t>
  </si>
  <si>
    <t>base rate</t>
  </si>
  <si>
    <t>Line of credit</t>
  </si>
  <si>
    <t>Credit facility, total available credit</t>
  </si>
  <si>
    <t>Primary Revolving Credit Facility</t>
  </si>
  <si>
    <t>Credit facility, remaining borrowing capacity</t>
  </si>
  <si>
    <t>Total outstanding balances</t>
  </si>
  <si>
    <t>Long-term Debt</t>
  </si>
  <si>
    <t>Primary Revolving Credit Facility | Minimum</t>
  </si>
  <si>
    <t>Facility fees on the available commitment of the facility (as a percent)</t>
  </si>
  <si>
    <t>0.15%</t>
  </si>
  <si>
    <t>0.42%</t>
  </si>
  <si>
    <t>Primary Revolving Credit Facility | Maximum</t>
  </si>
  <si>
    <t>0.30%</t>
  </si>
  <si>
    <t>8.75%</t>
  </si>
  <si>
    <t>Primary Revolving Credit Facility | LIBOR</t>
  </si>
  <si>
    <t>LIBOR Rate</t>
  </si>
  <si>
    <t>1.75%</t>
  </si>
  <si>
    <t>Primary Revolving Credit Facility | LIBOR | Minimum</t>
  </si>
  <si>
    <t>Credit facility, interest rate spread (as a percent)</t>
  </si>
  <si>
    <t>0.60%</t>
  </si>
  <si>
    <t>Primary Revolving Credit Facility | LIBOR | Maximum</t>
  </si>
  <si>
    <t>1.45%</t>
  </si>
  <si>
    <t>Primary Revolving Credit Facility | Base rate | Minimum</t>
  </si>
  <si>
    <t>0.00%</t>
  </si>
  <si>
    <t>Primary Revolving Credit Facility | Base rate | Maximum</t>
  </si>
  <si>
    <t>0.45%</t>
  </si>
  <si>
    <t>Capital Lease Obligations, Term</t>
  </si>
  <si>
    <t>Cisco Systems Capital Corporation | Minimum</t>
  </si>
  <si>
    <t>Cisco Systems Capital Corporation | Maximum</t>
  </si>
  <si>
    <t>Commitments and Contingencies - Purchase Obligations and Employee Relations (Details) - USD ($)</t>
  </si>
  <si>
    <t>Collective bargaining arrangements</t>
  </si>
  <si>
    <t>Unrecorded Unconditional Purchase Obligation</t>
  </si>
  <si>
    <t>Unrecorded Unconditional Purchase Obligation, Due in Next Twelve Months</t>
  </si>
  <si>
    <t>Percentage of employees represented by labor unions</t>
  </si>
  <si>
    <t>14.00%</t>
  </si>
  <si>
    <t>Commitments and Contingencies Litigation Details (Details) $ in Millions</t>
  </si>
  <si>
    <t>Nov. 20, 2017USD ($)</t>
  </si>
  <si>
    <t>Nishimura v. Gentry Homes, Ltd</t>
  </si>
  <si>
    <t>Loss Contingencies [Line Items]</t>
  </si>
  <si>
    <t>Amount awarded from other party</t>
  </si>
  <si>
    <t>Income Taxes - Tax Cuts and Jobs Act (Details) - USD ($) $ in Thousands</t>
  </si>
  <si>
    <t>Provisional income tax benefit</t>
  </si>
  <si>
    <t>Mandatory deemed repatriation of foreign earnings</t>
  </si>
  <si>
    <t>Measurement period adjustment, income tax benefit</t>
  </si>
  <si>
    <t>Transition tax</t>
  </si>
  <si>
    <t>Pre-tax loss carryforwards</t>
  </si>
  <si>
    <t>Operating loss carryforwards, subject to expiration</t>
  </si>
  <si>
    <t>Deferred tax asset valuation allowance</t>
  </si>
  <si>
    <t>Increase (decrease) in the valuation allowance</t>
  </si>
  <si>
    <t>Provisional liability</t>
  </si>
  <si>
    <t>Undistributed earnings of foreign subsidiaries</t>
  </si>
  <si>
    <t>Foreign earnings repatriated</t>
  </si>
  <si>
    <t>Taxes on foreign earnings repatriated</t>
  </si>
  <si>
    <t>Income Taxes (Details) - USD ($) $ in Thousands</t>
  </si>
  <si>
    <t>Current</t>
  </si>
  <si>
    <t>Federal</t>
  </si>
  <si>
    <t>State</t>
  </si>
  <si>
    <t>Foreign</t>
  </si>
  <si>
    <t>Deferred</t>
  </si>
  <si>
    <t>Income tax expense (benefit)</t>
  </si>
  <si>
    <t>Income and loss from continuing operations before income taxes</t>
  </si>
  <si>
    <t>Domestic</t>
  </si>
  <si>
    <t>Reconciliations between the statutory federal income tax rates and effective income tax rates</t>
  </si>
  <si>
    <t>Federal tax rate</t>
  </si>
  <si>
    <t>21.00%</t>
  </si>
  <si>
    <t>35.00%</t>
  </si>
  <si>
    <t>State taxes, net of federal benefit</t>
  </si>
  <si>
    <t>3.60%</t>
  </si>
  <si>
    <t>4.50%</t>
  </si>
  <si>
    <t>3.20%</t>
  </si>
  <si>
    <t>Tax benefit of domestic manufacturing deduction</t>
  </si>
  <si>
    <t>(2.00%)</t>
  </si>
  <si>
    <t>2.70%</t>
  </si>
  <si>
    <t>Change in U.S. tax rate applied to deferred taxes</t>
  </si>
  <si>
    <t>(1.90%)</t>
  </si>
  <si>
    <t>(0.10%)</t>
  </si>
  <si>
    <t>1.30%</t>
  </si>
  <si>
    <t>True-up of prior year tax returns to tax provision</t>
  </si>
  <si>
    <t>(0.30%)</t>
  </si>
  <si>
    <t>(1.20%)</t>
  </si>
  <si>
    <t>(0.50%)</t>
  </si>
  <si>
    <t>Difference between United States statutory and foreign local tax rates</t>
  </si>
  <si>
    <t>0.80%</t>
  </si>
  <si>
    <t>0.50%</t>
  </si>
  <si>
    <t>(0.80%)</t>
  </si>
  <si>
    <t>Change in uncertain tax position</t>
  </si>
  <si>
    <t>0.10%</t>
  </si>
  <si>
    <t>Other</t>
  </si>
  <si>
    <t>0.20%</t>
  </si>
  <si>
    <t>(0.40%)</t>
  </si>
  <si>
    <t>1.10%</t>
  </si>
  <si>
    <t>Effective income tax rate</t>
  </si>
  <si>
    <t>24.90%</t>
  </si>
  <si>
    <t>26.40%</t>
  </si>
  <si>
    <t>35.90%</t>
  </si>
  <si>
    <t>Income Taxes - Deferred Tax Assets and Liabilities (Details) - USD ($) $ in Thousands</t>
  </si>
  <si>
    <t>Deferred tax assets</t>
  </si>
  <si>
    <t>State tax</t>
  </si>
  <si>
    <t>Workers’ compensation</t>
  </si>
  <si>
    <t>Health claims</t>
  </si>
  <si>
    <t>Vacation liability</t>
  </si>
  <si>
    <t>Sales incentive and advertising allowances</t>
  </si>
  <si>
    <t>Lease obligations</t>
  </si>
  <si>
    <t>Stock-based compensation</t>
  </si>
  <si>
    <t>Unrealized foreign exchange gain or loss</t>
  </si>
  <si>
    <t>Foreign tax credit carryforwards</t>
  </si>
  <si>
    <t>Uncertain tax positions’ unrecognized tax benefits</t>
  </si>
  <si>
    <t>Foreign tax loss carry forward</t>
  </si>
  <si>
    <t>Deferred tax assets, gross</t>
  </si>
  <si>
    <t>Less valuation allowances</t>
  </si>
  <si>
    <t>Deferred tax assets, net, noncurrent</t>
  </si>
  <si>
    <t>Deferred tax liabilities</t>
  </si>
  <si>
    <t>Goodwill and other intangibles amortization</t>
  </si>
  <si>
    <t>Tax effect on cumulative translation adjustment</t>
  </si>
  <si>
    <t>Total Deferred tax asset/(liability)</t>
  </si>
  <si>
    <t>Operating loss carryforwards</t>
  </si>
  <si>
    <t>Deferred Tax Liabilities, Right Of Use Assets</t>
  </si>
  <si>
    <t>Income Taxes - Unrecognized Tax Benefits (Details) - USD ($) $ in Thousands</t>
  </si>
  <si>
    <t>Reconciliation of unrecognized tax benefits</t>
  </si>
  <si>
    <t>Balance at the beginning of the period</t>
  </si>
  <si>
    <t>Additions based on tax positions related to prior years</t>
  </si>
  <si>
    <t>Reductions based on tax positions related to prior years</t>
  </si>
  <si>
    <t>Additions for tax positions of the current year</t>
  </si>
  <si>
    <t>Lapse of statute of limitations</t>
  </si>
  <si>
    <t>Balance at the end of the period</t>
  </si>
  <si>
    <t>Portion of uncertain tax benefit, if recognized, would reduce effective tax rate</t>
  </si>
  <si>
    <t>Increase (decrease) in accrued interest as a result of the reversal of accrued interest associated with the lapse of statutes of limitations</t>
  </si>
  <si>
    <t>Interest accrued on unrecognized tax benefits</t>
  </si>
  <si>
    <t>Retirement Plans (Details) $ in Millions</t>
  </si>
  <si>
    <t>Dec. 31, 2019USD ($)plan</t>
  </si>
  <si>
    <t>Defined Benefit Plan Disclosure [Line Items]</t>
  </si>
  <si>
    <t>Employer matching contribution percent</t>
  </si>
  <si>
    <t>7.00%</t>
  </si>
  <si>
    <t>United States</t>
  </si>
  <si>
    <t>Entity's contribution to retirement plans as percentage of employees' compensation</t>
  </si>
  <si>
    <t>3.00%</t>
  </si>
  <si>
    <t>Cost of defined contribution plans</t>
  </si>
  <si>
    <t>Canada</t>
  </si>
  <si>
    <t>Number of defined contribution retirement plans | plan</t>
  </si>
  <si>
    <t>Switzerland</t>
  </si>
  <si>
    <t>Contributions to pension funds</t>
  </si>
  <si>
    <t>Minimum | Canada</t>
  </si>
  <si>
    <t>Maximum | Canada</t>
  </si>
  <si>
    <t>Segment Information (Details) $ in Thousands</t>
  </si>
  <si>
    <t>Nov. 30, 2018USD ($)</t>
  </si>
  <si>
    <t>Sep. 30, 2019USD ($)</t>
  </si>
  <si>
    <t>Jun. 30, 2019USD ($)</t>
  </si>
  <si>
    <t>Mar. 31, 2019USD ($)</t>
  </si>
  <si>
    <t>Sep. 30, 2018USD ($)</t>
  </si>
  <si>
    <t>Jun. 30, 2018USD ($)</t>
  </si>
  <si>
    <t>Mar. 31, 2018USD ($)</t>
  </si>
  <si>
    <t>Dec. 31, 2019USD ($)segment</t>
  </si>
  <si>
    <t>Dec. 31, 2016USD ($)</t>
  </si>
  <si>
    <t>Number of reportable segments | segment</t>
  </si>
  <si>
    <t>Gain (Loss) on Sale of Properties</t>
  </si>
  <si>
    <t>Significant non-cash charges</t>
  </si>
  <si>
    <t>Capital expenditures and asset acquisitions, net of cash acquired</t>
  </si>
  <si>
    <t>Cash and short-term investments</t>
  </si>
  <si>
    <t>Concentration Risk, Percentage</t>
  </si>
  <si>
    <t>11.00%</t>
  </si>
  <si>
    <t>Administrative and all other</t>
  </si>
  <si>
    <t>Intersegment elimination</t>
  </si>
  <si>
    <t>North America | Intersegment elimination</t>
  </si>
  <si>
    <t>Europe | Intersegment elimination</t>
  </si>
  <si>
    <t>Asia/Pacific | Intersegment elimination</t>
  </si>
  <si>
    <t>Foreign operating entities</t>
  </si>
  <si>
    <t>Percentage of cash and cash equivalents</t>
  </si>
  <si>
    <t>29.90%</t>
  </si>
  <si>
    <t>Segment Information - Geographic Distribution and Net Sales by Product (Details) - USD ($) $ in Thousands</t>
  </si>
  <si>
    <t>Net sales and long-lived assets by geographical area</t>
  </si>
  <si>
    <t>Net Sales</t>
  </si>
  <si>
    <t>Long-Lived Assets</t>
  </si>
  <si>
    <t>Wood construction products</t>
  </si>
  <si>
    <t>Concrete construction products</t>
  </si>
  <si>
    <t>United Kingdom</t>
  </si>
  <si>
    <t>Germany</t>
  </si>
  <si>
    <t>France</t>
  </si>
  <si>
    <t>Poland</t>
  </si>
  <si>
    <t>Sweden</t>
  </si>
  <si>
    <t>Denmark</t>
  </si>
  <si>
    <t>Norway</t>
  </si>
  <si>
    <t>Australia</t>
  </si>
  <si>
    <t>Belgium</t>
  </si>
  <si>
    <t>The Netherlands</t>
  </si>
  <si>
    <t>New Zealand</t>
  </si>
  <si>
    <t>Chile</t>
  </si>
  <si>
    <t>Other countries</t>
  </si>
  <si>
    <t>Subsequent Events (Details) - USD ($) $ / shares in Units, $ in Millions</t>
  </si>
  <si>
    <t>Jan. 21, 2020</t>
  </si>
  <si>
    <t>Subsequent Event</t>
  </si>
  <si>
    <t>Dividends</t>
  </si>
  <si>
    <t>SCHEDULE II VALUATION AND QUALIFYING ACCOUNTS (Details) - USD ($) $ in Thousands</t>
  </si>
  <si>
    <t>Valuation and qualifying accounts</t>
  </si>
  <si>
    <t>Balance at Beginning of Year</t>
  </si>
  <si>
    <t>Charged to Costs and Expenses</t>
  </si>
  <si>
    <t>Valuation Allowances and Reserves, Charged to Other Accounts</t>
  </si>
  <si>
    <t>Deductions</t>
  </si>
  <si>
    <t>Balance at End of Year</t>
  </si>
  <si>
    <t>Sales Returns and Allowances [Member]</t>
  </si>
  <si>
    <t>Allowance for deferred tax assets</t>
  </si>
  <si>
    <t>Selected Quarterly Financial Data (Unaudited) (Details) - USD ($) $ / shares in Units, $ in Thousands</t>
  </si>
  <si>
    <t>Interest income (expense), net and oth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969079897</v>
      </c>
    </row>
    <row r="30" spans="1:4">
      <c r="A30" s="4" t="s">
        <v>52</v>
      </c>
      <c r="C30" s="6" t="n">
        <v>44365526</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233</v>
      </c>
    </row>
    <row r="4" spans="1:2">
      <c r="A4" s="4" t="s">
        <v>67</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230210</v>
      </c>
      <c r="C3" s="5" t="n">
        <v>160180</v>
      </c>
    </row>
    <row r="4" spans="1:3">
      <c r="A4" s="4" t="s">
        <v>66</v>
      </c>
      <c r="B4" s="6" t="n">
        <v>139364</v>
      </c>
      <c r="C4" s="6" t="n">
        <v>146052</v>
      </c>
    </row>
    <row r="5" spans="1:3">
      <c r="A5" s="4" t="s">
        <v>67</v>
      </c>
      <c r="B5" s="6" t="n">
        <v>251907</v>
      </c>
      <c r="C5" s="6" t="n">
        <v>276088</v>
      </c>
    </row>
    <row r="6" spans="1:3">
      <c r="A6" s="4" t="s">
        <v>68</v>
      </c>
      <c r="B6" s="6" t="n">
        <v>19426</v>
      </c>
      <c r="C6" s="6" t="n">
        <v>17209</v>
      </c>
    </row>
    <row r="7" spans="1:3">
      <c r="A7" s="4" t="s">
        <v>69</v>
      </c>
      <c r="B7" s="6" t="n">
        <v>640907</v>
      </c>
      <c r="C7" s="6" t="n">
        <v>599529</v>
      </c>
    </row>
    <row r="8" spans="1:3">
      <c r="A8" s="4" t="s">
        <v>70</v>
      </c>
      <c r="B8" s="6" t="n">
        <v>249012</v>
      </c>
      <c r="C8" s="6" t="n">
        <v>254597</v>
      </c>
    </row>
    <row r="9" spans="1:3">
      <c r="A9" s="4" t="s">
        <v>71</v>
      </c>
      <c r="B9" s="6" t="n">
        <v>131879</v>
      </c>
      <c r="C9" s="6" t="n">
        <v>130250</v>
      </c>
    </row>
    <row r="10" spans="1:3">
      <c r="A10" s="4" t="s">
        <v>72</v>
      </c>
      <c r="B10" s="6" t="n">
        <v>35436</v>
      </c>
      <c r="C10" s="6" t="n">
        <v>0</v>
      </c>
    </row>
    <row r="11" spans="1:3">
      <c r="A11" s="4" t="s">
        <v>73</v>
      </c>
      <c r="B11" s="6" t="n">
        <v>2480</v>
      </c>
      <c r="C11" s="6" t="n">
        <v>2487</v>
      </c>
    </row>
    <row r="12" spans="1:3">
      <c r="A12" s="4" t="s">
        <v>74</v>
      </c>
      <c r="B12" s="6" t="n">
        <v>25071</v>
      </c>
      <c r="C12" s="6" t="n">
        <v>24402</v>
      </c>
    </row>
    <row r="13" spans="1:3">
      <c r="A13" s="4" t="s">
        <v>75</v>
      </c>
      <c r="B13" s="6" t="n">
        <v>10581</v>
      </c>
      <c r="C13" s="6" t="n">
        <v>10398</v>
      </c>
    </row>
    <row r="14" spans="1:3">
      <c r="A14" s="4" t="s">
        <v>76</v>
      </c>
      <c r="B14" s="6" t="n">
        <v>1095366</v>
      </c>
      <c r="C14" s="6" t="n">
        <v>1021663</v>
      </c>
    </row>
    <row r="15" spans="1:3">
      <c r="A15" s="3" t="s">
        <v>77</v>
      </c>
    </row>
    <row r="16" spans="1:3">
      <c r="A16" s="4" t="s">
        <v>78</v>
      </c>
      <c r="B16" s="6" t="n">
        <v>33351</v>
      </c>
      <c r="C16" s="6" t="n">
        <v>34361</v>
      </c>
    </row>
    <row r="17" spans="1:3">
      <c r="A17" s="4" t="s">
        <v>79</v>
      </c>
      <c r="B17" s="6" t="n">
        <v>125556</v>
      </c>
      <c r="C17" s="6" t="n">
        <v>117219</v>
      </c>
    </row>
    <row r="18" spans="1:3">
      <c r="A18" s="4" t="s">
        <v>80</v>
      </c>
      <c r="B18" s="6" t="n">
        <v>158907</v>
      </c>
      <c r="C18" s="6" t="n">
        <v>151580</v>
      </c>
    </row>
    <row r="19" spans="1:3">
      <c r="A19" s="4" t="s">
        <v>81</v>
      </c>
      <c r="B19" s="6" t="n">
        <v>27930</v>
      </c>
      <c r="C19" s="6" t="n">
        <v>0</v>
      </c>
    </row>
    <row r="20" spans="1:3">
      <c r="A20" s="4" t="s">
        <v>82</v>
      </c>
      <c r="B20" s="6" t="n">
        <v>16572</v>
      </c>
      <c r="C20" s="6" t="n">
        <v>14569</v>
      </c>
    </row>
    <row r="21" spans="1:3">
      <c r="A21" s="4" t="s">
        <v>83</v>
      </c>
      <c r="B21" s="6" t="n">
        <v>203409</v>
      </c>
      <c r="C21" s="6" t="n">
        <v>166149</v>
      </c>
    </row>
    <row r="22" spans="1:3">
      <c r="A22" s="4" t="s">
        <v>84</v>
      </c>
      <c r="B22" s="4" t="s">
        <v>85</v>
      </c>
      <c r="C22" s="4" t="s">
        <v>85</v>
      </c>
    </row>
    <row r="23" spans="1:3">
      <c r="A23" s="3" t="s">
        <v>86</v>
      </c>
    </row>
    <row r="24" spans="1:3">
      <c r="A24" s="4" t="s">
        <v>87</v>
      </c>
      <c r="B24" s="6" t="n">
        <v>0</v>
      </c>
      <c r="C24" s="6" t="n">
        <v>0</v>
      </c>
    </row>
    <row r="25" spans="1:3">
      <c r="A25" s="4" t="s">
        <v>88</v>
      </c>
      <c r="B25" s="6" t="n">
        <v>442</v>
      </c>
      <c r="C25" s="6" t="n">
        <v>453</v>
      </c>
    </row>
    <row r="26" spans="1:3">
      <c r="A26" s="4" t="s">
        <v>89</v>
      </c>
      <c r="B26" s="6" t="n">
        <v>280216</v>
      </c>
      <c r="C26" s="6" t="n">
        <v>276504</v>
      </c>
    </row>
    <row r="27" spans="1:3">
      <c r="A27" s="4" t="s">
        <v>90</v>
      </c>
      <c r="B27" s="6" t="n">
        <v>645507</v>
      </c>
      <c r="C27" s="6" t="n">
        <v>628207</v>
      </c>
    </row>
    <row r="28" spans="1:3">
      <c r="A28" s="4" t="s">
        <v>91</v>
      </c>
      <c r="B28" s="6" t="n">
        <v>-9379</v>
      </c>
      <c r="C28" s="6" t="n">
        <v>-25000</v>
      </c>
    </row>
    <row r="29" spans="1:3">
      <c r="A29" s="4" t="s">
        <v>92</v>
      </c>
      <c r="B29" s="6" t="n">
        <v>-24829</v>
      </c>
      <c r="C29" s="6" t="n">
        <v>-24650</v>
      </c>
    </row>
    <row r="30" spans="1:3">
      <c r="A30" s="4" t="s">
        <v>93</v>
      </c>
      <c r="B30" s="6" t="n">
        <v>891957</v>
      </c>
      <c r="C30" s="6" t="n">
        <v>855514</v>
      </c>
    </row>
    <row r="31" spans="1:3">
      <c r="A31" s="4" t="s">
        <v>94</v>
      </c>
      <c r="B31" s="5" t="n">
        <v>1095366</v>
      </c>
      <c r="C31" s="5" t="n">
        <v>1021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63</v>
      </c>
    </row>
    <row r="2" spans="1:3">
      <c r="A2" s="3" t="s">
        <v>96</v>
      </c>
    </row>
    <row r="3" spans="1:3">
      <c r="A3" s="4" t="s">
        <v>97</v>
      </c>
      <c r="B3" s="7" t="n">
        <v>0.01</v>
      </c>
      <c r="C3" s="7" t="n">
        <v>0.01</v>
      </c>
    </row>
    <row r="4" spans="1:3">
      <c r="A4" s="4" t="s">
        <v>98</v>
      </c>
      <c r="B4" s="6" t="n">
        <v>5000</v>
      </c>
      <c r="C4" s="6" t="n">
        <v>5000</v>
      </c>
    </row>
    <row r="5" spans="1:3">
      <c r="A5" s="4" t="s">
        <v>99</v>
      </c>
      <c r="B5" s="6" t="n">
        <v>0</v>
      </c>
      <c r="C5" s="6" t="n">
        <v>0</v>
      </c>
    </row>
    <row r="6" spans="1:3">
      <c r="A6" s="4" t="s">
        <v>100</v>
      </c>
      <c r="B6" s="6" t="n">
        <v>0</v>
      </c>
      <c r="C6" s="6" t="n">
        <v>0</v>
      </c>
    </row>
    <row r="7" spans="1:3">
      <c r="A7" s="4" t="s">
        <v>101</v>
      </c>
      <c r="B7" s="7" t="n">
        <v>0.01</v>
      </c>
      <c r="C7" s="7" t="n">
        <v>0.01</v>
      </c>
    </row>
    <row r="8" spans="1:3">
      <c r="A8" s="4" t="s">
        <v>102</v>
      </c>
      <c r="B8" s="6" t="n">
        <v>160000000</v>
      </c>
      <c r="C8" s="6" t="n">
        <v>160000000</v>
      </c>
    </row>
    <row r="9" spans="1:3">
      <c r="A9" s="4" t="s">
        <v>103</v>
      </c>
      <c r="B9" s="6" t="n">
        <v>44209000</v>
      </c>
      <c r="C9" s="6" t="n">
        <v>44998000</v>
      </c>
    </row>
    <row r="10" spans="1:3">
      <c r="A10" s="4" t="s">
        <v>104</v>
      </c>
      <c r="B10" s="6" t="n">
        <v>44209000</v>
      </c>
      <c r="C10" s="6" t="n">
        <v>4499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5</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319</v>
      </c>
      <c r="B23" s="4" t="s">
        <v>320</v>
      </c>
    </row>
    <row r="24" spans="1:2">
      <c r="A24" s="4" t="s">
        <v>321</v>
      </c>
      <c r="B24" s="4" t="s">
        <v>322</v>
      </c>
    </row>
    <row r="25" spans="1:2">
      <c r="A25" s="4" t="s">
        <v>259</v>
      </c>
      <c r="B25" s="4" t="s">
        <v>323</v>
      </c>
    </row>
    <row r="26" spans="1:2">
      <c r="A26" s="4" t="s">
        <v>324</v>
      </c>
      <c r="B26" s="4" t="s">
        <v>325</v>
      </c>
    </row>
    <row r="27" spans="1:2">
      <c r="A27" s="4" t="s">
        <v>326</v>
      </c>
      <c r="B27"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8</v>
      </c>
      <c r="B1" s="2" t="s">
        <v>1</v>
      </c>
    </row>
    <row r="2" spans="1:2">
      <c r="B2" s="2" t="s">
        <v>2</v>
      </c>
    </row>
    <row r="3" spans="1:2">
      <c r="A3" s="3" t="s">
        <v>221</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1</v>
      </c>
      <c r="B1" s="2" t="s">
        <v>1</v>
      </c>
    </row>
    <row r="2" spans="1:2">
      <c r="B2" s="2" t="s">
        <v>2</v>
      </c>
    </row>
    <row r="3" spans="1:2">
      <c r="A3" s="3" t="s">
        <v>224</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v>
      </c>
    </row>
    <row r="3" spans="1:2">
      <c r="A3" s="3" t="s">
        <v>22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2</v>
      </c>
    </row>
    <row r="3" spans="1:2">
      <c r="A3" s="3" t="s">
        <v>231</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2</v>
      </c>
      <c r="B1" s="2" t="s">
        <v>1</v>
      </c>
    </row>
    <row r="2" spans="1:2">
      <c r="B2" s="2" t="s">
        <v>2</v>
      </c>
    </row>
    <row r="3" spans="1:2">
      <c r="A3" s="3" t="s">
        <v>233</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5</v>
      </c>
      <c r="B1" s="2" t="s">
        <v>1</v>
      </c>
    </row>
    <row r="2" spans="1:2">
      <c r="B2" s="2" t="s">
        <v>2</v>
      </c>
    </row>
    <row r="3" spans="1:2">
      <c r="A3" s="3" t="s">
        <v>236</v>
      </c>
    </row>
    <row r="4" spans="1:2">
      <c r="A4" s="4" t="s">
        <v>237</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0</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6</v>
      </c>
      <c r="B1" s="2" t="s">
        <v>1</v>
      </c>
    </row>
    <row r="2" spans="1:2">
      <c r="B2" s="2" t="s">
        <v>2</v>
      </c>
    </row>
    <row r="3" spans="1:2">
      <c r="A3" s="3" t="s">
        <v>251</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9</v>
      </c>
      <c r="B1" s="2" t="s">
        <v>1</v>
      </c>
    </row>
    <row r="2" spans="1:2">
      <c r="B2" s="2" t="s">
        <v>2</v>
      </c>
    </row>
    <row r="3" spans="1:2">
      <c r="A3" s="3" t="s">
        <v>254</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63</v>
      </c>
      <c r="D2" s="2" t="s">
        <v>106</v>
      </c>
    </row>
    <row r="3" spans="1:4">
      <c r="A3" s="3" t="s">
        <v>107</v>
      </c>
    </row>
    <row r="4" spans="1:4">
      <c r="A4" s="4" t="s">
        <v>108</v>
      </c>
      <c r="B4" s="5" t="n">
        <v>1136539</v>
      </c>
      <c r="C4" s="5" t="n">
        <v>1078809</v>
      </c>
      <c r="D4" s="5" t="n">
        <v>977025</v>
      </c>
    </row>
    <row r="5" spans="1:4">
      <c r="A5" s="4" t="s">
        <v>109</v>
      </c>
      <c r="B5" s="6" t="n">
        <v>644409</v>
      </c>
      <c r="C5" s="6" t="n">
        <v>598522</v>
      </c>
      <c r="D5" s="6" t="n">
        <v>533644</v>
      </c>
    </row>
    <row r="6" spans="1:4">
      <c r="A6" s="4" t="s">
        <v>110</v>
      </c>
      <c r="B6" s="6" t="n">
        <v>492130</v>
      </c>
      <c r="C6" s="6" t="n">
        <v>480287</v>
      </c>
      <c r="D6" s="6" t="n">
        <v>443381</v>
      </c>
    </row>
    <row r="7" spans="1:4">
      <c r="A7" s="3" t="s">
        <v>111</v>
      </c>
    </row>
    <row r="8" spans="1:4">
      <c r="A8" s="4" t="s">
        <v>112</v>
      </c>
      <c r="B8" s="6" t="n">
        <v>47058</v>
      </c>
      <c r="C8" s="6" t="n">
        <v>43056</v>
      </c>
      <c r="D8" s="6" t="n">
        <v>47616</v>
      </c>
    </row>
    <row r="9" spans="1:4">
      <c r="A9" s="4" t="s">
        <v>113</v>
      </c>
      <c r="B9" s="6" t="n">
        <v>112568</v>
      </c>
      <c r="C9" s="6" t="n">
        <v>109931</v>
      </c>
      <c r="D9" s="6" t="n">
        <v>114903</v>
      </c>
    </row>
    <row r="10" spans="1:4">
      <c r="A10" s="4" t="s">
        <v>114</v>
      </c>
      <c r="B10" s="6" t="n">
        <v>157274</v>
      </c>
      <c r="C10" s="6" t="n">
        <v>158568</v>
      </c>
      <c r="D10" s="6" t="n">
        <v>142749</v>
      </c>
    </row>
    <row r="11" spans="1:4">
      <c r="A11" s="4" t="s">
        <v>115</v>
      </c>
      <c r="B11" s="6" t="n">
        <v>316900</v>
      </c>
      <c r="C11" s="6" t="n">
        <v>311555</v>
      </c>
      <c r="D11" s="6" t="n">
        <v>305268</v>
      </c>
    </row>
    <row r="12" spans="1:4">
      <c r="A12" s="4" t="s">
        <v>116</v>
      </c>
      <c r="B12" s="6" t="n">
        <v>-6024</v>
      </c>
      <c r="C12" s="6" t="n">
        <v>-10579</v>
      </c>
      <c r="D12" s="6" t="n">
        <v>-160</v>
      </c>
    </row>
    <row r="13" spans="1:4">
      <c r="A13" s="4" t="s">
        <v>117</v>
      </c>
      <c r="B13" s="6" t="n">
        <v>0</v>
      </c>
      <c r="C13" s="6" t="n">
        <v>6686</v>
      </c>
      <c r="D13" s="6" t="n">
        <v>0</v>
      </c>
    </row>
    <row r="14" spans="1:4">
      <c r="A14" s="4" t="s">
        <v>118</v>
      </c>
      <c r="B14" s="6" t="n">
        <v>181254</v>
      </c>
      <c r="C14" s="6" t="n">
        <v>172625</v>
      </c>
      <c r="D14" s="6" t="n">
        <v>138273</v>
      </c>
    </row>
    <row r="15" spans="1:4">
      <c r="A15" s="4" t="s">
        <v>119</v>
      </c>
      <c r="B15" s="6" t="n">
        <v>-1737</v>
      </c>
      <c r="C15" s="6" t="n">
        <v>-634</v>
      </c>
      <c r="D15" s="6" t="n">
        <v>-874</v>
      </c>
    </row>
    <row r="16" spans="1:4">
      <c r="A16" s="4" t="s">
        <v>120</v>
      </c>
      <c r="B16" s="6" t="n">
        <v>-1160</v>
      </c>
      <c r="C16" s="6" t="n">
        <v>137</v>
      </c>
      <c r="D16" s="6" t="n">
        <v>894</v>
      </c>
    </row>
    <row r="17" spans="1:4">
      <c r="A17" s="4" t="s">
        <v>121</v>
      </c>
      <c r="B17" s="6" t="n">
        <v>0</v>
      </c>
      <c r="C17" s="6" t="n">
        <v>0</v>
      </c>
      <c r="D17" s="6" t="n">
        <v>-6336</v>
      </c>
    </row>
    <row r="18" spans="1:4">
      <c r="A18" s="4" t="s">
        <v>122</v>
      </c>
      <c r="B18" s="6" t="n">
        <v>0</v>
      </c>
      <c r="C18" s="6" t="n">
        <v>0</v>
      </c>
      <c r="D18" s="6" t="n">
        <v>-211</v>
      </c>
    </row>
    <row r="19" spans="1:4">
      <c r="A19" s="4" t="s">
        <v>123</v>
      </c>
      <c r="B19" s="6" t="n">
        <v>178357</v>
      </c>
      <c r="C19" s="6" t="n">
        <v>172128</v>
      </c>
      <c r="D19" s="6" t="n">
        <v>144418</v>
      </c>
    </row>
    <row r="20" spans="1:4">
      <c r="A20" s="4" t="s">
        <v>124</v>
      </c>
      <c r="B20" s="6" t="n">
        <v>44375</v>
      </c>
      <c r="C20" s="6" t="n">
        <v>45495</v>
      </c>
      <c r="D20" s="6" t="n">
        <v>51801</v>
      </c>
    </row>
    <row r="21" spans="1:4">
      <c r="A21" s="4" t="s">
        <v>125</v>
      </c>
      <c r="B21" s="6" t="n">
        <v>133982</v>
      </c>
      <c r="C21" s="6" t="n">
        <v>126633</v>
      </c>
      <c r="D21" s="6" t="n">
        <v>92617</v>
      </c>
    </row>
    <row r="22" spans="1:4">
      <c r="A22" s="4" t="s">
        <v>126</v>
      </c>
      <c r="B22" s="6" t="n">
        <v>885</v>
      </c>
      <c r="C22" s="6" t="n">
        <v>-12911</v>
      </c>
      <c r="D22" s="6" t="n">
        <v>21418</v>
      </c>
    </row>
    <row r="23" spans="1:4">
      <c r="A23" s="4" t="s">
        <v>127</v>
      </c>
      <c r="B23" s="6" t="n">
        <v>1064</v>
      </c>
      <c r="C23" s="6" t="n">
        <v>-376</v>
      </c>
      <c r="D23" s="6" t="n">
        <v>944</v>
      </c>
    </row>
    <row r="24" spans="1:4">
      <c r="A24" s="4" t="s">
        <v>128</v>
      </c>
      <c r="B24" s="5" t="n">
        <v>133803</v>
      </c>
      <c r="C24" s="5" t="n">
        <v>114098</v>
      </c>
      <c r="D24" s="5" t="n">
        <v>113091</v>
      </c>
    </row>
    <row r="25" spans="1:4">
      <c r="A25" s="3" t="s">
        <v>129</v>
      </c>
    </row>
    <row r="26" spans="1:4">
      <c r="A26" s="4" t="s">
        <v>130</v>
      </c>
      <c r="B26" s="5" t="n">
        <v>3</v>
      </c>
      <c r="C26" s="7" t="n">
        <v>2.74</v>
      </c>
      <c r="D26" s="7" t="n">
        <v>1.95</v>
      </c>
    </row>
    <row r="27" spans="1:4">
      <c r="A27" s="4" t="s">
        <v>131</v>
      </c>
      <c r="B27" s="7" t="n">
        <v>2.98</v>
      </c>
      <c r="C27" s="7" t="n">
        <v>2.72</v>
      </c>
      <c r="D27" s="7" t="n">
        <v>1.94</v>
      </c>
    </row>
    <row r="28" spans="1:4">
      <c r="A28" s="3" t="s">
        <v>132</v>
      </c>
    </row>
    <row r="29" spans="1:4">
      <c r="A29" s="4" t="s">
        <v>133</v>
      </c>
      <c r="B29" s="6" t="n">
        <v>44735</v>
      </c>
      <c r="C29" s="6" t="n">
        <v>46213</v>
      </c>
      <c r="D29" s="6" t="n">
        <v>47486</v>
      </c>
    </row>
    <row r="30" spans="1:4">
      <c r="A30" s="4" t="s">
        <v>134</v>
      </c>
      <c r="B30" s="6" t="n">
        <v>44921</v>
      </c>
      <c r="C30" s="6" t="n">
        <v>46540</v>
      </c>
      <c r="D30" s="6" t="n">
        <v>477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60</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73</v>
      </c>
      <c r="B1" s="2" t="s">
        <v>1</v>
      </c>
    </row>
    <row r="2" spans="1:2">
      <c r="B2" s="2" t="s">
        <v>2</v>
      </c>
    </row>
    <row r="3" spans="1:2">
      <c r="A3" s="3" t="s">
        <v>269</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0</v>
      </c>
      <c r="B1" s="2" t="s">
        <v>1</v>
      </c>
    </row>
    <row r="2" spans="1:2">
      <c r="B2" s="2" t="s">
        <v>2</v>
      </c>
    </row>
    <row r="3" spans="1:2">
      <c r="A3" s="3" t="s">
        <v>278</v>
      </c>
    </row>
    <row r="4" spans="1:2">
      <c r="A4" s="4" t="s">
        <v>381</v>
      </c>
      <c r="B4"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s>
  <sheetData>
    <row r="1" spans="1:4">
      <c r="A1" s="1" t="s">
        <v>383</v>
      </c>
      <c r="B1" s="2" t="s">
        <v>1</v>
      </c>
    </row>
    <row r="2" spans="1:4">
      <c r="B2" s="2" t="s">
        <v>384</v>
      </c>
      <c r="C2" s="2" t="s">
        <v>385</v>
      </c>
      <c r="D2" s="2" t="s">
        <v>386</v>
      </c>
    </row>
    <row r="3" spans="1:4">
      <c r="A3" s="3" t="s">
        <v>215</v>
      </c>
    </row>
    <row r="4" spans="1:4">
      <c r="A4" s="4" t="s">
        <v>387</v>
      </c>
      <c r="B4" s="4" t="s">
        <v>388</v>
      </c>
    </row>
    <row r="5" spans="1:4">
      <c r="A5" s="3" t="s">
        <v>389</v>
      </c>
    </row>
    <row r="6" spans="1:4">
      <c r="A6" s="4" t="s">
        <v>390</v>
      </c>
      <c r="B6" s="4" t="s">
        <v>391</v>
      </c>
    </row>
    <row r="7" spans="1:4">
      <c r="A7" s="4" t="s">
        <v>392</v>
      </c>
      <c r="B7" s="6" t="n">
        <v>18</v>
      </c>
    </row>
    <row r="8" spans="1:4">
      <c r="A8" s="3" t="s">
        <v>297</v>
      </c>
    </row>
    <row r="9" spans="1:4">
      <c r="A9" s="4" t="s">
        <v>393</v>
      </c>
      <c r="B9" s="5" t="n">
        <v>100</v>
      </c>
      <c r="C9" s="5" t="n">
        <v>200</v>
      </c>
    </row>
    <row r="10" spans="1:4">
      <c r="A10" s="4" t="s">
        <v>394</v>
      </c>
      <c r="B10" s="5" t="n">
        <v>0</v>
      </c>
      <c r="C10" s="5" t="n">
        <v>0</v>
      </c>
      <c r="D10" s="5" t="n">
        <v>1314</v>
      </c>
    </row>
    <row r="11" spans="1:4">
      <c r="A11" s="3" t="s">
        <v>395</v>
      </c>
    </row>
    <row r="12" spans="1:4">
      <c r="A12" s="4" t="s">
        <v>396</v>
      </c>
      <c r="B12" s="6" t="n">
        <v>1</v>
      </c>
    </row>
    <row r="13" spans="1:4">
      <c r="A13" s="4" t="s">
        <v>397</v>
      </c>
      <c r="B13" s="6" t="n">
        <v>1</v>
      </c>
    </row>
    <row r="14" spans="1:4">
      <c r="A14" s="4" t="s">
        <v>398</v>
      </c>
      <c r="B14" s="4" t="s">
        <v>399</v>
      </c>
    </row>
    <row r="15" spans="1:4">
      <c r="A15" s="4" t="s">
        <v>400</v>
      </c>
    </row>
    <row r="16" spans="1:4">
      <c r="A16" s="3" t="s">
        <v>395</v>
      </c>
    </row>
    <row r="17" spans="1:4">
      <c r="A17" s="4" t="s">
        <v>401</v>
      </c>
      <c r="B17" s="4" t="s">
        <v>402</v>
      </c>
    </row>
    <row r="18" spans="1:4">
      <c r="A18" s="4" t="s">
        <v>403</v>
      </c>
    </row>
    <row r="19" spans="1:4">
      <c r="A19" s="3" t="s">
        <v>395</v>
      </c>
    </row>
    <row r="20" spans="1:4">
      <c r="A20" s="4" t="s">
        <v>401</v>
      </c>
      <c r="B20"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05</v>
      </c>
      <c r="B1" s="2" t="s">
        <v>2</v>
      </c>
      <c r="C1" s="2" t="s">
        <v>63</v>
      </c>
      <c r="D1" s="2" t="s">
        <v>406</v>
      </c>
    </row>
    <row r="2" spans="1:4">
      <c r="A2" s="3" t="s">
        <v>407</v>
      </c>
    </row>
    <row r="3" spans="1:4">
      <c r="A3" s="4" t="s">
        <v>408</v>
      </c>
      <c r="D3" s="4" t="s">
        <v>409</v>
      </c>
    </row>
    <row r="4" spans="1:4">
      <c r="A4" s="4" t="s">
        <v>73</v>
      </c>
      <c r="B4" s="5" t="n">
        <v>2480</v>
      </c>
      <c r="C4" s="5" t="n">
        <v>24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63</v>
      </c>
      <c r="D2" s="2" t="s">
        <v>106</v>
      </c>
    </row>
    <row r="3" spans="1:4">
      <c r="A3" s="3" t="s">
        <v>315</v>
      </c>
    </row>
    <row r="4" spans="1:4">
      <c r="A4" s="4" t="s">
        <v>411</v>
      </c>
      <c r="B4" s="8" t="n">
        <v>10.9</v>
      </c>
      <c r="C4" s="8" t="n">
        <v>10.8</v>
      </c>
      <c r="D4" s="8" t="n">
        <v>10.6</v>
      </c>
    </row>
    <row r="5" spans="1:4">
      <c r="A5" s="3" t="s">
        <v>412</v>
      </c>
    </row>
    <row r="6" spans="1:4">
      <c r="A6" s="4" t="s">
        <v>413</v>
      </c>
      <c r="B6" s="8" t="n">
        <v>7.9</v>
      </c>
      <c r="C6" s="8" t="n">
        <v>7.6</v>
      </c>
      <c r="D6" s="8" t="n">
        <v>9.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14</v>
      </c>
      <c r="B1" s="2" t="s">
        <v>1</v>
      </c>
    </row>
    <row r="2" spans="1:2">
      <c r="B2" s="2" t="s">
        <v>2</v>
      </c>
    </row>
    <row r="3" spans="1:2">
      <c r="A3" s="3" t="s">
        <v>321</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420</v>
      </c>
      <c r="D1" s="2" t="s">
        <v>63</v>
      </c>
    </row>
    <row r="2" spans="1:4">
      <c r="A2" s="3" t="s">
        <v>421</v>
      </c>
    </row>
    <row r="3" spans="1:4">
      <c r="A3" s="4" t="s">
        <v>90</v>
      </c>
      <c r="B3" s="5" t="n">
        <v>645507</v>
      </c>
      <c r="D3" s="5" t="n">
        <v>628207</v>
      </c>
    </row>
    <row r="4" spans="1:4">
      <c r="A4" s="4" t="s">
        <v>72</v>
      </c>
      <c r="B4" s="6" t="n">
        <v>35436</v>
      </c>
      <c r="C4" s="5" t="n">
        <v>34300</v>
      </c>
      <c r="D4" s="5" t="n">
        <v>0</v>
      </c>
    </row>
    <row r="5" spans="1:4">
      <c r="A5" s="4" t="s">
        <v>422</v>
      </c>
      <c r="B5" s="5" t="n">
        <v>35322</v>
      </c>
      <c r="C5" s="5" t="n">
        <v>35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23</v>
      </c>
      <c r="B1" s="2" t="s">
        <v>1</v>
      </c>
    </row>
    <row r="2" spans="1:3">
      <c r="B2" s="2" t="s">
        <v>2</v>
      </c>
      <c r="C2" s="2" t="s">
        <v>63</v>
      </c>
    </row>
    <row r="3" spans="1:3">
      <c r="A3" s="3" t="s">
        <v>424</v>
      </c>
    </row>
    <row r="4" spans="1:3">
      <c r="A4" s="4" t="s">
        <v>90</v>
      </c>
      <c r="B4" s="5" t="n">
        <v>645507</v>
      </c>
      <c r="C4" s="5" t="n">
        <v>628207</v>
      </c>
    </row>
    <row r="5" spans="1:3">
      <c r="A5" s="4" t="s">
        <v>425</v>
      </c>
    </row>
    <row r="6" spans="1:3">
      <c r="A6" s="3" t="s">
        <v>424</v>
      </c>
    </row>
    <row r="7" spans="1:3">
      <c r="A7" s="4" t="s">
        <v>426</v>
      </c>
      <c r="B7" s="4" t="s">
        <v>427</v>
      </c>
      <c r="C7" s="4" t="s">
        <v>428</v>
      </c>
    </row>
    <row r="8" spans="1:3">
      <c r="A8" s="4" t="s">
        <v>429</v>
      </c>
    </row>
    <row r="9" spans="1:3">
      <c r="A9" s="3" t="s">
        <v>424</v>
      </c>
    </row>
    <row r="10" spans="1:3">
      <c r="A10" s="4" t="s">
        <v>426</v>
      </c>
      <c r="B10" s="4" t="s">
        <v>430</v>
      </c>
      <c r="C10" s="4" t="s">
        <v>431</v>
      </c>
    </row>
    <row r="11" spans="1:3">
      <c r="A11" s="4" t="s">
        <v>432</v>
      </c>
    </row>
    <row r="12" spans="1:3">
      <c r="A12" s="3" t="s">
        <v>424</v>
      </c>
    </row>
    <row r="13" spans="1:3">
      <c r="A13" s="4" t="s">
        <v>426</v>
      </c>
      <c r="B13" s="4" t="s">
        <v>4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4</v>
      </c>
      <c r="B1" s="2" t="s">
        <v>170</v>
      </c>
      <c r="J1" s="2" t="s">
        <v>1</v>
      </c>
    </row>
    <row r="2" spans="1:12">
      <c r="B2" s="2" t="s">
        <v>2</v>
      </c>
      <c r="C2" s="2" t="s">
        <v>435</v>
      </c>
      <c r="D2" s="2" t="s">
        <v>436</v>
      </c>
      <c r="E2" s="2" t="s">
        <v>437</v>
      </c>
      <c r="F2" s="2" t="s">
        <v>63</v>
      </c>
      <c r="G2" s="2" t="s">
        <v>438</v>
      </c>
      <c r="H2" s="2" t="s">
        <v>439</v>
      </c>
      <c r="I2" s="2" t="s">
        <v>440</v>
      </c>
      <c r="J2" s="2" t="s">
        <v>2</v>
      </c>
      <c r="K2" s="2" t="s">
        <v>63</v>
      </c>
      <c r="L2" s="2" t="s">
        <v>106</v>
      </c>
    </row>
    <row r="3" spans="1:12">
      <c r="A3" s="3" t="s">
        <v>441</v>
      </c>
    </row>
    <row r="4" spans="1:12">
      <c r="A4" s="4" t="s">
        <v>125</v>
      </c>
      <c r="J4" s="5" t="n">
        <v>133982</v>
      </c>
      <c r="K4" s="5" t="n">
        <v>126633</v>
      </c>
      <c r="L4" s="5" t="n">
        <v>92617</v>
      </c>
    </row>
    <row r="5" spans="1:12">
      <c r="A5" s="4" t="s">
        <v>442</v>
      </c>
      <c r="J5" s="6" t="n">
        <v>44735</v>
      </c>
      <c r="K5" s="6" t="n">
        <v>46213</v>
      </c>
      <c r="L5" s="6" t="n">
        <v>47486</v>
      </c>
    </row>
    <row r="6" spans="1:12">
      <c r="A6" s="4" t="s">
        <v>443</v>
      </c>
      <c r="J6" s="6" t="n">
        <v>186</v>
      </c>
      <c r="K6" s="6" t="n">
        <v>327</v>
      </c>
      <c r="L6" s="6" t="n">
        <v>288</v>
      </c>
    </row>
    <row r="7" spans="1:12">
      <c r="A7" s="4" t="s">
        <v>444</v>
      </c>
      <c r="J7" s="6" t="n">
        <v>44921</v>
      </c>
      <c r="K7" s="6" t="n">
        <v>46540</v>
      </c>
      <c r="L7" s="6" t="n">
        <v>47774</v>
      </c>
    </row>
    <row r="8" spans="1:12">
      <c r="A8" s="3" t="s">
        <v>445</v>
      </c>
    </row>
    <row r="9" spans="1:12">
      <c r="A9" s="4" t="s">
        <v>130</v>
      </c>
      <c r="B9" s="7" t="n">
        <v>0.63</v>
      </c>
      <c r="C9" s="7" t="n">
        <v>0.98</v>
      </c>
      <c r="D9" s="7" t="n">
        <v>0.89</v>
      </c>
      <c r="E9" s="7" t="n">
        <v>0.5</v>
      </c>
      <c r="F9" s="7" t="n">
        <v>0.28</v>
      </c>
      <c r="G9" s="7" t="n">
        <v>0.96</v>
      </c>
      <c r="H9" s="7" t="n">
        <v>0.95</v>
      </c>
      <c r="I9" s="7" t="n">
        <v>0.55</v>
      </c>
      <c r="J9" s="5" t="n">
        <v>3</v>
      </c>
      <c r="K9" s="7" t="n">
        <v>2.74</v>
      </c>
      <c r="L9" s="7" t="n">
        <v>1.95</v>
      </c>
    </row>
    <row r="10" spans="1:12">
      <c r="A10" s="4" t="s">
        <v>131</v>
      </c>
      <c r="B10" s="7" t="n">
        <v>0.63</v>
      </c>
      <c r="C10" s="7" t="n">
        <v>0.97</v>
      </c>
      <c r="D10" s="7" t="n">
        <v>0.88</v>
      </c>
      <c r="E10" s="7" t="n">
        <v>0.5</v>
      </c>
      <c r="F10" s="7" t="n">
        <v>0.28</v>
      </c>
      <c r="G10" s="7" t="n">
        <v>0.95</v>
      </c>
      <c r="H10" s="7" t="n">
        <v>0.9399999999999999</v>
      </c>
      <c r="I10" s="7" t="n">
        <v>0.54</v>
      </c>
      <c r="J10" s="7" t="n">
        <v>2.98</v>
      </c>
      <c r="K10" s="7" t="n">
        <v>2.72</v>
      </c>
      <c r="L10" s="7" t="n">
        <v>1.9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63</v>
      </c>
      <c r="D2" s="2" t="s">
        <v>106</v>
      </c>
    </row>
    <row r="3" spans="1:4">
      <c r="A3" s="3" t="s">
        <v>136</v>
      </c>
    </row>
    <row r="4" spans="1:4">
      <c r="A4" s="4" t="s">
        <v>137</v>
      </c>
      <c r="B4" s="5" t="n">
        <v>0</v>
      </c>
      <c r="C4" s="5" t="n">
        <v>-59</v>
      </c>
      <c r="D4" s="5" t="n">
        <v>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447</v>
      </c>
      <c r="D2" s="2" t="s">
        <v>448</v>
      </c>
    </row>
    <row r="3" spans="1:4">
      <c r="A3" s="3" t="s">
        <v>449</v>
      </c>
    </row>
    <row r="4" spans="1:4">
      <c r="A4" s="4" t="s">
        <v>450</v>
      </c>
      <c r="B4" s="6" t="n">
        <v>972337</v>
      </c>
    </row>
    <row r="5" spans="1:4">
      <c r="A5" s="4" t="s">
        <v>451</v>
      </c>
      <c r="B5" s="7" t="n">
        <v>62.55</v>
      </c>
    </row>
    <row r="6" spans="1:4">
      <c r="A6" s="4" t="s">
        <v>452</v>
      </c>
      <c r="B6" s="8" t="n">
        <v>60.8</v>
      </c>
    </row>
    <row r="7" spans="1:4">
      <c r="A7" s="4" t="s">
        <v>453</v>
      </c>
    </row>
    <row r="8" spans="1:4">
      <c r="A8" s="3" t="s">
        <v>449</v>
      </c>
    </row>
    <row r="9" spans="1:4">
      <c r="A9" s="4" t="s">
        <v>454</v>
      </c>
      <c r="B9" s="8" t="n">
        <v>39.2</v>
      </c>
      <c r="D9" s="5" t="n">
        <v>100</v>
      </c>
    </row>
    <row r="10" spans="1:4">
      <c r="A10" s="4" t="s">
        <v>455</v>
      </c>
    </row>
    <row r="11" spans="1:4">
      <c r="A11" s="3" t="s">
        <v>449</v>
      </c>
    </row>
    <row r="12" spans="1:4">
      <c r="A12" s="4" t="s">
        <v>454</v>
      </c>
      <c r="C12" s="5" t="n">
        <v>1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6</v>
      </c>
      <c r="B1" s="2" t="s">
        <v>1</v>
      </c>
    </row>
    <row r="2" spans="1:5">
      <c r="B2" s="2" t="s">
        <v>2</v>
      </c>
      <c r="C2" s="2" t="s">
        <v>63</v>
      </c>
      <c r="D2" s="2" t="s">
        <v>106</v>
      </c>
      <c r="E2" s="2" t="s">
        <v>457</v>
      </c>
    </row>
    <row r="3" spans="1:5">
      <c r="A3" s="3" t="s">
        <v>458</v>
      </c>
    </row>
    <row r="4" spans="1:5">
      <c r="A4" s="4" t="s">
        <v>459</v>
      </c>
      <c r="B4" s="5" t="n">
        <v>0</v>
      </c>
      <c r="C4" s="5" t="n">
        <v>-59</v>
      </c>
      <c r="D4" s="5" t="n">
        <v>37</v>
      </c>
    </row>
    <row r="5" spans="1:5">
      <c r="A5" s="3" t="s">
        <v>460</v>
      </c>
    </row>
    <row r="6" spans="1:5">
      <c r="A6" s="4" t="s">
        <v>461</v>
      </c>
      <c r="B6" s="6" t="n">
        <v>-24650</v>
      </c>
      <c r="C6" s="6" t="n">
        <v>-12496</v>
      </c>
      <c r="D6" s="6" t="n">
        <v>-32970</v>
      </c>
    </row>
    <row r="7" spans="1:5">
      <c r="A7" s="4" t="s">
        <v>462</v>
      </c>
      <c r="B7" s="6" t="n">
        <v>-179</v>
      </c>
      <c r="C7" s="6" t="n">
        <v>-12154</v>
      </c>
      <c r="D7" s="6" t="n">
        <v>20329</v>
      </c>
    </row>
    <row r="8" spans="1:5">
      <c r="A8" s="4" t="s">
        <v>463</v>
      </c>
      <c r="D8" s="6" t="n">
        <v>-145</v>
      </c>
    </row>
    <row r="9" spans="1:5">
      <c r="A9" s="4" t="s">
        <v>464</v>
      </c>
      <c r="B9" s="6" t="n">
        <v>-24829</v>
      </c>
      <c r="C9" s="6" t="n">
        <v>-24650</v>
      </c>
      <c r="D9" s="6" t="n">
        <v>-12496</v>
      </c>
    </row>
    <row r="10" spans="1:5">
      <c r="A10" s="4" t="s">
        <v>465</v>
      </c>
      <c r="C10" s="6" t="n">
        <v>0</v>
      </c>
      <c r="D10" s="6" t="n">
        <v>0</v>
      </c>
    </row>
    <row r="11" spans="1:5">
      <c r="A11" s="4" t="s">
        <v>466</v>
      </c>
    </row>
    <row r="12" spans="1:5">
      <c r="A12" s="3" t="s">
        <v>460</v>
      </c>
    </row>
    <row r="13" spans="1:5">
      <c r="A13" s="4" t="s">
        <v>461</v>
      </c>
      <c r="B13" s="6" t="n">
        <v>-22965</v>
      </c>
      <c r="C13" s="6" t="n">
        <v>-10054</v>
      </c>
      <c r="D13" s="6" t="n">
        <v>-31472</v>
      </c>
    </row>
    <row r="14" spans="1:5">
      <c r="A14" s="4" t="s">
        <v>462</v>
      </c>
      <c r="B14" s="6" t="n">
        <v>885</v>
      </c>
      <c r="C14" s="6" t="n">
        <v>-12911</v>
      </c>
      <c r="D14" s="6" t="n">
        <v>21273</v>
      </c>
    </row>
    <row r="15" spans="1:5">
      <c r="A15" s="4" t="s">
        <v>463</v>
      </c>
      <c r="D15" s="6" t="n">
        <v>-145</v>
      </c>
    </row>
    <row r="16" spans="1:5">
      <c r="A16" s="4" t="s">
        <v>464</v>
      </c>
      <c r="B16" s="6" t="n">
        <v>-22080</v>
      </c>
      <c r="C16" s="6" t="n">
        <v>-22965</v>
      </c>
      <c r="D16" s="6" t="n">
        <v>-10054</v>
      </c>
    </row>
    <row r="17" spans="1:5">
      <c r="A17" s="4" t="s">
        <v>467</v>
      </c>
      <c r="B17" s="6" t="n">
        <v>0</v>
      </c>
      <c r="C17" s="6" t="n">
        <v>0</v>
      </c>
      <c r="D17" s="6" t="n">
        <v>0</v>
      </c>
    </row>
    <row r="18" spans="1:5">
      <c r="A18" s="4" t="s">
        <v>468</v>
      </c>
    </row>
    <row r="19" spans="1:5">
      <c r="A19" s="3" t="s">
        <v>460</v>
      </c>
    </row>
    <row r="20" spans="1:5">
      <c r="A20" s="4" t="s">
        <v>461</v>
      </c>
      <c r="B20" s="6" t="n">
        <v>-1685</v>
      </c>
      <c r="C20" s="6" t="n">
        <v>-2442</v>
      </c>
    </row>
    <row r="21" spans="1:5">
      <c r="A21" s="4" t="s">
        <v>462</v>
      </c>
      <c r="B21" s="6" t="n">
        <v>-1064</v>
      </c>
      <c r="C21" s="6" t="n">
        <v>757</v>
      </c>
      <c r="D21" s="6" t="n">
        <v>-944</v>
      </c>
      <c r="E21" s="5" t="n">
        <v>-1498</v>
      </c>
    </row>
    <row r="22" spans="1:5">
      <c r="A22" s="4" t="s">
        <v>463</v>
      </c>
      <c r="D22" s="6" t="n">
        <v>0</v>
      </c>
    </row>
    <row r="23" spans="1:5">
      <c r="A23" s="4" t="s">
        <v>464</v>
      </c>
      <c r="B23" s="6" t="n">
        <v>-2749</v>
      </c>
      <c r="C23" s="6" t="n">
        <v>-1685</v>
      </c>
      <c r="D23" s="6" t="n">
        <v>-2442</v>
      </c>
    </row>
    <row r="24" spans="1:5">
      <c r="A24" s="4" t="s">
        <v>467</v>
      </c>
      <c r="B24" s="5" t="n">
        <v>95</v>
      </c>
      <c r="C24" s="5" t="n">
        <v>-59</v>
      </c>
      <c r="D24" s="5" t="n">
        <v>-37</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27"/>
  </cols>
  <sheetData>
    <row r="1" spans="1:4">
      <c r="A1" s="1" t="s">
        <v>469</v>
      </c>
      <c r="B1" s="2" t="s">
        <v>1</v>
      </c>
    </row>
    <row r="2" spans="1:4">
      <c r="B2" s="2" t="s">
        <v>470</v>
      </c>
      <c r="C2" s="2" t="s">
        <v>471</v>
      </c>
      <c r="D2" s="2" t="s">
        <v>472</v>
      </c>
    </row>
    <row r="3" spans="1:4">
      <c r="A3" s="3" t="s">
        <v>473</v>
      </c>
    </row>
    <row r="4" spans="1:4">
      <c r="A4" s="4" t="s">
        <v>474</v>
      </c>
      <c r="B4" s="5" t="n">
        <v>7700</v>
      </c>
    </row>
    <row r="5" spans="1:4">
      <c r="A5" s="4" t="s">
        <v>475</v>
      </c>
      <c r="B5" s="4" t="s">
        <v>476</v>
      </c>
    </row>
    <row r="6" spans="1:4">
      <c r="A6" s="3" t="s">
        <v>477</v>
      </c>
    </row>
    <row r="7" spans="1:4">
      <c r="A7" s="4" t="s">
        <v>478</v>
      </c>
      <c r="B7" s="5" t="n">
        <v>9480</v>
      </c>
      <c r="C7" s="5" t="n">
        <v>10356</v>
      </c>
      <c r="D7" s="5" t="n">
        <v>12744</v>
      </c>
    </row>
    <row r="8" spans="1:4">
      <c r="A8" s="4" t="s">
        <v>415</v>
      </c>
      <c r="B8" s="4" t="s">
        <v>416</v>
      </c>
    </row>
    <row r="9" spans="1:4">
      <c r="A9" s="4" t="s">
        <v>479</v>
      </c>
      <c r="B9" s="5" t="n">
        <v>2330</v>
      </c>
      <c r="C9" s="6" t="n">
        <v>2476</v>
      </c>
      <c r="D9" s="6" t="n">
        <v>4575</v>
      </c>
    </row>
    <row r="10" spans="1:4">
      <c r="A10" s="4" t="s">
        <v>480</v>
      </c>
      <c r="B10" s="6" t="n">
        <v>7150</v>
      </c>
      <c r="C10" s="6" t="n">
        <v>7880</v>
      </c>
      <c r="D10" s="6" t="n">
        <v>8169</v>
      </c>
    </row>
    <row r="11" spans="1:4">
      <c r="A11" s="4" t="s">
        <v>481</v>
      </c>
      <c r="B11" s="6" t="n">
        <v>16760</v>
      </c>
      <c r="C11" s="6" t="n">
        <v>15372</v>
      </c>
      <c r="D11" s="6" t="n">
        <v>11043</v>
      </c>
    </row>
    <row r="12" spans="1:4">
      <c r="A12" s="4" t="s">
        <v>197</v>
      </c>
      <c r="B12" s="5" t="n">
        <v>0</v>
      </c>
      <c r="C12" s="5" t="n">
        <v>695</v>
      </c>
      <c r="D12" s="5" t="n">
        <v>6610</v>
      </c>
    </row>
    <row r="13" spans="1:4">
      <c r="A13" s="4" t="s">
        <v>482</v>
      </c>
    </row>
    <row r="14" spans="1:4">
      <c r="A14" s="3" t="s">
        <v>477</v>
      </c>
    </row>
    <row r="15" spans="1:4">
      <c r="A15" s="4" t="s">
        <v>483</v>
      </c>
      <c r="B15" s="6" t="n">
        <v>7000</v>
      </c>
      <c r="C15" s="6" t="n">
        <v>9000000</v>
      </c>
      <c r="D15" s="6" t="n">
        <v>12000</v>
      </c>
    </row>
    <row r="16" spans="1:4">
      <c r="A16" s="4" t="s">
        <v>478</v>
      </c>
      <c r="B16" s="5" t="n">
        <v>800</v>
      </c>
      <c r="C16" s="5" t="n">
        <v>800</v>
      </c>
      <c r="D16" s="5" t="n">
        <v>1200</v>
      </c>
    </row>
    <row r="17" spans="1:4">
      <c r="A17" s="4" t="s">
        <v>484</v>
      </c>
    </row>
    <row r="18" spans="1:4">
      <c r="A18" s="3" t="s">
        <v>485</v>
      </c>
    </row>
    <row r="19" spans="1:4">
      <c r="A19" s="4" t="s">
        <v>486</v>
      </c>
      <c r="B19" s="6" t="n">
        <v>604000</v>
      </c>
    </row>
    <row r="20" spans="1:4">
      <c r="A20" s="4" t="s">
        <v>487</v>
      </c>
      <c r="B20" s="6" t="n">
        <v>220660</v>
      </c>
    </row>
    <row r="21" spans="1:4">
      <c r="A21" s="4" t="s">
        <v>488</v>
      </c>
      <c r="B21" s="6" t="n">
        <v>-275000</v>
      </c>
    </row>
    <row r="22" spans="1:4">
      <c r="A22" s="4" t="s">
        <v>489</v>
      </c>
      <c r="B22" s="6" t="n">
        <v>-87000</v>
      </c>
    </row>
    <row r="23" spans="1:4">
      <c r="A23" s="4" t="s">
        <v>490</v>
      </c>
      <c r="B23" s="6" t="n">
        <v>462000</v>
      </c>
      <c r="C23" s="6" t="n">
        <v>604000</v>
      </c>
    </row>
    <row r="24" spans="1:4">
      <c r="A24" s="4" t="s">
        <v>491</v>
      </c>
      <c r="B24" s="6" t="n">
        <v>458000</v>
      </c>
    </row>
    <row r="25" spans="1:4">
      <c r="A25" s="3" t="s">
        <v>492</v>
      </c>
    </row>
    <row r="26" spans="1:4">
      <c r="A26" s="4" t="s">
        <v>493</v>
      </c>
      <c r="B26" s="7" t="n">
        <v>41.37</v>
      </c>
    </row>
    <row r="27" spans="1:4">
      <c r="A27" s="4" t="s">
        <v>494</v>
      </c>
      <c r="B27" s="9" t="n">
        <v>57.73</v>
      </c>
    </row>
    <row r="28" spans="1:4">
      <c r="A28" s="4" t="s">
        <v>495</v>
      </c>
      <c r="B28" s="9" t="n">
        <v>37.71</v>
      </c>
    </row>
    <row r="29" spans="1:4">
      <c r="A29" s="4" t="s">
        <v>496</v>
      </c>
      <c r="B29" s="9" t="n">
        <v>57.06</v>
      </c>
    </row>
    <row r="30" spans="1:4">
      <c r="A30" s="4" t="s">
        <v>497</v>
      </c>
      <c r="B30" s="9" t="n">
        <v>47.75</v>
      </c>
      <c r="C30" s="7" t="n">
        <v>41.37</v>
      </c>
    </row>
    <row r="31" spans="1:4">
      <c r="A31" s="4" t="s">
        <v>498</v>
      </c>
      <c r="B31" s="7" t="n">
        <v>47.69</v>
      </c>
    </row>
    <row r="32" spans="1:4">
      <c r="A32" s="3" t="s">
        <v>499</v>
      </c>
    </row>
    <row r="33" spans="1:4">
      <c r="A33" s="4" t="s">
        <v>500</v>
      </c>
      <c r="B33" s="5" t="n">
        <v>37065</v>
      </c>
      <c r="C33" s="5" t="n">
        <v>32669</v>
      </c>
    </row>
    <row r="34" spans="1:4">
      <c r="A34" s="4" t="s">
        <v>501</v>
      </c>
      <c r="B34" s="5" t="n">
        <v>36763</v>
      </c>
    </row>
    <row r="35" spans="1:4">
      <c r="A35" s="4" t="s">
        <v>502</v>
      </c>
      <c r="B35" s="7" t="n">
        <v>80.23</v>
      </c>
    </row>
    <row r="36" spans="1:4">
      <c r="A36" s="4" t="s">
        <v>503</v>
      </c>
      <c r="B36" s="5" t="n">
        <v>16700</v>
      </c>
      <c r="C36" s="5" t="n">
        <v>9800</v>
      </c>
      <c r="D36" s="5" t="n">
        <v>10800</v>
      </c>
    </row>
    <row r="37" spans="1:4">
      <c r="A37" s="3" t="s">
        <v>492</v>
      </c>
    </row>
    <row r="38" spans="1:4">
      <c r="A38" s="4" t="s">
        <v>493</v>
      </c>
      <c r="B38" s="7" t="n">
        <v>41.37</v>
      </c>
    </row>
    <row r="39" spans="1:4">
      <c r="A39" s="4" t="s">
        <v>496</v>
      </c>
      <c r="B39" s="9" t="n">
        <v>57.06</v>
      </c>
    </row>
    <row r="40" spans="1:4">
      <c r="A40" s="4" t="s">
        <v>497</v>
      </c>
      <c r="B40" s="7" t="n">
        <v>47.75</v>
      </c>
      <c r="C40" s="7" t="n">
        <v>41.37</v>
      </c>
    </row>
    <row r="41" spans="1:4">
      <c r="A41" s="3" t="s">
        <v>499</v>
      </c>
    </row>
    <row r="42" spans="1:4">
      <c r="A42" s="4" t="s">
        <v>500</v>
      </c>
      <c r="B42" s="5" t="n">
        <v>37065</v>
      </c>
      <c r="C42" s="5" t="n">
        <v>32669</v>
      </c>
    </row>
    <row r="43" spans="1:4">
      <c r="A43" s="4" t="s">
        <v>504</v>
      </c>
    </row>
    <row r="44" spans="1:4">
      <c r="A44" s="3" t="s">
        <v>505</v>
      </c>
    </row>
    <row r="45" spans="1:4">
      <c r="A45" s="4" t="s">
        <v>506</v>
      </c>
      <c r="B45" s="6" t="n">
        <v>16300000</v>
      </c>
    </row>
    <row r="46" spans="1:4">
      <c r="A46" s="4" t="s">
        <v>507</v>
      </c>
    </row>
    <row r="47" spans="1:4">
      <c r="A47" s="3" t="s">
        <v>499</v>
      </c>
    </row>
    <row r="48" spans="1:4">
      <c r="A48" s="4" t="s">
        <v>508</v>
      </c>
      <c r="B48" s="6" t="n">
        <v>7</v>
      </c>
    </row>
    <row r="49" spans="1:4">
      <c r="A49" s="4" t="s">
        <v>509</v>
      </c>
    </row>
    <row r="50" spans="1:4">
      <c r="A50" s="3" t="s">
        <v>477</v>
      </c>
    </row>
    <row r="51" spans="1:4">
      <c r="A51" s="4" t="s">
        <v>483</v>
      </c>
      <c r="B51" s="6" t="n">
        <v>4000</v>
      </c>
    </row>
    <row r="52" spans="1:4">
      <c r="A52" s="4" t="s">
        <v>510</v>
      </c>
      <c r="B52" s="6" t="n">
        <v>3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1</v>
      </c>
      <c r="B1" s="2" t="s">
        <v>2</v>
      </c>
      <c r="C1" s="2" t="s">
        <v>63</v>
      </c>
    </row>
    <row r="2" spans="1:3">
      <c r="A2" s="3" t="s">
        <v>231</v>
      </c>
    </row>
    <row r="3" spans="1:3">
      <c r="A3" s="4" t="s">
        <v>182</v>
      </c>
      <c r="B3" s="5" t="n">
        <v>144729</v>
      </c>
      <c r="C3" s="5" t="n">
        <v>149886</v>
      </c>
    </row>
    <row r="4" spans="1:3">
      <c r="A4" s="4" t="s">
        <v>512</v>
      </c>
      <c r="B4" s="6" t="n">
        <v>-1935</v>
      </c>
      <c r="C4" s="6" t="n">
        <v>-1364</v>
      </c>
    </row>
    <row r="5" spans="1:3">
      <c r="A5" s="4" t="s">
        <v>513</v>
      </c>
      <c r="B5" s="6" t="n">
        <v>-3430</v>
      </c>
      <c r="C5" s="6" t="n">
        <v>-2470</v>
      </c>
    </row>
    <row r="6" spans="1:3">
      <c r="A6" s="4" t="s">
        <v>66</v>
      </c>
      <c r="B6" s="5" t="n">
        <v>139364</v>
      </c>
      <c r="C6" s="5" t="n">
        <v>1460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4</v>
      </c>
      <c r="B1" s="2" t="s">
        <v>2</v>
      </c>
      <c r="C1" s="2" t="s">
        <v>63</v>
      </c>
    </row>
    <row r="2" spans="1:3">
      <c r="A2" s="3" t="s">
        <v>233</v>
      </c>
    </row>
    <row r="3" spans="1:3">
      <c r="A3" s="4" t="s">
        <v>515</v>
      </c>
      <c r="B3" s="5" t="n">
        <v>95575</v>
      </c>
      <c r="C3" s="5" t="n">
        <v>98058</v>
      </c>
    </row>
    <row r="4" spans="1:3">
      <c r="A4" s="4" t="s">
        <v>516</v>
      </c>
      <c r="B4" s="6" t="n">
        <v>23672</v>
      </c>
      <c r="C4" s="6" t="n">
        <v>24645</v>
      </c>
    </row>
    <row r="5" spans="1:3">
      <c r="A5" s="4" t="s">
        <v>517</v>
      </c>
      <c r="B5" s="6" t="n">
        <v>132660</v>
      </c>
      <c r="C5" s="6" t="n">
        <v>153385</v>
      </c>
    </row>
    <row r="6" spans="1:3">
      <c r="A6" s="4" t="s">
        <v>518</v>
      </c>
      <c r="B6" s="5" t="n">
        <v>251907</v>
      </c>
      <c r="C6" s="5" t="n">
        <v>2760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519</v>
      </c>
      <c r="B1" s="2" t="s">
        <v>520</v>
      </c>
      <c r="C1" s="2" t="s">
        <v>521</v>
      </c>
      <c r="D1" s="2" t="s">
        <v>2</v>
      </c>
      <c r="E1" s="2" t="s">
        <v>63</v>
      </c>
      <c r="F1" s="2" t="s">
        <v>106</v>
      </c>
    </row>
    <row r="2" spans="1:6">
      <c r="A2" s="3" t="s">
        <v>522</v>
      </c>
    </row>
    <row r="3" spans="1:6">
      <c r="A3" s="4" t="s">
        <v>523</v>
      </c>
      <c r="D3" s="5" t="n">
        <v>579592</v>
      </c>
      <c r="E3" s="5" t="n">
        <v>563745</v>
      </c>
    </row>
    <row r="4" spans="1:6">
      <c r="A4" s="4" t="s">
        <v>524</v>
      </c>
      <c r="D4" s="6" t="n">
        <v>346594</v>
      </c>
      <c r="E4" s="6" t="n">
        <v>318388</v>
      </c>
    </row>
    <row r="5" spans="1:6">
      <c r="A5" s="4" t="s">
        <v>525</v>
      </c>
      <c r="D5" s="6" t="n">
        <v>232998</v>
      </c>
      <c r="E5" s="6" t="n">
        <v>245357</v>
      </c>
    </row>
    <row r="6" spans="1:6">
      <c r="A6" s="4" t="s">
        <v>526</v>
      </c>
      <c r="D6" s="6" t="n">
        <v>16014</v>
      </c>
      <c r="E6" s="6" t="n">
        <v>9240</v>
      </c>
    </row>
    <row r="7" spans="1:6">
      <c r="A7" s="4" t="s">
        <v>70</v>
      </c>
      <c r="D7" s="6" t="n">
        <v>249012</v>
      </c>
      <c r="E7" s="6" t="n">
        <v>254597</v>
      </c>
    </row>
    <row r="8" spans="1:6">
      <c r="A8" s="4" t="s">
        <v>527</v>
      </c>
      <c r="D8" s="6" t="n">
        <v>211200</v>
      </c>
      <c r="E8" s="6" t="n">
        <v>196800</v>
      </c>
    </row>
    <row r="9" spans="1:6">
      <c r="A9" s="4" t="s">
        <v>528</v>
      </c>
      <c r="C9" s="5" t="n">
        <v>17500</v>
      </c>
    </row>
    <row r="10" spans="1:6">
      <c r="A10" s="4" t="s">
        <v>529</v>
      </c>
      <c r="B10" s="5" t="n">
        <v>9500</v>
      </c>
    </row>
    <row r="11" spans="1:6">
      <c r="A11" s="4" t="s">
        <v>530</v>
      </c>
      <c r="B11" s="5" t="n">
        <v>5600</v>
      </c>
    </row>
    <row r="12" spans="1:6">
      <c r="A12" s="4" t="s">
        <v>531</v>
      </c>
      <c r="D12" s="6" t="n">
        <v>32600</v>
      </c>
      <c r="E12" s="6" t="n">
        <v>33300</v>
      </c>
      <c r="F12" s="5" t="n">
        <v>21600</v>
      </c>
    </row>
    <row r="13" spans="1:6">
      <c r="A13" s="4" t="s">
        <v>532</v>
      </c>
    </row>
    <row r="14" spans="1:6">
      <c r="A14" s="3" t="s">
        <v>522</v>
      </c>
    </row>
    <row r="15" spans="1:6">
      <c r="A15" s="4" t="s">
        <v>523</v>
      </c>
      <c r="D15" s="6" t="n">
        <v>28600</v>
      </c>
      <c r="E15" s="6" t="n">
        <v>26400</v>
      </c>
    </row>
    <row r="16" spans="1:6">
      <c r="A16" s="4" t="s">
        <v>526</v>
      </c>
      <c r="D16" s="6" t="n">
        <v>3200</v>
      </c>
      <c r="E16" s="6" t="n">
        <v>3600</v>
      </c>
    </row>
    <row r="17" spans="1:6">
      <c r="A17" s="4" t="s">
        <v>533</v>
      </c>
    </row>
    <row r="18" spans="1:6">
      <c r="A18" s="3" t="s">
        <v>522</v>
      </c>
    </row>
    <row r="19" spans="1:6">
      <c r="A19" s="4" t="s">
        <v>523</v>
      </c>
      <c r="D19" s="6" t="n">
        <v>28092</v>
      </c>
      <c r="E19" s="6" t="n">
        <v>30034</v>
      </c>
    </row>
    <row r="20" spans="1:6">
      <c r="A20" s="4" t="s">
        <v>534</v>
      </c>
    </row>
    <row r="21" spans="1:6">
      <c r="A21" s="3" t="s">
        <v>522</v>
      </c>
    </row>
    <row r="22" spans="1:6">
      <c r="A22" s="4" t="s">
        <v>523</v>
      </c>
      <c r="D22" s="6" t="n">
        <v>195210</v>
      </c>
      <c r="E22" s="6" t="n">
        <v>198809</v>
      </c>
    </row>
    <row r="23" spans="1:6">
      <c r="A23" s="4" t="s">
        <v>535</v>
      </c>
    </row>
    <row r="24" spans="1:6">
      <c r="A24" s="3" t="s">
        <v>522</v>
      </c>
    </row>
    <row r="25" spans="1:6">
      <c r="A25" s="4" t="s">
        <v>523</v>
      </c>
      <c r="D25" s="6" t="n">
        <v>4911</v>
      </c>
      <c r="E25" s="6" t="n">
        <v>4826</v>
      </c>
    </row>
    <row r="26" spans="1:6">
      <c r="A26" s="4" t="s">
        <v>536</v>
      </c>
    </row>
    <row r="27" spans="1:6">
      <c r="A27" s="3" t="s">
        <v>522</v>
      </c>
    </row>
    <row r="28" spans="1:6">
      <c r="A28" s="4" t="s">
        <v>523</v>
      </c>
      <c r="D28" s="5" t="n">
        <v>351379</v>
      </c>
      <c r="E28" s="5" t="n">
        <v>3300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7</v>
      </c>
      <c r="B1" s="2" t="s">
        <v>170</v>
      </c>
      <c r="J1" s="2" t="s">
        <v>1</v>
      </c>
    </row>
    <row r="2" spans="1:12">
      <c r="B2" s="2" t="s">
        <v>2</v>
      </c>
      <c r="C2" s="2" t="s">
        <v>435</v>
      </c>
      <c r="D2" s="2" t="s">
        <v>436</v>
      </c>
      <c r="E2" s="2" t="s">
        <v>437</v>
      </c>
      <c r="F2" s="2" t="s">
        <v>63</v>
      </c>
      <c r="G2" s="2" t="s">
        <v>438</v>
      </c>
      <c r="H2" s="2" t="s">
        <v>439</v>
      </c>
      <c r="I2" s="2" t="s">
        <v>440</v>
      </c>
      <c r="J2" s="2" t="s">
        <v>2</v>
      </c>
      <c r="K2" s="2" t="s">
        <v>63</v>
      </c>
      <c r="L2" s="2" t="s">
        <v>106</v>
      </c>
    </row>
    <row r="3" spans="1:12">
      <c r="A3" s="3" t="s">
        <v>538</v>
      </c>
    </row>
    <row r="4" spans="1:12">
      <c r="A4" s="4" t="s">
        <v>539</v>
      </c>
      <c r="J4" s="5" t="n">
        <v>3808</v>
      </c>
      <c r="K4" s="5" t="n">
        <v>-5297</v>
      </c>
      <c r="L4" s="5" t="n">
        <v>2016</v>
      </c>
    </row>
    <row r="5" spans="1:12">
      <c r="A5" s="4" t="s">
        <v>540</v>
      </c>
      <c r="J5" s="6" t="n">
        <v>-5500</v>
      </c>
      <c r="K5" s="6" t="n">
        <v>-6000</v>
      </c>
      <c r="L5" s="6" t="n">
        <v>-6100</v>
      </c>
    </row>
    <row r="6" spans="1:12">
      <c r="A6" s="3" t="s">
        <v>541</v>
      </c>
    </row>
    <row r="7" spans="1:12">
      <c r="A7" s="4" t="s">
        <v>542</v>
      </c>
      <c r="B7" s="5" t="n">
        <v>162647</v>
      </c>
      <c r="F7" s="5" t="n">
        <v>161018</v>
      </c>
      <c r="J7" s="6" t="n">
        <v>162647</v>
      </c>
      <c r="K7" s="6" t="n">
        <v>161018</v>
      </c>
      <c r="L7" s="6" t="n">
        <v>161221</v>
      </c>
    </row>
    <row r="8" spans="1:12">
      <c r="A8" s="4" t="s">
        <v>543</v>
      </c>
      <c r="B8" s="6" t="n">
        <v>-30768</v>
      </c>
      <c r="F8" s="6" t="n">
        <v>-30768</v>
      </c>
      <c r="J8" s="6" t="n">
        <v>-30768</v>
      </c>
      <c r="K8" s="6" t="n">
        <v>-30768</v>
      </c>
      <c r="L8" s="6" t="n">
        <v>-24081</v>
      </c>
    </row>
    <row r="9" spans="1:12">
      <c r="A9" s="4" t="s">
        <v>71</v>
      </c>
      <c r="B9" s="6" t="n">
        <v>131879</v>
      </c>
      <c r="F9" s="6" t="n">
        <v>130250</v>
      </c>
      <c r="J9" s="6" t="n">
        <v>131879</v>
      </c>
      <c r="K9" s="6" t="n">
        <v>130250</v>
      </c>
      <c r="L9" s="6" t="n">
        <v>137140</v>
      </c>
    </row>
    <row r="10" spans="1:12">
      <c r="A10" s="4" t="s">
        <v>544</v>
      </c>
      <c r="J10" s="6" t="n">
        <v>1815</v>
      </c>
      <c r="K10" s="6" t="n">
        <v>913</v>
      </c>
    </row>
    <row r="11" spans="1:12">
      <c r="A11" s="4" t="s">
        <v>545</v>
      </c>
      <c r="J11" s="6" t="n">
        <v>134</v>
      </c>
      <c r="K11" s="6" t="n">
        <v>-1117</v>
      </c>
    </row>
    <row r="12" spans="1:12">
      <c r="A12" s="4" t="s">
        <v>117</v>
      </c>
      <c r="B12" s="6" t="n">
        <v>0</v>
      </c>
      <c r="C12" s="5" t="n">
        <v>0</v>
      </c>
      <c r="D12" s="5" t="n">
        <v>0</v>
      </c>
      <c r="E12" s="5" t="n">
        <v>0</v>
      </c>
      <c r="F12" s="6" t="n">
        <v>-6686</v>
      </c>
      <c r="G12" s="5" t="n">
        <v>0</v>
      </c>
      <c r="H12" s="5" t="n">
        <v>0</v>
      </c>
      <c r="I12" s="5" t="n">
        <v>0</v>
      </c>
      <c r="J12" s="6" t="n">
        <v>0</v>
      </c>
      <c r="K12" s="6" t="n">
        <v>-6686</v>
      </c>
      <c r="L12" s="6" t="n">
        <v>0</v>
      </c>
    </row>
    <row r="13" spans="1:12">
      <c r="A13" s="4" t="s">
        <v>546</v>
      </c>
      <c r="J13" s="6" t="n">
        <v>320</v>
      </c>
    </row>
    <row r="14" spans="1:12">
      <c r="A14" s="4" t="s">
        <v>547</v>
      </c>
    </row>
    <row r="15" spans="1:12">
      <c r="A15" s="3" t="s">
        <v>538</v>
      </c>
    </row>
    <row r="16" spans="1:12">
      <c r="A16" s="4" t="s">
        <v>539</v>
      </c>
      <c r="J16" s="6" t="n">
        <v>161</v>
      </c>
    </row>
    <row r="17" spans="1:12">
      <c r="A17" s="3" t="s">
        <v>541</v>
      </c>
    </row>
    <row r="18" spans="1:12">
      <c r="A18" s="4" t="s">
        <v>542</v>
      </c>
      <c r="B18" s="6" t="n">
        <v>106910</v>
      </c>
      <c r="F18" s="6" t="n">
        <v>107101</v>
      </c>
      <c r="J18" s="6" t="n">
        <v>106910</v>
      </c>
      <c r="K18" s="6" t="n">
        <v>107101</v>
      </c>
      <c r="L18" s="6" t="n">
        <v>106421</v>
      </c>
    </row>
    <row r="19" spans="1:12">
      <c r="A19" s="4" t="s">
        <v>543</v>
      </c>
      <c r="B19" s="6" t="n">
        <v>-10666</v>
      </c>
      <c r="F19" s="6" t="n">
        <v>-10666</v>
      </c>
      <c r="J19" s="6" t="n">
        <v>-10666</v>
      </c>
      <c r="K19" s="6" t="n">
        <v>-10666</v>
      </c>
      <c r="L19" s="6" t="n">
        <v>-10666</v>
      </c>
    </row>
    <row r="20" spans="1:12">
      <c r="A20" s="4" t="s">
        <v>71</v>
      </c>
      <c r="B20" s="6" t="n">
        <v>96244</v>
      </c>
      <c r="F20" s="6" t="n">
        <v>96435</v>
      </c>
      <c r="J20" s="6" t="n">
        <v>96244</v>
      </c>
      <c r="K20" s="6" t="n">
        <v>96435</v>
      </c>
      <c r="L20" s="6" t="n">
        <v>95755</v>
      </c>
    </row>
    <row r="21" spans="1:12">
      <c r="A21" s="4" t="s">
        <v>544</v>
      </c>
      <c r="J21" s="6" t="n">
        <v>0</v>
      </c>
      <c r="K21" s="6" t="n">
        <v>913</v>
      </c>
    </row>
    <row r="22" spans="1:12">
      <c r="A22" s="4" t="s">
        <v>545</v>
      </c>
      <c r="J22" s="6" t="n">
        <v>129</v>
      </c>
      <c r="K22" s="6" t="n">
        <v>-233</v>
      </c>
    </row>
    <row r="23" spans="1:12">
      <c r="A23" s="4" t="s">
        <v>117</v>
      </c>
      <c r="J23" s="6" t="n">
        <v>0</v>
      </c>
      <c r="K23" s="6" t="n">
        <v>0</v>
      </c>
    </row>
    <row r="24" spans="1:12">
      <c r="A24" s="4" t="s">
        <v>546</v>
      </c>
      <c r="J24" s="6" t="n">
        <v>320</v>
      </c>
    </row>
    <row r="25" spans="1:12">
      <c r="A25" s="4" t="s">
        <v>548</v>
      </c>
    </row>
    <row r="26" spans="1:12">
      <c r="A26" s="3" t="s">
        <v>541</v>
      </c>
    </row>
    <row r="27" spans="1:12">
      <c r="A27" s="4" t="s">
        <v>542</v>
      </c>
      <c r="B27" s="6" t="n">
        <v>54402</v>
      </c>
      <c r="F27" s="6" t="n">
        <v>52573</v>
      </c>
      <c r="J27" s="6" t="n">
        <v>54402</v>
      </c>
      <c r="K27" s="6" t="n">
        <v>52573</v>
      </c>
      <c r="L27" s="6" t="n">
        <v>53311</v>
      </c>
    </row>
    <row r="28" spans="1:12">
      <c r="A28" s="4" t="s">
        <v>543</v>
      </c>
      <c r="B28" s="6" t="n">
        <v>-20102</v>
      </c>
      <c r="F28" s="6" t="n">
        <v>-20102</v>
      </c>
      <c r="J28" s="6" t="n">
        <v>-20102</v>
      </c>
      <c r="K28" s="6" t="n">
        <v>-20102</v>
      </c>
      <c r="L28" s="6" t="n">
        <v>-13415</v>
      </c>
    </row>
    <row r="29" spans="1:12">
      <c r="A29" s="4" t="s">
        <v>71</v>
      </c>
      <c r="B29" s="6" t="n">
        <v>34300</v>
      </c>
      <c r="F29" s="6" t="n">
        <v>32471</v>
      </c>
      <c r="J29" s="6" t="n">
        <v>34300</v>
      </c>
      <c r="K29" s="6" t="n">
        <v>32471</v>
      </c>
      <c r="L29" s="6" t="n">
        <v>39896</v>
      </c>
    </row>
    <row r="30" spans="1:12">
      <c r="A30" s="4" t="s">
        <v>544</v>
      </c>
      <c r="J30" s="6" t="n">
        <v>1815</v>
      </c>
      <c r="K30" s="6" t="n">
        <v>0</v>
      </c>
    </row>
    <row r="31" spans="1:12">
      <c r="A31" s="4" t="s">
        <v>545</v>
      </c>
      <c r="J31" s="6" t="n">
        <v>14</v>
      </c>
      <c r="K31" s="6" t="n">
        <v>-739</v>
      </c>
    </row>
    <row r="32" spans="1:12">
      <c r="A32" s="4" t="s">
        <v>117</v>
      </c>
      <c r="K32" s="6" t="n">
        <v>-6686</v>
      </c>
    </row>
    <row r="33" spans="1:12">
      <c r="A33" s="4" t="s">
        <v>546</v>
      </c>
      <c r="J33" s="6" t="n">
        <v>0</v>
      </c>
    </row>
    <row r="34" spans="1:12">
      <c r="A34" s="4" t="s">
        <v>549</v>
      </c>
    </row>
    <row r="35" spans="1:12">
      <c r="A35" s="3" t="s">
        <v>541</v>
      </c>
    </row>
    <row r="36" spans="1:12">
      <c r="A36" s="4" t="s">
        <v>542</v>
      </c>
      <c r="B36" s="6" t="n">
        <v>1335</v>
      </c>
      <c r="F36" s="6" t="n">
        <v>1344</v>
      </c>
      <c r="J36" s="6" t="n">
        <v>1335</v>
      </c>
      <c r="K36" s="6" t="n">
        <v>1344</v>
      </c>
      <c r="L36" s="6" t="n">
        <v>1489</v>
      </c>
    </row>
    <row r="37" spans="1:12">
      <c r="A37" s="4" t="s">
        <v>543</v>
      </c>
      <c r="B37" s="6" t="n">
        <v>0</v>
      </c>
      <c r="F37" s="6" t="n">
        <v>0</v>
      </c>
      <c r="J37" s="6" t="n">
        <v>0</v>
      </c>
      <c r="K37" s="6" t="n">
        <v>0</v>
      </c>
      <c r="L37" s="6" t="n">
        <v>0</v>
      </c>
    </row>
    <row r="38" spans="1:12">
      <c r="A38" s="4" t="s">
        <v>71</v>
      </c>
      <c r="B38" s="5" t="n">
        <v>1335</v>
      </c>
      <c r="F38" s="5" t="n">
        <v>1344</v>
      </c>
      <c r="J38" s="6" t="n">
        <v>1335</v>
      </c>
      <c r="K38" s="6" t="n">
        <v>1344</v>
      </c>
      <c r="L38" s="5" t="n">
        <v>1489</v>
      </c>
    </row>
    <row r="39" spans="1:12">
      <c r="A39" s="4" t="s">
        <v>544</v>
      </c>
      <c r="J39" s="6" t="n">
        <v>0</v>
      </c>
      <c r="K39" s="6" t="n">
        <v>0</v>
      </c>
    </row>
    <row r="40" spans="1:12">
      <c r="A40" s="4" t="s">
        <v>545</v>
      </c>
      <c r="J40" s="6" t="n">
        <v>-9</v>
      </c>
      <c r="K40" s="6" t="n">
        <v>-145</v>
      </c>
    </row>
    <row r="41" spans="1:12">
      <c r="A41" s="4" t="s">
        <v>117</v>
      </c>
      <c r="K41" s="6" t="n">
        <v>0</v>
      </c>
    </row>
    <row r="42" spans="1:12">
      <c r="A42" s="4" t="s">
        <v>546</v>
      </c>
      <c r="J42" s="6" t="n">
        <v>0</v>
      </c>
    </row>
    <row r="43" spans="1:12">
      <c r="A43" s="4" t="s">
        <v>550</v>
      </c>
    </row>
    <row r="44" spans="1:12">
      <c r="A44" s="3" t="s">
        <v>538</v>
      </c>
    </row>
    <row r="45" spans="1:12">
      <c r="A45" s="4" t="s">
        <v>540</v>
      </c>
      <c r="J45" s="6" t="n">
        <v>-150</v>
      </c>
      <c r="K45" s="6" t="n">
        <v>-107</v>
      </c>
    </row>
    <row r="46" spans="1:12">
      <c r="A46" s="4" t="s">
        <v>551</v>
      </c>
    </row>
    <row r="47" spans="1:12">
      <c r="A47" s="3" t="s">
        <v>538</v>
      </c>
    </row>
    <row r="48" spans="1:12">
      <c r="A48" s="4" t="s">
        <v>540</v>
      </c>
      <c r="J48" s="6" t="n">
        <v>-1910</v>
      </c>
      <c r="K48" s="6" t="n">
        <v>-1757</v>
      </c>
    </row>
    <row r="49" spans="1:12">
      <c r="A49" s="4" t="s">
        <v>552</v>
      </c>
      <c r="J49" s="6" t="n">
        <v>-481</v>
      </c>
      <c r="K49" s="5" t="n">
        <v>24</v>
      </c>
    </row>
    <row r="50" spans="1:12">
      <c r="A50" s="4" t="s">
        <v>553</v>
      </c>
    </row>
    <row r="51" spans="1:12">
      <c r="A51" s="3" t="s">
        <v>538</v>
      </c>
    </row>
    <row r="52" spans="1:12">
      <c r="A52" s="4" t="s">
        <v>552</v>
      </c>
      <c r="J52" s="5" t="n">
        <v>48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4</v>
      </c>
      <c r="B1" s="2" t="s">
        <v>170</v>
      </c>
      <c r="J1" s="2" t="s">
        <v>1</v>
      </c>
    </row>
    <row r="2" spans="1:12">
      <c r="B2" s="2" t="s">
        <v>2</v>
      </c>
      <c r="C2" s="2" t="s">
        <v>435</v>
      </c>
      <c r="D2" s="2" t="s">
        <v>436</v>
      </c>
      <c r="E2" s="2" t="s">
        <v>437</v>
      </c>
      <c r="F2" s="2" t="s">
        <v>63</v>
      </c>
      <c r="G2" s="2" t="s">
        <v>438</v>
      </c>
      <c r="H2" s="2" t="s">
        <v>439</v>
      </c>
      <c r="I2" s="2" t="s">
        <v>440</v>
      </c>
      <c r="J2" s="2" t="s">
        <v>2</v>
      </c>
      <c r="K2" s="2" t="s">
        <v>63</v>
      </c>
      <c r="L2" s="2" t="s">
        <v>106</v>
      </c>
    </row>
    <row r="3" spans="1:12">
      <c r="A3" s="3" t="s">
        <v>555</v>
      </c>
    </row>
    <row r="4" spans="1:12">
      <c r="A4" s="4" t="s">
        <v>556</v>
      </c>
      <c r="B4" s="5" t="n">
        <v>59256</v>
      </c>
      <c r="F4" s="5" t="n">
        <v>53178</v>
      </c>
      <c r="J4" s="5" t="n">
        <v>59256</v>
      </c>
      <c r="K4" s="5" t="n">
        <v>53178</v>
      </c>
    </row>
    <row r="5" spans="1:12">
      <c r="A5" s="4" t="s">
        <v>557</v>
      </c>
      <c r="B5" s="6" t="n">
        <v>-34185</v>
      </c>
      <c r="F5" s="6" t="n">
        <v>-28776</v>
      </c>
      <c r="J5" s="6" t="n">
        <v>-34185</v>
      </c>
      <c r="K5" s="6" t="n">
        <v>-28776</v>
      </c>
    </row>
    <row r="6" spans="1:12">
      <c r="A6" s="4" t="s">
        <v>540</v>
      </c>
      <c r="J6" s="6" t="n">
        <v>-5500</v>
      </c>
      <c r="K6" s="6" t="n">
        <v>-6000</v>
      </c>
      <c r="L6" s="5" t="n">
        <v>-6100</v>
      </c>
    </row>
    <row r="7" spans="1:12">
      <c r="A7" s="4" t="s">
        <v>74</v>
      </c>
      <c r="B7" s="6" t="n">
        <v>25071</v>
      </c>
      <c r="F7" s="6" t="n">
        <v>24402</v>
      </c>
      <c r="J7" s="6" t="n">
        <v>25071</v>
      </c>
      <c r="K7" s="6" t="n">
        <v>24402</v>
      </c>
    </row>
    <row r="8" spans="1:12">
      <c r="A8" s="4" t="s">
        <v>558</v>
      </c>
      <c r="J8" s="6" t="n">
        <v>2081</v>
      </c>
    </row>
    <row r="9" spans="1:12">
      <c r="A9" s="4" t="s">
        <v>546</v>
      </c>
      <c r="J9" s="6" t="n">
        <v>320</v>
      </c>
    </row>
    <row r="10" spans="1:12">
      <c r="A10" s="4" t="s">
        <v>117</v>
      </c>
      <c r="B10" s="6" t="n">
        <v>0</v>
      </c>
      <c r="C10" s="5" t="n">
        <v>0</v>
      </c>
      <c r="D10" s="5" t="n">
        <v>0</v>
      </c>
      <c r="E10" s="5" t="n">
        <v>0</v>
      </c>
      <c r="F10" s="6" t="n">
        <v>6686</v>
      </c>
      <c r="G10" s="5" t="n">
        <v>0</v>
      </c>
      <c r="H10" s="5" t="n">
        <v>0</v>
      </c>
      <c r="I10" s="5" t="n">
        <v>0</v>
      </c>
      <c r="J10" s="6" t="n">
        <v>0</v>
      </c>
      <c r="K10" s="6" t="n">
        <v>6686</v>
      </c>
      <c r="L10" s="6" t="n">
        <v>0</v>
      </c>
    </row>
    <row r="11" spans="1:12">
      <c r="A11" s="4" t="s">
        <v>545</v>
      </c>
      <c r="J11" s="6" t="n">
        <v>10</v>
      </c>
    </row>
    <row r="12" spans="1:12">
      <c r="A12" s="4" t="s">
        <v>559</v>
      </c>
      <c r="J12" s="6" t="n">
        <v>0</v>
      </c>
      <c r="K12" s="6" t="n">
        <v>0</v>
      </c>
    </row>
    <row r="13" spans="1:12">
      <c r="A13" s="4" t="s">
        <v>59</v>
      </c>
      <c r="B13" s="6" t="n">
        <v>5933</v>
      </c>
      <c r="J13" s="6" t="n">
        <v>5933</v>
      </c>
    </row>
    <row r="14" spans="1:12">
      <c r="A14" s="4" t="s">
        <v>560</v>
      </c>
      <c r="B14" s="6" t="n">
        <v>5341</v>
      </c>
      <c r="J14" s="6" t="n">
        <v>5341</v>
      </c>
    </row>
    <row r="15" spans="1:12">
      <c r="A15" s="4" t="s">
        <v>561</v>
      </c>
      <c r="B15" s="6" t="n">
        <v>3436</v>
      </c>
      <c r="J15" s="6" t="n">
        <v>3436</v>
      </c>
    </row>
    <row r="16" spans="1:12">
      <c r="A16" s="4" t="s">
        <v>562</v>
      </c>
      <c r="B16" s="6" t="n">
        <v>2616</v>
      </c>
      <c r="J16" s="6" t="n">
        <v>2616</v>
      </c>
    </row>
    <row r="17" spans="1:12">
      <c r="A17" s="4" t="s">
        <v>563</v>
      </c>
      <c r="B17" s="6" t="n">
        <v>1665</v>
      </c>
      <c r="J17" s="6" t="n">
        <v>1665</v>
      </c>
    </row>
    <row r="18" spans="1:12">
      <c r="A18" s="4" t="s">
        <v>564</v>
      </c>
      <c r="B18" s="6" t="n">
        <v>5464</v>
      </c>
      <c r="J18" s="6" t="n">
        <v>5464</v>
      </c>
    </row>
    <row r="19" spans="1:12">
      <c r="A19" s="4" t="s">
        <v>565</v>
      </c>
      <c r="B19" s="6" t="n">
        <v>24455</v>
      </c>
      <c r="J19" s="6" t="n">
        <v>24455</v>
      </c>
    </row>
    <row r="20" spans="1:12">
      <c r="A20" s="4" t="s">
        <v>539</v>
      </c>
      <c r="J20" s="6" t="n">
        <v>-3808</v>
      </c>
      <c r="K20" s="6" t="n">
        <v>5297</v>
      </c>
      <c r="L20" s="6" t="n">
        <v>-2016</v>
      </c>
    </row>
    <row r="21" spans="1:12">
      <c r="A21" s="4" t="s">
        <v>550</v>
      </c>
    </row>
    <row r="22" spans="1:12">
      <c r="A22" s="3" t="s">
        <v>555</v>
      </c>
    </row>
    <row r="23" spans="1:12">
      <c r="A23" s="4" t="s">
        <v>556</v>
      </c>
      <c r="B23" s="6" t="n">
        <v>4659</v>
      </c>
      <c r="F23" s="6" t="n">
        <v>2109</v>
      </c>
      <c r="J23" s="6" t="n">
        <v>4659</v>
      </c>
      <c r="K23" s="6" t="n">
        <v>2109</v>
      </c>
      <c r="L23" s="6" t="n">
        <v>2350</v>
      </c>
    </row>
    <row r="24" spans="1:12">
      <c r="A24" s="4" t="s">
        <v>557</v>
      </c>
      <c r="B24" s="6" t="n">
        <v>-561</v>
      </c>
      <c r="F24" s="6" t="n">
        <v>-411</v>
      </c>
      <c r="J24" s="6" t="n">
        <v>-561</v>
      </c>
      <c r="K24" s="6" t="n">
        <v>-411</v>
      </c>
      <c r="L24" s="6" t="n">
        <v>-545</v>
      </c>
    </row>
    <row r="25" spans="1:12">
      <c r="A25" s="4" t="s">
        <v>540</v>
      </c>
      <c r="J25" s="6" t="n">
        <v>-150</v>
      </c>
      <c r="K25" s="6" t="n">
        <v>-107</v>
      </c>
    </row>
    <row r="26" spans="1:12">
      <c r="A26" s="4" t="s">
        <v>74</v>
      </c>
      <c r="B26" s="6" t="n">
        <v>4098</v>
      </c>
      <c r="F26" s="6" t="n">
        <v>1698</v>
      </c>
      <c r="J26" s="6" t="n">
        <v>4098</v>
      </c>
      <c r="K26" s="6" t="n">
        <v>1698</v>
      </c>
      <c r="L26" s="6" t="n">
        <v>1805</v>
      </c>
    </row>
    <row r="27" spans="1:12">
      <c r="A27" s="4" t="s">
        <v>566</v>
      </c>
      <c r="J27" s="6" t="n">
        <v>2550</v>
      </c>
    </row>
    <row r="28" spans="1:12">
      <c r="A28" s="4" t="s">
        <v>567</v>
      </c>
      <c r="K28" s="6" t="n">
        <v>-241</v>
      </c>
    </row>
    <row r="29" spans="1:12">
      <c r="A29" s="4" t="s">
        <v>568</v>
      </c>
      <c r="K29" s="6" t="n">
        <v>241</v>
      </c>
    </row>
    <row r="30" spans="1:12">
      <c r="A30" s="4" t="s">
        <v>559</v>
      </c>
      <c r="K30" s="6" t="n">
        <v>0</v>
      </c>
    </row>
    <row r="31" spans="1:12">
      <c r="A31" s="4" t="s">
        <v>569</v>
      </c>
    </row>
    <row r="32" spans="1:12">
      <c r="A32" s="3" t="s">
        <v>555</v>
      </c>
    </row>
    <row r="33" spans="1:12">
      <c r="A33" s="4" t="s">
        <v>556</v>
      </c>
      <c r="B33" s="6" t="n">
        <v>21616</v>
      </c>
      <c r="F33" s="6" t="n">
        <v>20662</v>
      </c>
      <c r="J33" s="6" t="n">
        <v>21616</v>
      </c>
      <c r="K33" s="6" t="n">
        <v>20662</v>
      </c>
      <c r="L33" s="6" t="n">
        <v>21667</v>
      </c>
    </row>
    <row r="34" spans="1:12">
      <c r="A34" s="4" t="s">
        <v>557</v>
      </c>
      <c r="B34" s="6" t="n">
        <v>-14361</v>
      </c>
      <c r="F34" s="6" t="n">
        <v>-12344</v>
      </c>
      <c r="J34" s="6" t="n">
        <v>-14361</v>
      </c>
      <c r="K34" s="6" t="n">
        <v>-12344</v>
      </c>
      <c r="L34" s="6" t="n">
        <v>-10979</v>
      </c>
    </row>
    <row r="35" spans="1:12">
      <c r="A35" s="4" t="s">
        <v>540</v>
      </c>
      <c r="J35" s="6" t="n">
        <v>-2017</v>
      </c>
      <c r="K35" s="6" t="n">
        <v>-2557</v>
      </c>
    </row>
    <row r="36" spans="1:12">
      <c r="A36" s="4" t="s">
        <v>74</v>
      </c>
      <c r="B36" s="6" t="n">
        <v>7255</v>
      </c>
      <c r="F36" s="6" t="n">
        <v>8318</v>
      </c>
      <c r="J36" s="6" t="n">
        <v>7255</v>
      </c>
      <c r="K36" s="6" t="n">
        <v>8318</v>
      </c>
      <c r="L36" s="6" t="n">
        <v>10688</v>
      </c>
    </row>
    <row r="37" spans="1:12">
      <c r="A37" s="4" t="s">
        <v>552</v>
      </c>
      <c r="K37" s="6" t="n">
        <v>-277</v>
      </c>
    </row>
    <row r="38" spans="1:12">
      <c r="A38" s="4" t="s">
        <v>545</v>
      </c>
      <c r="J38" s="6" t="n">
        <v>166</v>
      </c>
      <c r="K38" s="6" t="n">
        <v>-90</v>
      </c>
    </row>
    <row r="39" spans="1:12">
      <c r="A39" s="4" t="s">
        <v>567</v>
      </c>
      <c r="K39" s="6" t="n">
        <v>-1192</v>
      </c>
    </row>
    <row r="40" spans="1:12">
      <c r="A40" s="4" t="s">
        <v>568</v>
      </c>
      <c r="K40" s="6" t="n">
        <v>1192</v>
      </c>
    </row>
    <row r="41" spans="1:12">
      <c r="A41" s="4" t="s">
        <v>559</v>
      </c>
      <c r="K41" s="6" t="n">
        <v>0</v>
      </c>
    </row>
    <row r="42" spans="1:12">
      <c r="A42" s="4" t="s">
        <v>551</v>
      </c>
    </row>
    <row r="43" spans="1:12">
      <c r="A43" s="3" t="s">
        <v>555</v>
      </c>
    </row>
    <row r="44" spans="1:12">
      <c r="A44" s="4" t="s">
        <v>556</v>
      </c>
      <c r="B44" s="6" t="n">
        <v>14703</v>
      </c>
      <c r="F44" s="6" t="n">
        <v>12225</v>
      </c>
      <c r="J44" s="6" t="n">
        <v>14703</v>
      </c>
      <c r="K44" s="6" t="n">
        <v>12225</v>
      </c>
      <c r="L44" s="6" t="n">
        <v>12225</v>
      </c>
    </row>
    <row r="45" spans="1:12">
      <c r="A45" s="4" t="s">
        <v>557</v>
      </c>
      <c r="B45" s="6" t="n">
        <v>-5529</v>
      </c>
      <c r="F45" s="6" t="n">
        <v>-3719</v>
      </c>
      <c r="J45" s="6" t="n">
        <v>-5529</v>
      </c>
      <c r="K45" s="6" t="n">
        <v>-3719</v>
      </c>
      <c r="L45" s="6" t="n">
        <v>-2817</v>
      </c>
    </row>
    <row r="46" spans="1:12">
      <c r="A46" s="4" t="s">
        <v>540</v>
      </c>
      <c r="J46" s="6" t="n">
        <v>-1910</v>
      </c>
      <c r="K46" s="6" t="n">
        <v>-1757</v>
      </c>
    </row>
    <row r="47" spans="1:12">
      <c r="A47" s="4" t="s">
        <v>74</v>
      </c>
      <c r="B47" s="6" t="n">
        <v>9174</v>
      </c>
      <c r="F47" s="6" t="n">
        <v>8506</v>
      </c>
      <c r="J47" s="6" t="n">
        <v>9174</v>
      </c>
      <c r="K47" s="6" t="n">
        <v>8506</v>
      </c>
      <c r="L47" s="6" t="n">
        <v>9408</v>
      </c>
    </row>
    <row r="48" spans="1:12">
      <c r="A48" s="4" t="s">
        <v>558</v>
      </c>
      <c r="J48" s="6" t="n">
        <v>2081</v>
      </c>
    </row>
    <row r="49" spans="1:12">
      <c r="A49" s="4" t="s">
        <v>566</v>
      </c>
      <c r="J49" s="6" t="n">
        <v>6</v>
      </c>
      <c r="K49" s="6" t="n">
        <v>879</v>
      </c>
    </row>
    <row r="50" spans="1:12">
      <c r="A50" s="4" t="s">
        <v>552</v>
      </c>
      <c r="J50" s="6" t="n">
        <v>481</v>
      </c>
      <c r="K50" s="6" t="n">
        <v>-24</v>
      </c>
    </row>
    <row r="51" spans="1:12">
      <c r="A51" s="4" t="s">
        <v>545</v>
      </c>
      <c r="J51" s="6" t="n">
        <v>10</v>
      </c>
    </row>
    <row r="52" spans="1:12">
      <c r="A52" s="4" t="s">
        <v>567</v>
      </c>
      <c r="J52" s="6" t="n">
        <v>-100</v>
      </c>
      <c r="K52" s="6" t="n">
        <v>-855</v>
      </c>
    </row>
    <row r="53" spans="1:12">
      <c r="A53" s="4" t="s">
        <v>568</v>
      </c>
      <c r="J53" s="6" t="n">
        <v>100</v>
      </c>
      <c r="K53" s="6" t="n">
        <v>855</v>
      </c>
    </row>
    <row r="54" spans="1:12">
      <c r="A54" s="4" t="s">
        <v>570</v>
      </c>
    </row>
    <row r="55" spans="1:12">
      <c r="A55" s="3" t="s">
        <v>555</v>
      </c>
    </row>
    <row r="56" spans="1:12">
      <c r="A56" s="4" t="s">
        <v>556</v>
      </c>
      <c r="B56" s="6" t="n">
        <v>17660</v>
      </c>
      <c r="F56" s="6" t="n">
        <v>17563</v>
      </c>
      <c r="J56" s="6" t="n">
        <v>17660</v>
      </c>
      <c r="K56" s="6" t="n">
        <v>17563</v>
      </c>
      <c r="L56" s="6" t="n">
        <v>17678</v>
      </c>
    </row>
    <row r="57" spans="1:12">
      <c r="A57" s="4" t="s">
        <v>557</v>
      </c>
      <c r="B57" s="6" t="n">
        <v>-13732</v>
      </c>
      <c r="F57" s="6" t="n">
        <v>-12299</v>
      </c>
      <c r="J57" s="6" t="n">
        <v>-13732</v>
      </c>
      <c r="K57" s="6" t="n">
        <v>-12299</v>
      </c>
      <c r="L57" s="6" t="n">
        <v>-10869</v>
      </c>
    </row>
    <row r="58" spans="1:12">
      <c r="A58" s="4" t="s">
        <v>540</v>
      </c>
      <c r="J58" s="6" t="n">
        <v>-1433</v>
      </c>
      <c r="K58" s="6" t="n">
        <v>-1430</v>
      </c>
    </row>
    <row r="59" spans="1:12">
      <c r="A59" s="4" t="s">
        <v>74</v>
      </c>
      <c r="B59" s="6" t="n">
        <v>3928</v>
      </c>
      <c r="F59" s="6" t="n">
        <v>5264</v>
      </c>
      <c r="J59" s="6" t="n">
        <v>3928</v>
      </c>
      <c r="K59" s="6" t="n">
        <v>5264</v>
      </c>
      <c r="L59" s="5" t="n">
        <v>6809</v>
      </c>
    </row>
    <row r="60" spans="1:12">
      <c r="A60" s="4" t="s">
        <v>545</v>
      </c>
      <c r="J60" s="6" t="n">
        <v>-27</v>
      </c>
      <c r="K60" s="6" t="n">
        <v>-115</v>
      </c>
    </row>
    <row r="61" spans="1:12">
      <c r="A61" s="4" t="s">
        <v>547</v>
      </c>
    </row>
    <row r="62" spans="1:12">
      <c r="A62" s="3" t="s">
        <v>555</v>
      </c>
    </row>
    <row r="63" spans="1:12">
      <c r="A63" s="4" t="s">
        <v>556</v>
      </c>
      <c r="B63" s="6" t="n">
        <v>33756</v>
      </c>
      <c r="F63" s="6" t="n">
        <v>30825</v>
      </c>
      <c r="J63" s="6" t="n">
        <v>33756</v>
      </c>
      <c r="K63" s="6" t="n">
        <v>30825</v>
      </c>
    </row>
    <row r="64" spans="1:12">
      <c r="A64" s="4" t="s">
        <v>557</v>
      </c>
      <c r="B64" s="6" t="n">
        <v>-19173</v>
      </c>
      <c r="F64" s="6" t="n">
        <v>-16002</v>
      </c>
      <c r="J64" s="6" t="n">
        <v>-19173</v>
      </c>
      <c r="K64" s="6" t="n">
        <v>-16002</v>
      </c>
    </row>
    <row r="65" spans="1:12">
      <c r="A65" s="4" t="s">
        <v>74</v>
      </c>
      <c r="B65" s="5" t="n">
        <v>14583</v>
      </c>
      <c r="F65" s="5" t="n">
        <v>14823</v>
      </c>
      <c r="J65" s="6" t="n">
        <v>14583</v>
      </c>
      <c r="K65" s="6" t="n">
        <v>14823</v>
      </c>
    </row>
    <row r="66" spans="1:12">
      <c r="A66" s="4" t="s">
        <v>546</v>
      </c>
      <c r="J66" s="6" t="n">
        <v>320</v>
      </c>
    </row>
    <row r="67" spans="1:12">
      <c r="A67" s="4" t="s">
        <v>117</v>
      </c>
      <c r="J67" s="6" t="n">
        <v>0</v>
      </c>
      <c r="K67" s="6" t="n">
        <v>0</v>
      </c>
    </row>
    <row r="68" spans="1:12">
      <c r="A68" s="4" t="s">
        <v>539</v>
      </c>
      <c r="J68" s="6" t="n">
        <v>-161</v>
      </c>
    </row>
    <row r="69" spans="1:12">
      <c r="A69" s="4" t="s">
        <v>571</v>
      </c>
    </row>
    <row r="70" spans="1:12">
      <c r="A70" s="3" t="s">
        <v>555</v>
      </c>
    </row>
    <row r="71" spans="1:12">
      <c r="A71" s="4" t="s">
        <v>552</v>
      </c>
      <c r="J71" s="5" t="n">
        <v>-481</v>
      </c>
    </row>
    <row r="72" spans="1:12">
      <c r="A72" s="4" t="s">
        <v>572</v>
      </c>
    </row>
    <row r="73" spans="1:12">
      <c r="A73" s="3" t="s">
        <v>555</v>
      </c>
    </row>
    <row r="74" spans="1:12">
      <c r="A74" s="4" t="s">
        <v>552</v>
      </c>
      <c r="K74" s="5" t="n">
        <v>-24</v>
      </c>
    </row>
    <row r="75" spans="1:12">
      <c r="A75" s="4" t="s">
        <v>573</v>
      </c>
    </row>
    <row r="76" spans="1:12">
      <c r="A76" s="3" t="s">
        <v>555</v>
      </c>
    </row>
    <row r="77" spans="1:12">
      <c r="A77" s="4" t="s">
        <v>574</v>
      </c>
      <c r="J77" s="4" t="s">
        <v>575</v>
      </c>
    </row>
    <row r="78" spans="1:12">
      <c r="A78" s="4" t="s">
        <v>576</v>
      </c>
    </row>
    <row r="79" spans="1:12">
      <c r="A79" s="3" t="s">
        <v>555</v>
      </c>
    </row>
    <row r="80" spans="1:12">
      <c r="A80" s="4" t="s">
        <v>574</v>
      </c>
      <c r="J80" s="4" t="s">
        <v>41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63</v>
      </c>
    </row>
    <row r="2" spans="1:3">
      <c r="A2" s="3" t="s">
        <v>578</v>
      </c>
    </row>
    <row r="3" spans="1:3">
      <c r="A3" s="4" t="s">
        <v>556</v>
      </c>
      <c r="B3" s="5" t="n">
        <v>59256</v>
      </c>
      <c r="C3" s="5" t="n">
        <v>53178</v>
      </c>
    </row>
    <row r="4" spans="1:3">
      <c r="A4" s="4" t="s">
        <v>557</v>
      </c>
      <c r="B4" s="6" t="n">
        <v>-34185</v>
      </c>
      <c r="C4" s="6" t="n">
        <v>-28776</v>
      </c>
    </row>
    <row r="5" spans="1:3">
      <c r="A5" s="4" t="s">
        <v>74</v>
      </c>
      <c r="B5" s="6" t="n">
        <v>25071</v>
      </c>
      <c r="C5" s="6" t="n">
        <v>24402</v>
      </c>
    </row>
    <row r="6" spans="1:3">
      <c r="A6" s="4" t="s">
        <v>579</v>
      </c>
    </row>
    <row r="7" spans="1:3">
      <c r="A7" s="3" t="s">
        <v>578</v>
      </c>
    </row>
    <row r="8" spans="1:3">
      <c r="A8" s="4" t="s">
        <v>74</v>
      </c>
      <c r="B8" s="6" t="n">
        <v>600</v>
      </c>
    </row>
    <row r="9" spans="1:3">
      <c r="A9" s="4" t="s">
        <v>547</v>
      </c>
    </row>
    <row r="10" spans="1:3">
      <c r="A10" s="3" t="s">
        <v>578</v>
      </c>
    </row>
    <row r="11" spans="1:3">
      <c r="A11" s="4" t="s">
        <v>556</v>
      </c>
      <c r="B11" s="6" t="n">
        <v>33756</v>
      </c>
      <c r="C11" s="6" t="n">
        <v>30825</v>
      </c>
    </row>
    <row r="12" spans="1:3">
      <c r="A12" s="4" t="s">
        <v>557</v>
      </c>
      <c r="B12" s="6" t="n">
        <v>-19173</v>
      </c>
      <c r="C12" s="6" t="n">
        <v>-16002</v>
      </c>
    </row>
    <row r="13" spans="1:3">
      <c r="A13" s="4" t="s">
        <v>74</v>
      </c>
      <c r="B13" s="6" t="n">
        <v>14583</v>
      </c>
      <c r="C13" s="6" t="n">
        <v>14823</v>
      </c>
    </row>
    <row r="14" spans="1:3">
      <c r="A14" s="4" t="s">
        <v>548</v>
      </c>
    </row>
    <row r="15" spans="1:3">
      <c r="A15" s="3" t="s">
        <v>578</v>
      </c>
    </row>
    <row r="16" spans="1:3">
      <c r="A16" s="4" t="s">
        <v>556</v>
      </c>
      <c r="B16" s="6" t="n">
        <v>25500</v>
      </c>
      <c r="C16" s="6" t="n">
        <v>22353</v>
      </c>
    </row>
    <row r="17" spans="1:3">
      <c r="A17" s="4" t="s">
        <v>557</v>
      </c>
      <c r="B17" s="6" t="n">
        <v>-15012</v>
      </c>
      <c r="C17" s="6" t="n">
        <v>-12774</v>
      </c>
    </row>
    <row r="18" spans="1:3">
      <c r="A18" s="4" t="s">
        <v>74</v>
      </c>
      <c r="B18" s="5" t="n">
        <v>10488</v>
      </c>
      <c r="C18" s="5" t="n">
        <v>95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1"/>
    <col customWidth="1" max="2" min="2" width="25"/>
    <col customWidth="1" max="3" min="3" width="26"/>
    <col customWidth="1" max="4" min="4" width="21"/>
    <col customWidth="1" max="5" min="5" width="21"/>
  </cols>
  <sheetData>
    <row r="1" spans="1:5">
      <c r="A1" s="1" t="s">
        <v>580</v>
      </c>
      <c r="B1" s="2" t="s">
        <v>1</v>
      </c>
    </row>
    <row r="2" spans="1:5">
      <c r="B2" s="2" t="s">
        <v>581</v>
      </c>
      <c r="C2" s="2" t="s">
        <v>582</v>
      </c>
      <c r="D2" s="2" t="s">
        <v>583</v>
      </c>
      <c r="E2" s="2" t="s">
        <v>385</v>
      </c>
    </row>
    <row r="3" spans="1:5">
      <c r="A3" s="4" t="s">
        <v>584</v>
      </c>
      <c r="B3" s="4" t="s">
        <v>585</v>
      </c>
    </row>
    <row r="4" spans="1:5">
      <c r="A4" s="4" t="s">
        <v>586</v>
      </c>
      <c r="B4" s="4" t="s">
        <v>587</v>
      </c>
    </row>
    <row r="5" spans="1:5">
      <c r="A5" s="4" t="s">
        <v>588</v>
      </c>
      <c r="B5" s="5" t="n">
        <v>9425</v>
      </c>
    </row>
    <row r="6" spans="1:5">
      <c r="A6" s="4" t="s">
        <v>589</v>
      </c>
      <c r="B6" s="6" t="n">
        <v>1160</v>
      </c>
    </row>
    <row r="7" spans="1:5">
      <c r="A7" s="4" t="s">
        <v>590</v>
      </c>
      <c r="B7" s="6" t="n">
        <v>8988</v>
      </c>
    </row>
    <row r="8" spans="1:5">
      <c r="A8" s="4" t="s">
        <v>72</v>
      </c>
      <c r="B8" s="6" t="n">
        <v>9234</v>
      </c>
    </row>
    <row r="9" spans="1:5">
      <c r="A9" s="4" t="s">
        <v>591</v>
      </c>
      <c r="B9" s="6" t="n">
        <v>7392</v>
      </c>
      <c r="E9" s="5" t="n">
        <v>0</v>
      </c>
    </row>
    <row r="10" spans="1:5">
      <c r="A10" s="4" t="s">
        <v>81</v>
      </c>
      <c r="B10" s="6" t="n">
        <v>27930</v>
      </c>
      <c r="E10" s="5" t="n">
        <v>0</v>
      </c>
    </row>
    <row r="11" spans="1:5">
      <c r="A11" s="4" t="s">
        <v>422</v>
      </c>
      <c r="B11" s="6" t="n">
        <v>35322</v>
      </c>
      <c r="D11" s="5" t="n">
        <v>35100</v>
      </c>
    </row>
    <row r="12" spans="1:5">
      <c r="A12" s="4" t="s">
        <v>592</v>
      </c>
      <c r="B12" s="6" t="n">
        <v>3569</v>
      </c>
    </row>
    <row r="13" spans="1:5">
      <c r="A13" s="4" t="s">
        <v>593</v>
      </c>
      <c r="B13" s="6" t="n">
        <v>-2739</v>
      </c>
    </row>
    <row r="14" spans="1:5">
      <c r="A14" s="4" t="s">
        <v>594</v>
      </c>
      <c r="B14" s="6" t="n">
        <v>830</v>
      </c>
    </row>
    <row r="15" spans="1:5">
      <c r="A15" s="4" t="s">
        <v>595</v>
      </c>
      <c r="B15" s="6" t="n">
        <v>1125</v>
      </c>
    </row>
    <row r="16" spans="1:5">
      <c r="A16" s="4" t="s">
        <v>596</v>
      </c>
      <c r="B16" s="6" t="n">
        <v>386</v>
      </c>
    </row>
    <row r="17" spans="1:5">
      <c r="A17" s="4" t="s">
        <v>597</v>
      </c>
      <c r="B17" s="6" t="n">
        <v>1511</v>
      </c>
    </row>
    <row r="18" spans="1:5">
      <c r="A18" s="4" t="s">
        <v>598</v>
      </c>
      <c r="B18" s="6" t="n">
        <v>872</v>
      </c>
    </row>
    <row r="19" spans="1:5">
      <c r="A19" s="4" t="s">
        <v>599</v>
      </c>
      <c r="B19" s="6" t="n">
        <v>68</v>
      </c>
    </row>
    <row r="20" spans="1:5">
      <c r="A20" s="4" t="s">
        <v>600</v>
      </c>
      <c r="B20" s="6" t="n">
        <v>940</v>
      </c>
    </row>
    <row r="21" spans="1:5">
      <c r="A21" s="4" t="s">
        <v>601</v>
      </c>
      <c r="B21" s="6" t="n">
        <v>1160</v>
      </c>
    </row>
    <row r="22" spans="1:5">
      <c r="A22" s="4" t="s">
        <v>602</v>
      </c>
      <c r="B22" s="6" t="n">
        <v>5920</v>
      </c>
    </row>
    <row r="23" spans="1:5">
      <c r="A23" s="4" t="s">
        <v>603</v>
      </c>
      <c r="B23" s="6" t="n">
        <v>7978</v>
      </c>
    </row>
    <row r="24" spans="1:5">
      <c r="A24" s="4" t="s">
        <v>604</v>
      </c>
      <c r="B24" s="6" t="n">
        <v>386</v>
      </c>
    </row>
    <row r="25" spans="1:5">
      <c r="A25" s="4" t="s">
        <v>605</v>
      </c>
      <c r="B25" s="6" t="n">
        <v>5834</v>
      </c>
    </row>
    <row r="26" spans="1:5">
      <c r="A26" s="4" t="s">
        <v>606</v>
      </c>
      <c r="B26" s="6" t="n">
        <v>0</v>
      </c>
    </row>
    <row r="27" spans="1:5">
      <c r="A27" s="4" t="s">
        <v>607</v>
      </c>
      <c r="B27" s="6" t="n">
        <v>3978</v>
      </c>
    </row>
    <row r="28" spans="1:5">
      <c r="A28" s="4" t="s">
        <v>608</v>
      </c>
      <c r="B28" s="6" t="n">
        <v>0</v>
      </c>
    </row>
    <row r="29" spans="1:5">
      <c r="A29" s="4" t="s">
        <v>609</v>
      </c>
      <c r="B29" s="6" t="n">
        <v>3275</v>
      </c>
    </row>
    <row r="30" spans="1:5">
      <c r="A30" s="4" t="s">
        <v>610</v>
      </c>
      <c r="B30" s="6" t="n">
        <v>0</v>
      </c>
    </row>
    <row r="31" spans="1:5">
      <c r="A31" s="4" t="s">
        <v>611</v>
      </c>
      <c r="B31" s="6" t="n">
        <v>11563</v>
      </c>
    </row>
    <row r="32" spans="1:5">
      <c r="A32" s="4" t="s">
        <v>612</v>
      </c>
      <c r="B32" s="6" t="n">
        <v>0</v>
      </c>
    </row>
    <row r="33" spans="1:5">
      <c r="A33" s="4" t="s">
        <v>613</v>
      </c>
      <c r="B33" s="6" t="n">
        <v>42053</v>
      </c>
    </row>
    <row r="34" spans="1:5">
      <c r="A34" s="4" t="s">
        <v>614</v>
      </c>
      <c r="B34" s="6" t="n">
        <v>1546</v>
      </c>
    </row>
    <row r="35" spans="1:5">
      <c r="A35" s="4" t="s">
        <v>615</v>
      </c>
      <c r="B35" s="6" t="n">
        <v>6731</v>
      </c>
    </row>
    <row r="36" spans="1:5">
      <c r="A36" s="4" t="s">
        <v>616</v>
      </c>
      <c r="B36" s="5" t="n">
        <v>35</v>
      </c>
    </row>
    <row r="37" spans="1:5">
      <c r="A37" s="4" t="s">
        <v>617</v>
      </c>
      <c r="B37" s="4" t="s">
        <v>618</v>
      </c>
    </row>
    <row r="38" spans="1:5">
      <c r="A38" s="4" t="s">
        <v>619</v>
      </c>
      <c r="B38" s="4" t="s">
        <v>620</v>
      </c>
    </row>
    <row r="39" spans="1:5">
      <c r="A39" s="4" t="s">
        <v>621</v>
      </c>
      <c r="B39" s="4" t="s">
        <v>622</v>
      </c>
    </row>
    <row r="40" spans="1:5">
      <c r="A40" s="4" t="s">
        <v>623</v>
      </c>
    </row>
    <row r="41" spans="1:5">
      <c r="A41" s="4" t="s">
        <v>597</v>
      </c>
      <c r="C41" s="5" t="n">
        <v>4400</v>
      </c>
    </row>
    <row r="42" spans="1:5">
      <c r="A42" s="4" t="s">
        <v>624</v>
      </c>
    </row>
    <row r="43" spans="1:5">
      <c r="A43" s="4" t="s">
        <v>625</v>
      </c>
      <c r="C43" s="6" t="n">
        <v>2</v>
      </c>
    </row>
    <row r="44" spans="1:5">
      <c r="A44" s="4" t="s">
        <v>626</v>
      </c>
      <c r="E44" s="4" t="s">
        <v>627</v>
      </c>
    </row>
    <row r="45" spans="1:5">
      <c r="A45" s="4" t="s">
        <v>628</v>
      </c>
    </row>
    <row r="46" spans="1:5">
      <c r="A46" s="4" t="s">
        <v>625</v>
      </c>
      <c r="C46" s="6" t="n">
        <v>4</v>
      </c>
    </row>
    <row r="47" spans="1:5">
      <c r="A47" s="4" t="s">
        <v>626</v>
      </c>
      <c r="E47" s="4" t="s">
        <v>6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38</v>
      </c>
      <c r="B1" s="2" t="s">
        <v>139</v>
      </c>
      <c r="C1" s="2" t="s">
        <v>140</v>
      </c>
      <c r="D1" s="2" t="s">
        <v>141</v>
      </c>
      <c r="E1" s="2" t="s">
        <v>142</v>
      </c>
      <c r="F1" s="2" t="s">
        <v>143</v>
      </c>
      <c r="G1" s="2" t="s">
        <v>144</v>
      </c>
    </row>
    <row r="2" spans="1:7">
      <c r="A2" s="4" t="s">
        <v>145</v>
      </c>
      <c r="B2" s="5" t="n">
        <v>865842</v>
      </c>
      <c r="C2" s="5" t="n">
        <v>473</v>
      </c>
      <c r="D2" s="5" t="n">
        <v>255917</v>
      </c>
      <c r="E2" s="5" t="n">
        <v>642422</v>
      </c>
      <c r="F2" s="5" t="n">
        <v>-32970</v>
      </c>
    </row>
    <row r="3" spans="1:7">
      <c r="A3" s="4" t="s">
        <v>146</v>
      </c>
      <c r="C3" s="6" t="n">
        <v>47437</v>
      </c>
    </row>
    <row r="4" spans="1:7">
      <c r="A4" s="3" t="s">
        <v>147</v>
      </c>
    </row>
    <row r="5" spans="1:7">
      <c r="A5" s="4" t="s">
        <v>125</v>
      </c>
      <c r="B5" s="6" t="n">
        <v>92617</v>
      </c>
      <c r="E5" s="6" t="n">
        <v>92617</v>
      </c>
    </row>
    <row r="6" spans="1:7">
      <c r="A6" s="4" t="s">
        <v>126</v>
      </c>
      <c r="B6" s="6" t="n">
        <v>21418</v>
      </c>
      <c r="F6" s="6" t="n">
        <v>21418</v>
      </c>
    </row>
    <row r="7" spans="1:7">
      <c r="A7" s="4" t="s">
        <v>148</v>
      </c>
      <c r="B7" s="6" t="n">
        <v>-944</v>
      </c>
      <c r="F7" s="6" t="n">
        <v>-944</v>
      </c>
    </row>
    <row r="8" spans="1:7">
      <c r="A8" s="4" t="s">
        <v>149</v>
      </c>
      <c r="B8" s="6" t="n">
        <v>6610</v>
      </c>
      <c r="C8" s="5" t="n">
        <v>3</v>
      </c>
      <c r="D8" s="6" t="n">
        <v>6607</v>
      </c>
    </row>
    <row r="9" spans="1:7">
      <c r="A9" s="4" t="s">
        <v>149</v>
      </c>
      <c r="C9" s="6" t="n">
        <v>223</v>
      </c>
    </row>
    <row r="10" spans="1:7">
      <c r="A10" s="4" t="s">
        <v>150</v>
      </c>
      <c r="B10" s="6" t="n">
        <v>12565</v>
      </c>
      <c r="D10" s="6" t="n">
        <v>12565</v>
      </c>
    </row>
    <row r="11" spans="1:7">
      <c r="A11" s="4" t="s">
        <v>151</v>
      </c>
      <c r="B11" s="6" t="n">
        <v>-70000</v>
      </c>
      <c r="D11" s="6" t="n">
        <v>-10000</v>
      </c>
      <c r="G11" s="5" t="n">
        <v>-60000</v>
      </c>
    </row>
    <row r="12" spans="1:7">
      <c r="A12" s="4" t="s">
        <v>151</v>
      </c>
      <c r="C12" s="6" t="n">
        <v>-1138</v>
      </c>
    </row>
    <row r="13" spans="1:7">
      <c r="A13" s="4" t="s">
        <v>152</v>
      </c>
      <c r="B13" s="6" t="n">
        <v>0</v>
      </c>
      <c r="C13" s="5" t="n">
        <v>-5</v>
      </c>
      <c r="E13" s="6" t="n">
        <v>-19995</v>
      </c>
      <c r="G13" s="6" t="n">
        <v>20000</v>
      </c>
    </row>
    <row r="14" spans="1:7">
      <c r="A14" s="4" t="s">
        <v>153</v>
      </c>
      <c r="B14" s="6" t="n">
        <v>-38400</v>
      </c>
      <c r="E14" s="6" t="n">
        <v>-38400</v>
      </c>
    </row>
    <row r="15" spans="1:7">
      <c r="A15" s="4" t="s">
        <v>154</v>
      </c>
      <c r="B15" s="6" t="n">
        <v>-5341</v>
      </c>
      <c r="C15" s="5" t="n">
        <v>2</v>
      </c>
      <c r="D15" s="6" t="n">
        <v>-5343</v>
      </c>
    </row>
    <row r="16" spans="1:7">
      <c r="A16" s="4" t="s">
        <v>155</v>
      </c>
      <c r="C16" s="6" t="n">
        <v>214</v>
      </c>
    </row>
    <row r="17" spans="1:7">
      <c r="A17" s="4" t="s">
        <v>156</v>
      </c>
      <c r="B17" s="6" t="n">
        <v>411</v>
      </c>
      <c r="D17" s="6" t="n">
        <v>411</v>
      </c>
    </row>
    <row r="18" spans="1:7">
      <c r="A18" s="4" t="s">
        <v>157</v>
      </c>
      <c r="C18" s="6" t="n">
        <v>9</v>
      </c>
    </row>
    <row r="19" spans="1:7">
      <c r="A19" s="4" t="s">
        <v>158</v>
      </c>
      <c r="B19" s="6" t="n">
        <v>884778</v>
      </c>
      <c r="C19" s="5" t="n">
        <v>473</v>
      </c>
      <c r="D19" s="6" t="n">
        <v>260157</v>
      </c>
      <c r="E19" s="6" t="n">
        <v>676644</v>
      </c>
      <c r="F19" s="6" t="n">
        <v>-12496</v>
      </c>
      <c r="G19" s="6" t="n">
        <v>-40000</v>
      </c>
    </row>
    <row r="20" spans="1:7">
      <c r="A20" s="4" t="s">
        <v>159</v>
      </c>
      <c r="C20" s="6" t="n">
        <v>46745</v>
      </c>
    </row>
    <row r="21" spans="1:7">
      <c r="A21" s="3" t="s">
        <v>147</v>
      </c>
    </row>
    <row r="22" spans="1:7">
      <c r="A22" s="4" t="s">
        <v>125</v>
      </c>
      <c r="B22" s="6" t="n">
        <v>126633</v>
      </c>
      <c r="E22" s="6" t="n">
        <v>126633</v>
      </c>
    </row>
    <row r="23" spans="1:7">
      <c r="A23" s="4" t="s">
        <v>126</v>
      </c>
      <c r="B23" s="6" t="n">
        <v>-12911</v>
      </c>
      <c r="F23" s="6" t="n">
        <v>-12911</v>
      </c>
    </row>
    <row r="24" spans="1:7">
      <c r="A24" s="4" t="s">
        <v>148</v>
      </c>
      <c r="B24" s="6" t="n">
        <v>376</v>
      </c>
      <c r="F24" s="6" t="n">
        <v>376</v>
      </c>
    </row>
    <row r="25" spans="1:7">
      <c r="A25" s="4" t="s">
        <v>149</v>
      </c>
      <c r="B25" s="6" t="n">
        <v>695</v>
      </c>
      <c r="C25" s="5" t="n">
        <v>0</v>
      </c>
      <c r="D25" s="6" t="n">
        <v>695</v>
      </c>
    </row>
    <row r="26" spans="1:7">
      <c r="A26" s="4" t="s">
        <v>149</v>
      </c>
      <c r="C26" s="6" t="n">
        <v>23</v>
      </c>
    </row>
    <row r="27" spans="1:7">
      <c r="A27" s="4" t="s">
        <v>150</v>
      </c>
      <c r="B27" s="6" t="n">
        <v>10334</v>
      </c>
      <c r="D27" s="6" t="n">
        <v>10334</v>
      </c>
    </row>
    <row r="28" spans="1:7">
      <c r="A28" s="4" t="s">
        <v>151</v>
      </c>
      <c r="B28" s="6" t="n">
        <v>-110540</v>
      </c>
      <c r="D28" s="6" t="n">
        <v>10000</v>
      </c>
      <c r="G28" s="6" t="n">
        <v>-120540</v>
      </c>
    </row>
    <row r="29" spans="1:7">
      <c r="A29" s="4" t="s">
        <v>151</v>
      </c>
      <c r="C29" s="6" t="n">
        <v>-1955</v>
      </c>
    </row>
    <row r="30" spans="1:7">
      <c r="A30" s="4" t="s">
        <v>152</v>
      </c>
      <c r="B30" s="6" t="n">
        <v>0</v>
      </c>
      <c r="C30" s="5" t="n">
        <v>-22</v>
      </c>
      <c r="E30" s="6" t="n">
        <v>-135518</v>
      </c>
      <c r="G30" s="6" t="n">
        <v>135540</v>
      </c>
    </row>
    <row r="31" spans="1:7">
      <c r="A31" s="4" t="s">
        <v>153</v>
      </c>
      <c r="B31" s="6" t="n">
        <v>-39962</v>
      </c>
      <c r="E31" s="6" t="n">
        <v>-39962</v>
      </c>
    </row>
    <row r="32" spans="1:7">
      <c r="A32" s="4" t="s">
        <v>154</v>
      </c>
      <c r="B32" s="6" t="n">
        <v>-5145</v>
      </c>
      <c r="C32" s="5" t="n">
        <v>2</v>
      </c>
      <c r="D32" s="6" t="n">
        <v>-5147</v>
      </c>
    </row>
    <row r="33" spans="1:7">
      <c r="A33" s="4" t="s">
        <v>155</v>
      </c>
      <c r="C33" s="6" t="n">
        <v>177</v>
      </c>
    </row>
    <row r="34" spans="1:7">
      <c r="A34" s="4" t="s">
        <v>156</v>
      </c>
      <c r="B34" s="6" t="n">
        <v>465</v>
      </c>
      <c r="D34" s="6" t="n">
        <v>465</v>
      </c>
    </row>
    <row r="35" spans="1:7">
      <c r="A35" s="4" t="s">
        <v>157</v>
      </c>
      <c r="C35" s="6" t="n">
        <v>8</v>
      </c>
    </row>
    <row r="36" spans="1:7">
      <c r="A36" s="4" t="s">
        <v>160</v>
      </c>
      <c r="B36" s="5" t="n">
        <v>855514</v>
      </c>
      <c r="C36" s="5" t="n">
        <v>453</v>
      </c>
      <c r="D36" s="6" t="n">
        <v>276504</v>
      </c>
      <c r="E36" s="6" t="n">
        <v>628207</v>
      </c>
      <c r="F36" s="6" t="n">
        <v>-24650</v>
      </c>
      <c r="G36" s="6" t="n">
        <v>-25000</v>
      </c>
    </row>
    <row r="37" spans="1:7">
      <c r="A37" s="4" t="s">
        <v>161</v>
      </c>
      <c r="B37" s="6" t="n">
        <v>44998</v>
      </c>
      <c r="C37" s="6" t="n">
        <v>44998</v>
      </c>
    </row>
    <row r="38" spans="1:7">
      <c r="A38" s="3" t="s">
        <v>147</v>
      </c>
    </row>
    <row r="39" spans="1:7">
      <c r="A39" s="4" t="s">
        <v>162</v>
      </c>
      <c r="B39" s="5" t="n">
        <v>791</v>
      </c>
      <c r="E39" s="6" t="n">
        <v>410</v>
      </c>
      <c r="F39" s="6" t="n">
        <v>381</v>
      </c>
    </row>
    <row r="40" spans="1:7">
      <c r="A40" s="4" t="s">
        <v>125</v>
      </c>
      <c r="B40" s="6" t="n">
        <v>133982</v>
      </c>
      <c r="E40" s="6" t="n">
        <v>133982</v>
      </c>
    </row>
    <row r="41" spans="1:7">
      <c r="A41" s="4" t="s">
        <v>126</v>
      </c>
      <c r="B41" s="6" t="n">
        <v>885</v>
      </c>
      <c r="F41" s="6" t="n">
        <v>885</v>
      </c>
    </row>
    <row r="42" spans="1:7">
      <c r="A42" s="4" t="s">
        <v>148</v>
      </c>
      <c r="B42" s="6" t="n">
        <v>-1064</v>
      </c>
      <c r="F42" s="6" t="n">
        <v>-1064</v>
      </c>
    </row>
    <row r="43" spans="1:7">
      <c r="A43" s="4" t="s">
        <v>150</v>
      </c>
      <c r="B43" s="6" t="n">
        <v>9325</v>
      </c>
      <c r="D43" s="6" t="n">
        <v>9325</v>
      </c>
    </row>
    <row r="44" spans="1:7">
      <c r="A44" s="4" t="s">
        <v>151</v>
      </c>
      <c r="B44" s="6" t="n">
        <v>-60816</v>
      </c>
      <c r="D44" s="6" t="n">
        <v>0</v>
      </c>
      <c r="G44" s="6" t="n">
        <v>-60816</v>
      </c>
    </row>
    <row r="45" spans="1:7">
      <c r="A45" s="4" t="s">
        <v>151</v>
      </c>
      <c r="C45" s="6" t="n">
        <v>-972</v>
      </c>
    </row>
    <row r="46" spans="1:7">
      <c r="A46" s="4" t="s">
        <v>152</v>
      </c>
      <c r="B46" s="6" t="n">
        <v>0</v>
      </c>
      <c r="C46" s="5" t="n">
        <v>-13</v>
      </c>
      <c r="E46" s="6" t="n">
        <v>-76424</v>
      </c>
      <c r="G46" s="6" t="n">
        <v>76437</v>
      </c>
    </row>
    <row r="47" spans="1:7">
      <c r="A47" s="4" t="s">
        <v>153</v>
      </c>
      <c r="B47" s="6" t="n">
        <v>-40258</v>
      </c>
      <c r="E47" s="6" t="n">
        <v>-40258</v>
      </c>
    </row>
    <row r="48" spans="1:7">
      <c r="A48" s="4" t="s">
        <v>154</v>
      </c>
      <c r="B48" s="6" t="n">
        <v>-5903</v>
      </c>
      <c r="C48" s="5" t="n">
        <v>2</v>
      </c>
      <c r="D48" s="6" t="n">
        <v>-5905</v>
      </c>
    </row>
    <row r="49" spans="1:7">
      <c r="A49" s="4" t="s">
        <v>155</v>
      </c>
      <c r="C49" s="6" t="n">
        <v>178</v>
      </c>
    </row>
    <row r="50" spans="1:7">
      <c r="A50" s="4" t="s">
        <v>156</v>
      </c>
      <c r="B50" s="6" t="n">
        <v>292</v>
      </c>
      <c r="D50" s="6" t="n">
        <v>292</v>
      </c>
    </row>
    <row r="51" spans="1:7">
      <c r="A51" s="4" t="s">
        <v>157</v>
      </c>
      <c r="C51" s="6" t="n">
        <v>5</v>
      </c>
    </row>
    <row r="52" spans="1:7">
      <c r="A52" s="4" t="s">
        <v>163</v>
      </c>
      <c r="B52" s="5" t="n">
        <v>891957</v>
      </c>
      <c r="C52" s="5" t="n">
        <v>442</v>
      </c>
      <c r="D52" s="5" t="n">
        <v>280216</v>
      </c>
      <c r="E52" s="5" t="n">
        <v>645507</v>
      </c>
      <c r="F52" s="5" t="n">
        <v>-24829</v>
      </c>
      <c r="G52" s="5" t="n">
        <v>-9379</v>
      </c>
    </row>
    <row r="53" spans="1:7">
      <c r="A53" s="4" t="s">
        <v>164</v>
      </c>
      <c r="B53" s="6" t="n">
        <v>44209</v>
      </c>
      <c r="C53" s="6" t="n">
        <v>442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 customWidth="1" max="6" min="6" width="14"/>
    <col customWidth="1" max="7" min="7" width="14"/>
  </cols>
  <sheetData>
    <row r="1" spans="1:7">
      <c r="A1" s="1" t="s">
        <v>630</v>
      </c>
      <c r="B1" s="2" t="s">
        <v>631</v>
      </c>
      <c r="E1" s="2" t="s">
        <v>1</v>
      </c>
    </row>
    <row r="2" spans="1:7">
      <c r="B2" s="2" t="s">
        <v>632</v>
      </c>
      <c r="C2" s="2" t="s">
        <v>633</v>
      </c>
      <c r="D2" s="2" t="s">
        <v>634</v>
      </c>
      <c r="E2" s="2" t="s">
        <v>2</v>
      </c>
      <c r="F2" s="2" t="s">
        <v>63</v>
      </c>
      <c r="G2" s="2" t="s">
        <v>106</v>
      </c>
    </row>
    <row r="3" spans="1:7">
      <c r="A3" s="3" t="s">
        <v>635</v>
      </c>
    </row>
    <row r="4" spans="1:7">
      <c r="A4" s="4" t="s">
        <v>121</v>
      </c>
      <c r="E4" s="5" t="n">
        <v>0</v>
      </c>
      <c r="F4" s="5" t="n">
        <v>0</v>
      </c>
      <c r="G4" s="5" t="n">
        <v>-6336</v>
      </c>
    </row>
    <row r="5" spans="1:7">
      <c r="A5" s="4" t="s">
        <v>71</v>
      </c>
      <c r="E5" s="5" t="n">
        <v>131879</v>
      </c>
      <c r="F5" s="6" t="n">
        <v>130250</v>
      </c>
      <c r="G5" s="6" t="n">
        <v>137140</v>
      </c>
    </row>
    <row r="6" spans="1:7">
      <c r="A6" s="4" t="s">
        <v>398</v>
      </c>
      <c r="E6" s="4" t="s">
        <v>399</v>
      </c>
    </row>
    <row r="7" spans="1:7">
      <c r="A7" s="4" t="s">
        <v>544</v>
      </c>
      <c r="E7" s="5" t="n">
        <v>1815</v>
      </c>
      <c r="F7" s="6" t="n">
        <v>913</v>
      </c>
    </row>
    <row r="8" spans="1:7">
      <c r="A8" s="4" t="s">
        <v>636</v>
      </c>
      <c r="C8" s="5" t="n">
        <v>10200</v>
      </c>
    </row>
    <row r="9" spans="1:7">
      <c r="A9" s="4" t="s">
        <v>122</v>
      </c>
      <c r="B9" s="5" t="n">
        <v>-200</v>
      </c>
      <c r="E9" s="6" t="n">
        <v>0</v>
      </c>
      <c r="F9" s="6" t="n">
        <v>0</v>
      </c>
      <c r="G9" s="6" t="n">
        <v>-211</v>
      </c>
    </row>
    <row r="10" spans="1:7">
      <c r="A10" s="4" t="s">
        <v>547</v>
      </c>
    </row>
    <row r="11" spans="1:7">
      <c r="A11" s="3" t="s">
        <v>635</v>
      </c>
    </row>
    <row r="12" spans="1:7">
      <c r="A12" s="4" t="s">
        <v>71</v>
      </c>
      <c r="E12" s="6" t="n">
        <v>96244</v>
      </c>
      <c r="F12" s="6" t="n">
        <v>96435</v>
      </c>
      <c r="G12" s="6" t="n">
        <v>95755</v>
      </c>
    </row>
    <row r="13" spans="1:7">
      <c r="A13" s="4" t="s">
        <v>544</v>
      </c>
      <c r="E13" s="6" t="n">
        <v>0</v>
      </c>
      <c r="F13" s="6" t="n">
        <v>913</v>
      </c>
    </row>
    <row r="14" spans="1:7">
      <c r="A14" s="4" t="s">
        <v>548</v>
      </c>
    </row>
    <row r="15" spans="1:7">
      <c r="A15" s="3" t="s">
        <v>635</v>
      </c>
    </row>
    <row r="16" spans="1:7">
      <c r="A16" s="4" t="s">
        <v>71</v>
      </c>
      <c r="E16" s="6" t="n">
        <v>34300</v>
      </c>
      <c r="F16" s="6" t="n">
        <v>32471</v>
      </c>
      <c r="G16" s="5" t="n">
        <v>39896</v>
      </c>
    </row>
    <row r="17" spans="1:7">
      <c r="A17" s="4" t="s">
        <v>544</v>
      </c>
      <c r="E17" s="5" t="n">
        <v>1815</v>
      </c>
      <c r="F17" s="5" t="n">
        <v>0</v>
      </c>
    </row>
    <row r="18" spans="1:7">
      <c r="A18" s="4" t="s">
        <v>637</v>
      </c>
    </row>
    <row r="19" spans="1:7">
      <c r="A19" s="3" t="s">
        <v>635</v>
      </c>
    </row>
    <row r="20" spans="1:7">
      <c r="A20" s="4" t="s">
        <v>638</v>
      </c>
      <c r="D20" s="5" t="n">
        <v>20800</v>
      </c>
    </row>
    <row r="21" spans="1:7">
      <c r="A21" s="4" t="s">
        <v>639</v>
      </c>
      <c r="D21" s="6" t="n">
        <v>500</v>
      </c>
    </row>
    <row r="22" spans="1:7">
      <c r="A22" s="4" t="s">
        <v>71</v>
      </c>
      <c r="D22" s="6" t="n">
        <v>10100</v>
      </c>
    </row>
    <row r="23" spans="1:7">
      <c r="A23" s="4" t="s">
        <v>640</v>
      </c>
      <c r="D23" s="5" t="n">
        <v>10300</v>
      </c>
    </row>
    <row r="24" spans="1:7">
      <c r="A24" s="4" t="s">
        <v>398</v>
      </c>
      <c r="D24" s="4" t="s">
        <v>641</v>
      </c>
    </row>
    <row r="25" spans="1:7">
      <c r="A25" s="4" t="s">
        <v>642</v>
      </c>
      <c r="D25" s="5" t="n">
        <v>20400</v>
      </c>
    </row>
    <row r="26" spans="1:7">
      <c r="A26" s="4" t="s">
        <v>643</v>
      </c>
      <c r="D26" s="6" t="n">
        <v>1100</v>
      </c>
    </row>
    <row r="27" spans="1:7">
      <c r="A27" s="4" t="s">
        <v>644</v>
      </c>
    </row>
    <row r="28" spans="1:7">
      <c r="A28" s="3" t="s">
        <v>635</v>
      </c>
    </row>
    <row r="29" spans="1:7">
      <c r="A29" s="4" t="s">
        <v>638</v>
      </c>
      <c r="D29" s="6" t="n">
        <v>10200</v>
      </c>
    </row>
    <row r="30" spans="1:7">
      <c r="A30" s="4" t="s">
        <v>121</v>
      </c>
      <c r="D30" s="5" t="n">
        <v>-6300</v>
      </c>
    </row>
  </sheetData>
  <mergeCells count="3">
    <mergeCell ref="A1:A2"/>
    <mergeCell ref="B1:D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5</v>
      </c>
      <c r="B1" s="2" t="s">
        <v>2</v>
      </c>
      <c r="C1" s="2" t="s">
        <v>63</v>
      </c>
    </row>
    <row r="2" spans="1:3">
      <c r="A2" s="3" t="s">
        <v>251</v>
      </c>
    </row>
    <row r="3" spans="1:3">
      <c r="A3" s="4" t="s">
        <v>646</v>
      </c>
      <c r="B3" s="5" t="n">
        <v>41991</v>
      </c>
      <c r="C3" s="5" t="n">
        <v>44831</v>
      </c>
    </row>
    <row r="4" spans="1:3">
      <c r="A4" s="4" t="s">
        <v>647</v>
      </c>
      <c r="B4" s="6" t="n">
        <v>36595</v>
      </c>
      <c r="C4" s="6" t="n">
        <v>36312</v>
      </c>
    </row>
    <row r="5" spans="1:3">
      <c r="A5" s="4" t="s">
        <v>648</v>
      </c>
      <c r="B5" s="6" t="n">
        <v>10210</v>
      </c>
      <c r="C5" s="6" t="n">
        <v>10843</v>
      </c>
    </row>
    <row r="6" spans="1:3">
      <c r="A6" s="4" t="s">
        <v>649</v>
      </c>
      <c r="B6" s="6" t="n">
        <v>10175</v>
      </c>
      <c r="C6" s="6" t="n">
        <v>7405</v>
      </c>
    </row>
    <row r="7" spans="1:3">
      <c r="A7" s="4" t="s">
        <v>650</v>
      </c>
      <c r="B7" s="6" t="n">
        <v>10146</v>
      </c>
      <c r="C7" s="6" t="n">
        <v>10024</v>
      </c>
    </row>
    <row r="8" spans="1:3">
      <c r="A8" s="4" t="s">
        <v>651</v>
      </c>
      <c r="B8" s="6" t="n">
        <v>9047</v>
      </c>
      <c r="C8" s="6" t="n">
        <v>7804</v>
      </c>
    </row>
    <row r="9" spans="1:3">
      <c r="A9" s="4" t="s">
        <v>591</v>
      </c>
      <c r="B9" s="6" t="n">
        <v>7392</v>
      </c>
      <c r="C9" s="6" t="n">
        <v>0</v>
      </c>
    </row>
    <row r="10" spans="1:3">
      <c r="A10" s="4" t="s">
        <v>652</v>
      </c>
      <c r="B10" s="5" t="n">
        <v>125556</v>
      </c>
      <c r="C10" s="5" t="n">
        <v>1172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6"/>
  </cols>
  <sheetData>
    <row r="1" spans="1:4">
      <c r="A1" s="1" t="s">
        <v>653</v>
      </c>
      <c r="B1" s="2" t="s">
        <v>1</v>
      </c>
    </row>
    <row r="2" spans="1:4">
      <c r="B2" s="2" t="s">
        <v>581</v>
      </c>
      <c r="C2" s="2" t="s">
        <v>385</v>
      </c>
      <c r="D2" s="2" t="s">
        <v>582</v>
      </c>
    </row>
    <row r="3" spans="1:4">
      <c r="A3" s="3" t="s">
        <v>253</v>
      </c>
    </row>
    <row r="4" spans="1:4">
      <c r="A4" s="4" t="s">
        <v>210</v>
      </c>
      <c r="B4" s="5" t="n">
        <v>0</v>
      </c>
      <c r="C4" s="5" t="n">
        <v>0</v>
      </c>
      <c r="D4" s="5" t="n">
        <v>3750000</v>
      </c>
    </row>
    <row r="5" spans="1:4">
      <c r="A5" s="3" t="s">
        <v>654</v>
      </c>
    </row>
    <row r="6" spans="1:4">
      <c r="A6" s="4" t="s">
        <v>655</v>
      </c>
      <c r="B6" s="6" t="n">
        <v>2172000</v>
      </c>
      <c r="C6" s="6" t="n">
        <v>1224000</v>
      </c>
      <c r="D6" s="6" t="n">
        <v>1249000</v>
      </c>
    </row>
    <row r="7" spans="1:4">
      <c r="A7" s="4" t="s">
        <v>656</v>
      </c>
      <c r="B7" s="6" t="n">
        <v>-144000</v>
      </c>
      <c r="C7" s="6" t="n">
        <v>-160000</v>
      </c>
      <c r="D7" s="6" t="n">
        <v>-72000</v>
      </c>
    </row>
    <row r="8" spans="1:4">
      <c r="A8" s="4" t="s">
        <v>657</v>
      </c>
      <c r="B8" s="5" t="n">
        <v>2028000</v>
      </c>
      <c r="C8" s="6" t="n">
        <v>1064000</v>
      </c>
      <c r="D8" s="6" t="n">
        <v>1177000</v>
      </c>
    </row>
    <row r="9" spans="1:4">
      <c r="A9" s="4" t="s">
        <v>658</v>
      </c>
    </row>
    <row r="10" spans="1:4">
      <c r="A10" s="3" t="s">
        <v>253</v>
      </c>
    </row>
    <row r="11" spans="1:4">
      <c r="A11" s="4" t="s">
        <v>659</v>
      </c>
      <c r="B11" s="4" t="s">
        <v>660</v>
      </c>
    </row>
    <row r="12" spans="1:4">
      <c r="A12" s="4" t="s">
        <v>661</v>
      </c>
    </row>
    <row r="13" spans="1:4">
      <c r="A13" s="3" t="s">
        <v>253</v>
      </c>
    </row>
    <row r="14" spans="1:4">
      <c r="A14" s="4" t="s">
        <v>662</v>
      </c>
      <c r="B14" s="5" t="n">
        <v>304000000</v>
      </c>
    </row>
    <row r="15" spans="1:4">
      <c r="A15" s="4" t="s">
        <v>663</v>
      </c>
    </row>
    <row r="16" spans="1:4">
      <c r="A16" s="3" t="s">
        <v>253</v>
      </c>
    </row>
    <row r="17" spans="1:4">
      <c r="A17" s="4" t="s">
        <v>662</v>
      </c>
      <c r="B17" s="6" t="n">
        <v>300000000</v>
      </c>
    </row>
    <row r="18" spans="1:4">
      <c r="A18" s="4" t="s">
        <v>664</v>
      </c>
      <c r="B18" s="6" t="n">
        <v>2500000</v>
      </c>
    </row>
    <row r="19" spans="1:4">
      <c r="A19" s="4" t="s">
        <v>665</v>
      </c>
      <c r="D19" s="5" t="n">
        <v>800</v>
      </c>
    </row>
    <row r="20" spans="1:4">
      <c r="A20" s="4" t="s">
        <v>666</v>
      </c>
      <c r="B20" s="5" t="n">
        <v>700000</v>
      </c>
      <c r="C20" s="5" t="n">
        <v>800000</v>
      </c>
    </row>
    <row r="21" spans="1:4">
      <c r="A21" s="4" t="s">
        <v>667</v>
      </c>
    </row>
    <row r="22" spans="1:4">
      <c r="A22" s="3" t="s">
        <v>253</v>
      </c>
    </row>
    <row r="23" spans="1:4">
      <c r="A23" s="4" t="s">
        <v>668</v>
      </c>
      <c r="B23" s="4" t="s">
        <v>669</v>
      </c>
    </row>
    <row r="24" spans="1:4">
      <c r="A24" s="4" t="s">
        <v>626</v>
      </c>
      <c r="B24" s="4" t="s">
        <v>670</v>
      </c>
    </row>
    <row r="25" spans="1:4">
      <c r="A25" s="4" t="s">
        <v>671</v>
      </c>
    </row>
    <row r="26" spans="1:4">
      <c r="A26" s="3" t="s">
        <v>253</v>
      </c>
    </row>
    <row r="27" spans="1:4">
      <c r="A27" s="4" t="s">
        <v>668</v>
      </c>
      <c r="B27" s="4" t="s">
        <v>672</v>
      </c>
    </row>
    <row r="28" spans="1:4">
      <c r="A28" s="4" t="s">
        <v>626</v>
      </c>
      <c r="B28" s="4" t="s">
        <v>673</v>
      </c>
    </row>
    <row r="29" spans="1:4">
      <c r="A29" s="4" t="s">
        <v>674</v>
      </c>
    </row>
    <row r="30" spans="1:4">
      <c r="A30" s="3" t="s">
        <v>253</v>
      </c>
    </row>
    <row r="31" spans="1:4">
      <c r="A31" s="4" t="s">
        <v>675</v>
      </c>
      <c r="B31" s="4" t="s">
        <v>676</v>
      </c>
    </row>
    <row r="32" spans="1:4">
      <c r="A32" s="4" t="s">
        <v>677</v>
      </c>
    </row>
    <row r="33" spans="1:4">
      <c r="A33" s="3" t="s">
        <v>253</v>
      </c>
    </row>
    <row r="34" spans="1:4">
      <c r="A34" s="4" t="s">
        <v>678</v>
      </c>
      <c r="B34" s="4" t="s">
        <v>679</v>
      </c>
    </row>
    <row r="35" spans="1:4">
      <c r="A35" s="4" t="s">
        <v>680</v>
      </c>
    </row>
    <row r="36" spans="1:4">
      <c r="A36" s="3" t="s">
        <v>253</v>
      </c>
    </row>
    <row r="37" spans="1:4">
      <c r="A37" s="4" t="s">
        <v>678</v>
      </c>
      <c r="B37" s="4" t="s">
        <v>681</v>
      </c>
    </row>
    <row r="38" spans="1:4">
      <c r="A38" s="4" t="s">
        <v>682</v>
      </c>
    </row>
    <row r="39" spans="1:4">
      <c r="A39" s="3" t="s">
        <v>253</v>
      </c>
    </row>
    <row r="40" spans="1:4">
      <c r="A40" s="4" t="s">
        <v>678</v>
      </c>
      <c r="B40" s="4" t="s">
        <v>683</v>
      </c>
    </row>
    <row r="41" spans="1:4">
      <c r="A41" s="4" t="s">
        <v>684</v>
      </c>
    </row>
    <row r="42" spans="1:4">
      <c r="A42" s="3" t="s">
        <v>253</v>
      </c>
    </row>
    <row r="43" spans="1:4">
      <c r="A43" s="4" t="s">
        <v>678</v>
      </c>
      <c r="B43" s="4" t="s">
        <v>685</v>
      </c>
    </row>
    <row r="44" spans="1:4">
      <c r="A44" s="4" t="s">
        <v>623</v>
      </c>
    </row>
    <row r="45" spans="1:4">
      <c r="A45" s="3" t="s">
        <v>253</v>
      </c>
    </row>
    <row r="46" spans="1:4">
      <c r="A46" s="4" t="s">
        <v>686</v>
      </c>
      <c r="C46" s="4" t="s">
        <v>416</v>
      </c>
    </row>
    <row r="47" spans="1:4">
      <c r="A47" s="4" t="s">
        <v>687</v>
      </c>
    </row>
    <row r="48" spans="1:4">
      <c r="A48" s="3" t="s">
        <v>253</v>
      </c>
    </row>
    <row r="49" spans="1:4">
      <c r="A49" s="4" t="s">
        <v>626</v>
      </c>
      <c r="C49" s="4" t="s">
        <v>627</v>
      </c>
    </row>
    <row r="50" spans="1:4">
      <c r="A50" s="4" t="s">
        <v>625</v>
      </c>
      <c r="D50" s="6" t="n">
        <v>2</v>
      </c>
    </row>
    <row r="51" spans="1:4">
      <c r="A51" s="4" t="s">
        <v>688</v>
      </c>
    </row>
    <row r="52" spans="1:4">
      <c r="A52" s="3" t="s">
        <v>253</v>
      </c>
    </row>
    <row r="53" spans="1:4">
      <c r="A53" s="4" t="s">
        <v>626</v>
      </c>
      <c r="C53" s="4" t="s">
        <v>629</v>
      </c>
    </row>
    <row r="54" spans="1:4">
      <c r="A54" s="4" t="s">
        <v>625</v>
      </c>
      <c r="D54" s="6" t="n">
        <v>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63</v>
      </c>
    </row>
    <row r="3" spans="1:3">
      <c r="A3" s="3" t="s">
        <v>690</v>
      </c>
    </row>
    <row r="4" spans="1:3">
      <c r="A4" s="4" t="s">
        <v>691</v>
      </c>
      <c r="B4" s="5" t="n">
        <v>51400000</v>
      </c>
    </row>
    <row r="5" spans="1:3">
      <c r="A5" s="4" t="s">
        <v>692</v>
      </c>
      <c r="B5" s="5" t="n">
        <v>50200000</v>
      </c>
    </row>
    <row r="6" spans="1:3">
      <c r="A6" s="4" t="s">
        <v>693</v>
      </c>
      <c r="B6" s="4" t="s">
        <v>694</v>
      </c>
    </row>
    <row r="7" spans="1:3">
      <c r="A7" s="4" t="s">
        <v>663</v>
      </c>
    </row>
    <row r="8" spans="1:3">
      <c r="A8" s="3" t="s">
        <v>690</v>
      </c>
    </row>
    <row r="9" spans="1:3">
      <c r="A9" s="4" t="s">
        <v>666</v>
      </c>
      <c r="B9" s="5" t="n">
        <v>700000</v>
      </c>
      <c r="C9" s="5" t="n">
        <v>8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695</v>
      </c>
      <c r="B1" s="2" t="s">
        <v>696</v>
      </c>
    </row>
    <row r="2" spans="1:2">
      <c r="A2" s="4" t="s">
        <v>697</v>
      </c>
    </row>
    <row r="3" spans="1:2">
      <c r="A3" s="3" t="s">
        <v>698</v>
      </c>
    </row>
    <row r="4" spans="1:2">
      <c r="A4" s="4" t="s">
        <v>699</v>
      </c>
      <c r="B4" s="5" t="n">
        <v>9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700</v>
      </c>
      <c r="B1" s="2" t="s">
        <v>170</v>
      </c>
      <c r="C1" s="2" t="s">
        <v>1</v>
      </c>
    </row>
    <row r="2" spans="1:4">
      <c r="B2" s="2" t="s">
        <v>2</v>
      </c>
      <c r="C2" s="2" t="s">
        <v>2</v>
      </c>
      <c r="D2" s="2" t="s">
        <v>63</v>
      </c>
    </row>
    <row r="3" spans="1:4">
      <c r="A3" s="3" t="s">
        <v>260</v>
      </c>
    </row>
    <row r="4" spans="1:4">
      <c r="A4" s="4" t="s">
        <v>701</v>
      </c>
      <c r="D4" s="5" t="n">
        <v>2800</v>
      </c>
    </row>
    <row r="5" spans="1:4">
      <c r="A5" s="4" t="s">
        <v>702</v>
      </c>
      <c r="D5" s="6" t="n">
        <v>3800</v>
      </c>
    </row>
    <row r="6" spans="1:4">
      <c r="A6" s="4" t="s">
        <v>703</v>
      </c>
      <c r="C6" s="5" t="n">
        <v>700</v>
      </c>
    </row>
    <row r="7" spans="1:4">
      <c r="A7" s="4" t="s">
        <v>704</v>
      </c>
      <c r="C7" s="6" t="n">
        <v>600</v>
      </c>
    </row>
    <row r="8" spans="1:4">
      <c r="A8" s="4" t="s">
        <v>705</v>
      </c>
      <c r="B8" s="5" t="n">
        <v>40200</v>
      </c>
      <c r="C8" s="6" t="n">
        <v>40200</v>
      </c>
    </row>
    <row r="9" spans="1:4">
      <c r="A9" s="4" t="s">
        <v>706</v>
      </c>
      <c r="B9" s="6" t="n">
        <v>200</v>
      </c>
      <c r="C9" s="6" t="n">
        <v>200</v>
      </c>
    </row>
    <row r="10" spans="1:4">
      <c r="A10" s="4" t="s">
        <v>707</v>
      </c>
      <c r="B10" s="6" t="n">
        <v>-11617</v>
      </c>
      <c r="C10" s="6" t="n">
        <v>-11617</v>
      </c>
      <c r="D10" s="6" t="n">
        <v>-13254</v>
      </c>
    </row>
    <row r="11" spans="1:4">
      <c r="A11" s="4" t="s">
        <v>708</v>
      </c>
      <c r="C11" s="5" t="n">
        <v>1600</v>
      </c>
      <c r="D11" s="6" t="n">
        <v>-2100</v>
      </c>
    </row>
    <row r="12" spans="1:4">
      <c r="A12" s="4" t="s">
        <v>709</v>
      </c>
      <c r="D12" s="6" t="n">
        <v>3000</v>
      </c>
    </row>
    <row r="13" spans="1:4">
      <c r="A13" s="4" t="s">
        <v>710</v>
      </c>
      <c r="D13" s="5" t="n">
        <v>22400</v>
      </c>
    </row>
    <row r="14" spans="1:4">
      <c r="A14" s="4" t="s">
        <v>711</v>
      </c>
      <c r="B14" s="6" t="n">
        <v>63000</v>
      </c>
    </row>
    <row r="15" spans="1:4">
      <c r="A15" s="4" t="s">
        <v>712</v>
      </c>
      <c r="B15" s="5" t="n">
        <v>1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3</v>
      </c>
      <c r="B1" s="2" t="s">
        <v>170</v>
      </c>
      <c r="J1" s="2" t="s">
        <v>1</v>
      </c>
    </row>
    <row r="2" spans="1:12">
      <c r="B2" s="2" t="s">
        <v>2</v>
      </c>
      <c r="C2" s="2" t="s">
        <v>435</v>
      </c>
      <c r="D2" s="2" t="s">
        <v>436</v>
      </c>
      <c r="E2" s="2" t="s">
        <v>437</v>
      </c>
      <c r="F2" s="2" t="s">
        <v>63</v>
      </c>
      <c r="G2" s="2" t="s">
        <v>438</v>
      </c>
      <c r="H2" s="2" t="s">
        <v>439</v>
      </c>
      <c r="I2" s="2" t="s">
        <v>440</v>
      </c>
      <c r="J2" s="2" t="s">
        <v>2</v>
      </c>
      <c r="K2" s="2" t="s">
        <v>63</v>
      </c>
      <c r="L2" s="2" t="s">
        <v>106</v>
      </c>
    </row>
    <row r="3" spans="1:12">
      <c r="A3" s="3" t="s">
        <v>714</v>
      </c>
    </row>
    <row r="4" spans="1:12">
      <c r="A4" s="4" t="s">
        <v>715</v>
      </c>
      <c r="J4" s="5" t="n">
        <v>28314</v>
      </c>
      <c r="K4" s="5" t="n">
        <v>27410</v>
      </c>
      <c r="L4" s="5" t="n">
        <v>36077</v>
      </c>
    </row>
    <row r="5" spans="1:12">
      <c r="A5" s="4" t="s">
        <v>716</v>
      </c>
      <c r="J5" s="6" t="n">
        <v>7465</v>
      </c>
      <c r="K5" s="6" t="n">
        <v>9515</v>
      </c>
      <c r="L5" s="6" t="n">
        <v>6357</v>
      </c>
    </row>
    <row r="6" spans="1:12">
      <c r="A6" s="4" t="s">
        <v>717</v>
      </c>
      <c r="J6" s="6" t="n">
        <v>6039</v>
      </c>
      <c r="K6" s="6" t="n">
        <v>4605</v>
      </c>
      <c r="L6" s="6" t="n">
        <v>3068</v>
      </c>
    </row>
    <row r="7" spans="1:12">
      <c r="A7" s="3" t="s">
        <v>718</v>
      </c>
    </row>
    <row r="8" spans="1:12">
      <c r="A8" s="4" t="s">
        <v>715</v>
      </c>
      <c r="J8" s="6" t="n">
        <v>3329</v>
      </c>
      <c r="K8" s="6" t="n">
        <v>3179</v>
      </c>
      <c r="L8" s="6" t="n">
        <v>6093</v>
      </c>
    </row>
    <row r="9" spans="1:12">
      <c r="A9" s="4" t="s">
        <v>716</v>
      </c>
      <c r="J9" s="6" t="n">
        <v>805</v>
      </c>
      <c r="K9" s="6" t="n">
        <v>263</v>
      </c>
      <c r="L9" s="6" t="n">
        <v>544</v>
      </c>
    </row>
    <row r="10" spans="1:12">
      <c r="A10" s="4" t="s">
        <v>717</v>
      </c>
      <c r="J10" s="6" t="n">
        <v>-1577</v>
      </c>
      <c r="K10" s="6" t="n">
        <v>523</v>
      </c>
      <c r="L10" s="6" t="n">
        <v>-338</v>
      </c>
    </row>
    <row r="11" spans="1:12">
      <c r="A11" s="4" t="s">
        <v>719</v>
      </c>
      <c r="B11" s="5" t="n">
        <v>8051</v>
      </c>
      <c r="C11" s="5" t="n">
        <v>15503</v>
      </c>
      <c r="D11" s="5" t="n">
        <v>14223</v>
      </c>
      <c r="E11" s="5" t="n">
        <v>6598</v>
      </c>
      <c r="F11" s="5" t="n">
        <v>5293</v>
      </c>
      <c r="G11" s="5" t="n">
        <v>16473</v>
      </c>
      <c r="H11" s="5" t="n">
        <v>16476</v>
      </c>
      <c r="I11" s="5" t="n">
        <v>7253</v>
      </c>
      <c r="J11" s="6" t="n">
        <v>44375</v>
      </c>
      <c r="K11" s="6" t="n">
        <v>45495</v>
      </c>
      <c r="L11" s="6" t="n">
        <v>51801</v>
      </c>
    </row>
    <row r="12" spans="1:12">
      <c r="A12" s="3" t="s">
        <v>720</v>
      </c>
    </row>
    <row r="13" spans="1:12">
      <c r="A13" s="4" t="s">
        <v>721</v>
      </c>
      <c r="J13" s="6" t="n">
        <v>163257</v>
      </c>
      <c r="K13" s="6" t="n">
        <v>169109</v>
      </c>
      <c r="L13" s="6" t="n">
        <v>132105</v>
      </c>
    </row>
    <row r="14" spans="1:12">
      <c r="A14" s="4" t="s">
        <v>717</v>
      </c>
      <c r="J14" s="6" t="n">
        <v>15100</v>
      </c>
      <c r="K14" s="6" t="n">
        <v>3019</v>
      </c>
      <c r="L14" s="6" t="n">
        <v>12313</v>
      </c>
    </row>
    <row r="15" spans="1:12">
      <c r="A15" s="4" t="s">
        <v>123</v>
      </c>
      <c r="B15" s="5" t="n">
        <v>36108</v>
      </c>
      <c r="C15" s="5" t="n">
        <v>59189</v>
      </c>
      <c r="D15" s="5" t="n">
        <v>53800</v>
      </c>
      <c r="E15" s="5" t="n">
        <v>29260</v>
      </c>
      <c r="F15" s="5" t="n">
        <v>18050</v>
      </c>
      <c r="G15" s="5" t="n">
        <v>60834</v>
      </c>
      <c r="H15" s="5" t="n">
        <v>60562</v>
      </c>
      <c r="I15" s="5" t="n">
        <v>32683</v>
      </c>
      <c r="J15" s="5" t="n">
        <v>178357</v>
      </c>
      <c r="K15" s="5" t="n">
        <v>172128</v>
      </c>
      <c r="L15" s="5" t="n">
        <v>144418</v>
      </c>
    </row>
    <row r="16" spans="1:12">
      <c r="A16" s="3" t="s">
        <v>722</v>
      </c>
    </row>
    <row r="17" spans="1:12">
      <c r="A17" s="4" t="s">
        <v>723</v>
      </c>
      <c r="J17" s="4" t="s">
        <v>724</v>
      </c>
      <c r="K17" s="4" t="s">
        <v>724</v>
      </c>
      <c r="L17" s="4" t="s">
        <v>725</v>
      </c>
    </row>
    <row r="18" spans="1:12">
      <c r="A18" s="4" t="s">
        <v>726</v>
      </c>
      <c r="J18" s="4" t="s">
        <v>727</v>
      </c>
      <c r="K18" s="4" t="s">
        <v>728</v>
      </c>
      <c r="L18" s="4" t="s">
        <v>729</v>
      </c>
    </row>
    <row r="19" spans="1:12">
      <c r="A19" s="4" t="s">
        <v>730</v>
      </c>
      <c r="J19" s="4" t="s">
        <v>683</v>
      </c>
      <c r="K19" s="4" t="s">
        <v>683</v>
      </c>
      <c r="L19" s="4" t="s">
        <v>731</v>
      </c>
    </row>
    <row r="20" spans="1:12">
      <c r="A20" s="4" t="s">
        <v>702</v>
      </c>
      <c r="J20" s="4" t="s">
        <v>683</v>
      </c>
      <c r="K20" s="4" t="s">
        <v>683</v>
      </c>
      <c r="L20" s="4" t="s">
        <v>732</v>
      </c>
    </row>
    <row r="21" spans="1:12">
      <c r="A21" s="4" t="s">
        <v>733</v>
      </c>
      <c r="J21" s="4" t="s">
        <v>683</v>
      </c>
      <c r="K21" s="4" t="s">
        <v>683</v>
      </c>
      <c r="L21" s="4" t="s">
        <v>734</v>
      </c>
    </row>
    <row r="22" spans="1:12">
      <c r="A22" s="4" t="s">
        <v>733</v>
      </c>
      <c r="J22" s="4" t="s">
        <v>735</v>
      </c>
      <c r="K22" s="4" t="s">
        <v>736</v>
      </c>
      <c r="L22" s="4" t="s">
        <v>736</v>
      </c>
    </row>
    <row r="23" spans="1:12">
      <c r="A23" s="4" t="s">
        <v>737</v>
      </c>
      <c r="J23" s="4" t="s">
        <v>738</v>
      </c>
      <c r="K23" s="4" t="s">
        <v>739</v>
      </c>
      <c r="L23" s="4" t="s">
        <v>740</v>
      </c>
    </row>
    <row r="24" spans="1:12">
      <c r="A24" s="4" t="s">
        <v>741</v>
      </c>
      <c r="J24" s="4" t="s">
        <v>742</v>
      </c>
      <c r="K24" s="4" t="s">
        <v>743</v>
      </c>
      <c r="L24" s="4" t="s">
        <v>744</v>
      </c>
    </row>
    <row r="25" spans="1:12">
      <c r="A25" s="4" t="s">
        <v>745</v>
      </c>
      <c r="J25" s="4" t="s">
        <v>746</v>
      </c>
      <c r="K25" s="4" t="s">
        <v>735</v>
      </c>
      <c r="L25" s="4" t="s">
        <v>683</v>
      </c>
    </row>
    <row r="26" spans="1:12">
      <c r="A26" s="4" t="s">
        <v>747</v>
      </c>
      <c r="J26" s="4" t="s">
        <v>748</v>
      </c>
      <c r="K26" s="4" t="s">
        <v>749</v>
      </c>
      <c r="L26" s="4" t="s">
        <v>750</v>
      </c>
    </row>
    <row r="27" spans="1:12">
      <c r="A27" s="4" t="s">
        <v>751</v>
      </c>
      <c r="J27" s="4" t="s">
        <v>752</v>
      </c>
      <c r="K27" s="4" t="s">
        <v>753</v>
      </c>
      <c r="L27" s="4" t="s">
        <v>75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63</v>
      </c>
    </row>
    <row r="2" spans="1:3">
      <c r="A2" s="3" t="s">
        <v>756</v>
      </c>
    </row>
    <row r="3" spans="1:3">
      <c r="A3" s="4" t="s">
        <v>757</v>
      </c>
      <c r="B3" s="5" t="n">
        <v>721</v>
      </c>
      <c r="C3" s="5" t="n">
        <v>919</v>
      </c>
    </row>
    <row r="4" spans="1:3">
      <c r="A4" s="4" t="s">
        <v>758</v>
      </c>
      <c r="B4" s="6" t="n">
        <v>828</v>
      </c>
      <c r="C4" s="6" t="n">
        <v>785</v>
      </c>
    </row>
    <row r="5" spans="1:3">
      <c r="A5" s="4" t="s">
        <v>759</v>
      </c>
      <c r="B5" s="6" t="n">
        <v>775</v>
      </c>
      <c r="C5" s="6" t="n">
        <v>445</v>
      </c>
    </row>
    <row r="6" spans="1:3">
      <c r="A6" s="4" t="s">
        <v>760</v>
      </c>
      <c r="B6" s="6" t="n">
        <v>341</v>
      </c>
      <c r="C6" s="6" t="n">
        <v>370</v>
      </c>
    </row>
    <row r="7" spans="1:3">
      <c r="A7" s="4" t="s">
        <v>512</v>
      </c>
      <c r="B7" s="6" t="n">
        <v>324</v>
      </c>
      <c r="C7" s="6" t="n">
        <v>171</v>
      </c>
    </row>
    <row r="8" spans="1:3">
      <c r="A8" s="4" t="s">
        <v>67</v>
      </c>
      <c r="B8" s="6" t="n">
        <v>4275</v>
      </c>
      <c r="C8" s="6" t="n">
        <v>5659</v>
      </c>
    </row>
    <row r="9" spans="1:3">
      <c r="A9" s="4" t="s">
        <v>761</v>
      </c>
      <c r="B9" s="6" t="n">
        <v>1150</v>
      </c>
      <c r="C9" s="6" t="n">
        <v>799</v>
      </c>
    </row>
    <row r="10" spans="1:3">
      <c r="A10" s="4" t="s">
        <v>762</v>
      </c>
      <c r="B10" s="6" t="n">
        <v>8812</v>
      </c>
      <c r="C10" s="6" t="n">
        <v>0</v>
      </c>
    </row>
    <row r="11" spans="1:3">
      <c r="A11" s="4" t="s">
        <v>763</v>
      </c>
      <c r="B11" s="6" t="n">
        <v>2695</v>
      </c>
      <c r="C11" s="6" t="n">
        <v>3074</v>
      </c>
    </row>
    <row r="12" spans="1:3">
      <c r="A12" s="4" t="s">
        <v>764</v>
      </c>
      <c r="B12" s="6" t="n">
        <v>327</v>
      </c>
      <c r="C12" s="6" t="n">
        <v>440</v>
      </c>
    </row>
    <row r="13" spans="1:3">
      <c r="A13" s="4" t="s">
        <v>765</v>
      </c>
      <c r="B13" s="6" t="n">
        <v>4945</v>
      </c>
      <c r="C13" s="6" t="n">
        <v>5043</v>
      </c>
    </row>
    <row r="14" spans="1:3">
      <c r="A14" s="4" t="s">
        <v>766</v>
      </c>
      <c r="B14" s="6" t="n">
        <v>68</v>
      </c>
      <c r="C14" s="6" t="n">
        <v>39</v>
      </c>
    </row>
    <row r="15" spans="1:3">
      <c r="A15" s="4" t="s">
        <v>767</v>
      </c>
      <c r="B15" s="6" t="n">
        <v>7763</v>
      </c>
      <c r="C15" s="6" t="n">
        <v>8091</v>
      </c>
    </row>
    <row r="16" spans="1:3">
      <c r="A16" s="4" t="s">
        <v>747</v>
      </c>
      <c r="B16" s="6" t="n">
        <v>1026</v>
      </c>
      <c r="C16" s="6" t="n">
        <v>1813</v>
      </c>
    </row>
    <row r="17" spans="1:3">
      <c r="A17" s="4" t="s">
        <v>768</v>
      </c>
      <c r="B17" s="6" t="n">
        <v>34050</v>
      </c>
      <c r="C17" s="6" t="n">
        <v>27648</v>
      </c>
    </row>
    <row r="18" spans="1:3">
      <c r="A18" s="4" t="s">
        <v>769</v>
      </c>
      <c r="B18" s="6" t="n">
        <v>11617</v>
      </c>
      <c r="C18" s="6" t="n">
        <v>13254</v>
      </c>
    </row>
    <row r="19" spans="1:3">
      <c r="A19" s="4" t="s">
        <v>770</v>
      </c>
      <c r="B19" s="6" t="n">
        <v>22433</v>
      </c>
      <c r="C19" s="6" t="n">
        <v>14394</v>
      </c>
    </row>
    <row r="20" spans="1:3">
      <c r="A20" s="3" t="s">
        <v>771</v>
      </c>
    </row>
    <row r="21" spans="1:3">
      <c r="A21" s="4" t="s">
        <v>531</v>
      </c>
      <c r="B21" s="6" t="n">
        <v>-10416</v>
      </c>
      <c r="C21" s="6" t="n">
        <v>-9189</v>
      </c>
    </row>
    <row r="22" spans="1:3">
      <c r="A22" s="4" t="s">
        <v>772</v>
      </c>
      <c r="B22" s="6" t="n">
        <v>-13737</v>
      </c>
      <c r="C22" s="6" t="n">
        <v>-13027</v>
      </c>
    </row>
    <row r="23" spans="1:3">
      <c r="A23" s="4" t="s">
        <v>773</v>
      </c>
      <c r="B23" s="6" t="n">
        <v>-523</v>
      </c>
      <c r="C23" s="6" t="n">
        <v>-497</v>
      </c>
    </row>
    <row r="24" spans="1:3">
      <c r="A24" s="4" t="s">
        <v>771</v>
      </c>
      <c r="B24" s="6" t="n">
        <v>-33440</v>
      </c>
      <c r="C24" s="6" t="n">
        <v>-22713</v>
      </c>
    </row>
    <row r="25" spans="1:3">
      <c r="A25" s="4" t="s">
        <v>774</v>
      </c>
      <c r="B25" s="6" t="n">
        <v>-11007</v>
      </c>
      <c r="C25" s="6" t="n">
        <v>-8319</v>
      </c>
    </row>
    <row r="26" spans="1:3">
      <c r="A26" s="3" t="s">
        <v>775</v>
      </c>
    </row>
    <row r="27" spans="1:3">
      <c r="A27" s="4" t="s">
        <v>770</v>
      </c>
      <c r="B27" s="6" t="n">
        <v>22433</v>
      </c>
      <c r="C27" s="6" t="n">
        <v>14394</v>
      </c>
    </row>
    <row r="28" spans="1:3">
      <c r="A28" s="4" t="s">
        <v>705</v>
      </c>
      <c r="B28" s="6" t="n">
        <v>40200</v>
      </c>
    </row>
    <row r="29" spans="1:3">
      <c r="A29" s="4" t="s">
        <v>776</v>
      </c>
      <c r="B29" s="5" t="n">
        <v>-8764</v>
      </c>
      <c r="C29"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63</v>
      </c>
      <c r="D2" s="2" t="s">
        <v>106</v>
      </c>
    </row>
    <row r="3" spans="1:4">
      <c r="A3" s="3" t="s">
        <v>778</v>
      </c>
    </row>
    <row r="4" spans="1:4">
      <c r="A4" s="4" t="s">
        <v>779</v>
      </c>
      <c r="B4" s="5" t="n">
        <v>1757</v>
      </c>
      <c r="C4" s="5" t="n">
        <v>1895</v>
      </c>
      <c r="D4" s="5" t="n">
        <v>1119</v>
      </c>
    </row>
    <row r="5" spans="1:4">
      <c r="A5" s="4" t="s">
        <v>780</v>
      </c>
      <c r="B5" s="6" t="n">
        <v>8</v>
      </c>
      <c r="C5" s="6" t="n">
        <v>0</v>
      </c>
      <c r="D5" s="6" t="n">
        <v>660</v>
      </c>
    </row>
    <row r="6" spans="1:4">
      <c r="A6" s="4" t="s">
        <v>781</v>
      </c>
      <c r="B6" s="6" t="n">
        <v>-30</v>
      </c>
      <c r="C6" s="6" t="n">
        <v>-171</v>
      </c>
      <c r="D6" s="6" t="n">
        <v>-1</v>
      </c>
    </row>
    <row r="7" spans="1:4">
      <c r="A7" s="4" t="s">
        <v>782</v>
      </c>
      <c r="B7" s="6" t="n">
        <v>167</v>
      </c>
      <c r="C7" s="6" t="n">
        <v>100</v>
      </c>
      <c r="D7" s="6" t="n">
        <v>319</v>
      </c>
    </row>
    <row r="8" spans="1:4">
      <c r="A8" s="4" t="s">
        <v>783</v>
      </c>
      <c r="B8" s="6" t="n">
        <v>-196</v>
      </c>
      <c r="C8" s="6" t="n">
        <v>-67</v>
      </c>
      <c r="D8" s="6" t="n">
        <v>-202</v>
      </c>
    </row>
    <row r="9" spans="1:4">
      <c r="A9" s="4" t="s">
        <v>784</v>
      </c>
      <c r="B9" s="6" t="n">
        <v>1706</v>
      </c>
      <c r="C9" s="6" t="n">
        <v>1757</v>
      </c>
      <c r="D9" s="6" t="n">
        <v>1895</v>
      </c>
    </row>
    <row r="10" spans="1:4">
      <c r="A10" s="4" t="s">
        <v>785</v>
      </c>
      <c r="B10" s="6" t="n">
        <v>200</v>
      </c>
      <c r="C10" s="6" t="n">
        <v>100</v>
      </c>
      <c r="D10" s="6" t="n">
        <v>0</v>
      </c>
    </row>
    <row r="11" spans="1:4">
      <c r="A11" s="4" t="s">
        <v>786</v>
      </c>
      <c r="B11" s="6" t="n">
        <v>-20</v>
      </c>
      <c r="C11" s="6" t="n">
        <v>5</v>
      </c>
      <c r="D11" s="5" t="n">
        <v>200</v>
      </c>
    </row>
    <row r="12" spans="1:4">
      <c r="A12" s="4" t="s">
        <v>787</v>
      </c>
      <c r="B12" s="5" t="n">
        <v>400</v>
      </c>
      <c r="C12" s="5" t="n">
        <v>4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88</v>
      </c>
      <c r="B1" s="2" t="s">
        <v>1</v>
      </c>
    </row>
    <row r="2" spans="1:4">
      <c r="B2" s="2" t="s">
        <v>789</v>
      </c>
      <c r="C2" s="2" t="s">
        <v>385</v>
      </c>
      <c r="D2" s="2" t="s">
        <v>386</v>
      </c>
    </row>
    <row r="3" spans="1:4">
      <c r="A3" s="3" t="s">
        <v>790</v>
      </c>
    </row>
    <row r="4" spans="1:4">
      <c r="A4" s="4" t="s">
        <v>791</v>
      </c>
      <c r="B4" s="4" t="s">
        <v>792</v>
      </c>
      <c r="C4" s="4" t="s">
        <v>792</v>
      </c>
      <c r="D4" s="4" t="s">
        <v>792</v>
      </c>
    </row>
    <row r="5" spans="1:4">
      <c r="A5" s="4" t="s">
        <v>793</v>
      </c>
    </row>
    <row r="6" spans="1:4">
      <c r="A6" s="3" t="s">
        <v>790</v>
      </c>
    </row>
    <row r="7" spans="1:4">
      <c r="A7" s="4" t="s">
        <v>794</v>
      </c>
      <c r="B7" s="4" t="s">
        <v>795</v>
      </c>
    </row>
    <row r="8" spans="1:4">
      <c r="A8" s="4" t="s">
        <v>796</v>
      </c>
      <c r="B8" s="8" t="n">
        <v>16.8</v>
      </c>
      <c r="C8" s="8" t="n">
        <v>15.8</v>
      </c>
      <c r="D8" s="8" t="n">
        <v>14.2</v>
      </c>
    </row>
    <row r="9" spans="1:4">
      <c r="A9" s="4" t="s">
        <v>797</v>
      </c>
    </row>
    <row r="10" spans="1:4">
      <c r="A10" s="3" t="s">
        <v>790</v>
      </c>
    </row>
    <row r="11" spans="1:4">
      <c r="A11" s="4" t="s">
        <v>798</v>
      </c>
      <c r="B11" s="6" t="n">
        <v>4</v>
      </c>
    </row>
    <row r="12" spans="1:4">
      <c r="A12" s="4" t="s">
        <v>799</v>
      </c>
    </row>
    <row r="13" spans="1:4">
      <c r="A13" s="3" t="s">
        <v>790</v>
      </c>
    </row>
    <row r="14" spans="1:4">
      <c r="A14" s="4" t="s">
        <v>800</v>
      </c>
      <c r="B14" s="8" t="n">
        <v>4.5</v>
      </c>
      <c r="C14" s="8" t="n">
        <v>4.5</v>
      </c>
      <c r="D14" s="5" t="n">
        <v>4</v>
      </c>
    </row>
    <row r="15" spans="1:4">
      <c r="A15" s="4" t="s">
        <v>801</v>
      </c>
    </row>
    <row r="16" spans="1:4">
      <c r="A16" s="3" t="s">
        <v>790</v>
      </c>
    </row>
    <row r="17" spans="1:4">
      <c r="A17" s="4" t="s">
        <v>794</v>
      </c>
      <c r="B17" s="4" t="s">
        <v>795</v>
      </c>
    </row>
    <row r="18" spans="1:4">
      <c r="A18" s="4" t="s">
        <v>802</v>
      </c>
    </row>
    <row r="19" spans="1:4">
      <c r="A19" s="3" t="s">
        <v>790</v>
      </c>
    </row>
    <row r="20" spans="1:4">
      <c r="A20" s="4" t="s">
        <v>794</v>
      </c>
      <c r="B20" s="4" t="s">
        <v>4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5</v>
      </c>
      <c r="B1" s="2" t="s">
        <v>1</v>
      </c>
    </row>
    <row r="2" spans="1:4">
      <c r="B2" s="2" t="s">
        <v>2</v>
      </c>
      <c r="C2" s="2" t="s">
        <v>63</v>
      </c>
      <c r="D2" s="2" t="s">
        <v>106</v>
      </c>
    </row>
    <row r="3" spans="1:4">
      <c r="A3" s="3" t="s">
        <v>166</v>
      </c>
    </row>
    <row r="4" spans="1:4">
      <c r="A4" s="4" t="s">
        <v>167</v>
      </c>
      <c r="B4" s="7" t="n">
        <v>0.91</v>
      </c>
      <c r="C4" s="7" t="n">
        <v>0.87</v>
      </c>
      <c r="D4" s="7" t="n">
        <v>0.8100000000000001</v>
      </c>
    </row>
    <row r="5" spans="1:4">
      <c r="A5" s="4" t="s">
        <v>168</v>
      </c>
      <c r="B5" s="7" t="n">
        <v>54.13</v>
      </c>
      <c r="C5" s="7" t="n">
        <v>57.41</v>
      </c>
      <c r="D5" s="7" t="n">
        <v>44.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21"/>
  </cols>
  <sheetData>
    <row r="1" spans="1:14">
      <c r="A1" s="1" t="s">
        <v>803</v>
      </c>
      <c r="B1" s="2" t="s">
        <v>804</v>
      </c>
      <c r="C1" s="2" t="s">
        <v>581</v>
      </c>
      <c r="D1" s="2" t="s">
        <v>805</v>
      </c>
      <c r="E1" s="2" t="s">
        <v>806</v>
      </c>
      <c r="F1" s="2" t="s">
        <v>807</v>
      </c>
      <c r="G1" s="2" t="s">
        <v>385</v>
      </c>
      <c r="H1" s="2" t="s">
        <v>808</v>
      </c>
      <c r="I1" s="2" t="s">
        <v>809</v>
      </c>
      <c r="J1" s="2" t="s">
        <v>810</v>
      </c>
      <c r="K1" s="2" t="s">
        <v>811</v>
      </c>
      <c r="L1" s="2" t="s">
        <v>385</v>
      </c>
      <c r="M1" s="2" t="s">
        <v>386</v>
      </c>
      <c r="N1" s="2" t="s">
        <v>812</v>
      </c>
    </row>
    <row r="2" spans="1:14">
      <c r="A2" s="3" t="s">
        <v>269</v>
      </c>
    </row>
    <row r="3" spans="1:14">
      <c r="A3" s="4" t="s">
        <v>813</v>
      </c>
      <c r="K3" s="6" t="n">
        <v>3</v>
      </c>
    </row>
    <row r="4" spans="1:14">
      <c r="A4" s="4" t="s">
        <v>528</v>
      </c>
      <c r="B4" s="5" t="n">
        <v>17500</v>
      </c>
    </row>
    <row r="5" spans="1:14">
      <c r="A5" s="4" t="s">
        <v>814</v>
      </c>
      <c r="B5" s="5" t="n">
        <v>8800</v>
      </c>
    </row>
    <row r="6" spans="1:14">
      <c r="A6" s="3" t="s">
        <v>268</v>
      </c>
    </row>
    <row r="7" spans="1:14">
      <c r="A7" s="4" t="s">
        <v>108</v>
      </c>
      <c r="C7" s="5" t="n">
        <v>262510</v>
      </c>
      <c r="D7" s="5" t="n">
        <v>309932</v>
      </c>
      <c r="E7" s="5" t="n">
        <v>304853</v>
      </c>
      <c r="F7" s="5" t="n">
        <v>259244</v>
      </c>
      <c r="G7" s="5" t="n">
        <v>241845</v>
      </c>
      <c r="H7" s="5" t="n">
        <v>284178</v>
      </c>
      <c r="I7" s="5" t="n">
        <v>308007</v>
      </c>
      <c r="J7" s="5" t="n">
        <v>244780</v>
      </c>
      <c r="K7" s="5" t="n">
        <v>1136539</v>
      </c>
      <c r="L7" s="5" t="n">
        <v>1078809</v>
      </c>
      <c r="M7" s="5" t="n">
        <v>977025</v>
      </c>
    </row>
    <row r="8" spans="1:14">
      <c r="A8" s="4" t="s">
        <v>118</v>
      </c>
      <c r="C8" s="6" t="n">
        <v>36611</v>
      </c>
      <c r="D8" s="6" t="n">
        <v>60967</v>
      </c>
      <c r="E8" s="6" t="n">
        <v>53653</v>
      </c>
      <c r="F8" s="6" t="n">
        <v>30023</v>
      </c>
      <c r="G8" s="6" t="n">
        <v>18830</v>
      </c>
      <c r="H8" s="6" t="n">
        <v>59678</v>
      </c>
      <c r="I8" s="6" t="n">
        <v>61433</v>
      </c>
      <c r="J8" s="6" t="n">
        <v>32685</v>
      </c>
      <c r="K8" s="6" t="n">
        <v>181254</v>
      </c>
      <c r="L8" s="6" t="n">
        <v>172625</v>
      </c>
      <c r="M8" s="6" t="n">
        <v>138273</v>
      </c>
    </row>
    <row r="9" spans="1:14">
      <c r="A9" s="4" t="s">
        <v>175</v>
      </c>
      <c r="K9" s="6" t="n">
        <v>38402</v>
      </c>
      <c r="L9" s="6" t="n">
        <v>39393</v>
      </c>
      <c r="M9" s="6" t="n">
        <v>33724</v>
      </c>
    </row>
    <row r="10" spans="1:14">
      <c r="A10" s="4" t="s">
        <v>117</v>
      </c>
      <c r="C10" s="6" t="n">
        <v>0</v>
      </c>
      <c r="D10" s="6" t="n">
        <v>0</v>
      </c>
      <c r="E10" s="6" t="n">
        <v>0</v>
      </c>
      <c r="F10" s="6" t="n">
        <v>0</v>
      </c>
      <c r="G10" s="6" t="n">
        <v>6686</v>
      </c>
      <c r="H10" s="6" t="n">
        <v>0</v>
      </c>
      <c r="I10" s="6" t="n">
        <v>0</v>
      </c>
      <c r="J10" s="6" t="n">
        <v>0</v>
      </c>
      <c r="K10" s="6" t="n">
        <v>0</v>
      </c>
      <c r="L10" s="6" t="n">
        <v>6686</v>
      </c>
      <c r="M10" s="6" t="n">
        <v>0</v>
      </c>
    </row>
    <row r="11" spans="1:14">
      <c r="A11" s="4" t="s">
        <v>815</v>
      </c>
      <c r="K11" s="6" t="n">
        <v>10782</v>
      </c>
      <c r="L11" s="6" t="n">
        <v>11176</v>
      </c>
      <c r="M11" s="6" t="n">
        <v>13908</v>
      </c>
    </row>
    <row r="12" spans="1:14">
      <c r="A12" s="4" t="s">
        <v>124</v>
      </c>
      <c r="C12" s="6" t="n">
        <v>8051</v>
      </c>
      <c r="D12" s="5" t="n">
        <v>15503</v>
      </c>
      <c r="E12" s="5" t="n">
        <v>14223</v>
      </c>
      <c r="F12" s="5" t="n">
        <v>6598</v>
      </c>
      <c r="G12" s="6" t="n">
        <v>5293</v>
      </c>
      <c r="H12" s="5" t="n">
        <v>16473</v>
      </c>
      <c r="I12" s="5" t="n">
        <v>16476</v>
      </c>
      <c r="J12" s="5" t="n">
        <v>7253</v>
      </c>
      <c r="K12" s="6" t="n">
        <v>44375</v>
      </c>
      <c r="L12" s="6" t="n">
        <v>45495</v>
      </c>
      <c r="M12" s="6" t="n">
        <v>51801</v>
      </c>
    </row>
    <row r="13" spans="1:14">
      <c r="A13" s="4" t="s">
        <v>816</v>
      </c>
      <c r="K13" s="6" t="n">
        <v>40176</v>
      </c>
      <c r="L13" s="6" t="n">
        <v>31317</v>
      </c>
      <c r="M13" s="6" t="n">
        <v>85962</v>
      </c>
    </row>
    <row r="14" spans="1:14">
      <c r="A14" s="4" t="s">
        <v>76</v>
      </c>
      <c r="C14" s="6" t="n">
        <v>1095366</v>
      </c>
      <c r="G14" s="6" t="n">
        <v>1021663</v>
      </c>
      <c r="K14" s="6" t="n">
        <v>1095366</v>
      </c>
      <c r="L14" s="6" t="n">
        <v>1021663</v>
      </c>
      <c r="M14" s="6" t="n">
        <v>1037523</v>
      </c>
    </row>
    <row r="15" spans="1:14">
      <c r="A15" s="4" t="s">
        <v>817</v>
      </c>
      <c r="C15" s="6" t="n">
        <v>230210</v>
      </c>
      <c r="G15" s="6" t="n">
        <v>160180</v>
      </c>
      <c r="K15" s="5" t="n">
        <v>230210</v>
      </c>
      <c r="L15" s="6" t="n">
        <v>160180</v>
      </c>
      <c r="M15" s="6" t="n">
        <v>168514</v>
      </c>
      <c r="N15" s="5" t="n">
        <v>226537</v>
      </c>
    </row>
    <row r="16" spans="1:14">
      <c r="A16" s="4" t="s">
        <v>818</v>
      </c>
      <c r="K16" s="4" t="s">
        <v>819</v>
      </c>
    </row>
    <row r="17" spans="1:14">
      <c r="A17" s="4" t="s">
        <v>820</v>
      </c>
    </row>
    <row r="18" spans="1:14">
      <c r="A18" s="3" t="s">
        <v>268</v>
      </c>
    </row>
    <row r="19" spans="1:14">
      <c r="A19" s="4" t="s">
        <v>108</v>
      </c>
      <c r="K19" s="5" t="n">
        <v>0</v>
      </c>
      <c r="L19" s="6" t="n">
        <v>0</v>
      </c>
      <c r="M19" s="6" t="n">
        <v>0</v>
      </c>
    </row>
    <row r="20" spans="1:14">
      <c r="A20" s="4" t="s">
        <v>118</v>
      </c>
      <c r="K20" s="6" t="n">
        <v>-1161</v>
      </c>
      <c r="L20" s="6" t="n">
        <v>9171</v>
      </c>
      <c r="M20" s="6" t="n">
        <v>1259</v>
      </c>
    </row>
    <row r="21" spans="1:14">
      <c r="A21" s="4" t="s">
        <v>175</v>
      </c>
      <c r="K21" s="6" t="n">
        <v>595</v>
      </c>
      <c r="L21" s="6" t="n">
        <v>797</v>
      </c>
      <c r="M21" s="6" t="n">
        <v>901</v>
      </c>
    </row>
    <row r="22" spans="1:14">
      <c r="A22" s="4" t="s">
        <v>117</v>
      </c>
      <c r="L22" s="6" t="n">
        <v>0</v>
      </c>
    </row>
    <row r="23" spans="1:14">
      <c r="A23" s="4" t="s">
        <v>815</v>
      </c>
      <c r="K23" s="6" t="n">
        <v>4157</v>
      </c>
      <c r="L23" s="6" t="n">
        <v>3619</v>
      </c>
      <c r="M23" s="6" t="n">
        <v>2473</v>
      </c>
    </row>
    <row r="24" spans="1:14">
      <c r="A24" s="4" t="s">
        <v>124</v>
      </c>
      <c r="K24" s="6" t="n">
        <v>1412</v>
      </c>
      <c r="L24" s="6" t="n">
        <v>2797</v>
      </c>
      <c r="M24" s="6" t="n">
        <v>1824</v>
      </c>
    </row>
    <row r="25" spans="1:14">
      <c r="A25" s="4" t="s">
        <v>816</v>
      </c>
      <c r="K25" s="6" t="n">
        <v>0</v>
      </c>
      <c r="L25" s="6" t="n">
        <v>0</v>
      </c>
      <c r="M25" s="6" t="n">
        <v>0</v>
      </c>
    </row>
    <row r="26" spans="1:14">
      <c r="A26" s="4" t="s">
        <v>76</v>
      </c>
      <c r="C26" s="6" t="n">
        <v>-374019</v>
      </c>
      <c r="G26" s="6" t="n">
        <v>-280430</v>
      </c>
      <c r="K26" s="6" t="n">
        <v>-374019</v>
      </c>
      <c r="L26" s="6" t="n">
        <v>-280430</v>
      </c>
      <c r="M26" s="6" t="n">
        <v>-150970</v>
      </c>
    </row>
    <row r="27" spans="1:14">
      <c r="A27" s="4" t="s">
        <v>817</v>
      </c>
      <c r="C27" s="6" t="n">
        <v>161400</v>
      </c>
      <c r="G27" s="6" t="n">
        <v>114800</v>
      </c>
      <c r="K27" s="6" t="n">
        <v>161400</v>
      </c>
      <c r="L27" s="6" t="n">
        <v>114800</v>
      </c>
      <c r="M27" s="6" t="n">
        <v>82000</v>
      </c>
    </row>
    <row r="28" spans="1:14">
      <c r="A28" s="4" t="s">
        <v>821</v>
      </c>
    </row>
    <row r="29" spans="1:14">
      <c r="A29" s="3" t="s">
        <v>268</v>
      </c>
    </row>
    <row r="30" spans="1:14">
      <c r="A30" s="4" t="s">
        <v>108</v>
      </c>
      <c r="K30" s="6" t="n">
        <v>30809</v>
      </c>
      <c r="L30" s="6" t="n">
        <v>32344</v>
      </c>
      <c r="M30" s="6" t="n">
        <v>24911</v>
      </c>
    </row>
    <row r="31" spans="1:14">
      <c r="A31" s="4" t="s">
        <v>547</v>
      </c>
    </row>
    <row r="32" spans="1:14">
      <c r="A32" s="3" t="s">
        <v>268</v>
      </c>
    </row>
    <row r="33" spans="1:14">
      <c r="A33" s="4" t="s">
        <v>108</v>
      </c>
      <c r="K33" s="6" t="n">
        <v>972849</v>
      </c>
      <c r="L33" s="6" t="n">
        <v>910587</v>
      </c>
      <c r="M33" s="6" t="n">
        <v>803697</v>
      </c>
    </row>
    <row r="34" spans="1:14">
      <c r="A34" s="4" t="s">
        <v>118</v>
      </c>
      <c r="K34" s="6" t="n">
        <v>176329</v>
      </c>
      <c r="L34" s="6" t="n">
        <v>168139</v>
      </c>
      <c r="M34" s="6" t="n">
        <v>132995</v>
      </c>
    </row>
    <row r="35" spans="1:14">
      <c r="A35" s="4" t="s">
        <v>175</v>
      </c>
      <c r="K35" s="6" t="n">
        <v>30652</v>
      </c>
      <c r="L35" s="6" t="n">
        <v>30505</v>
      </c>
      <c r="M35" s="6" t="n">
        <v>25745</v>
      </c>
    </row>
    <row r="36" spans="1:14">
      <c r="A36" s="4" t="s">
        <v>117</v>
      </c>
      <c r="K36" s="6" t="n">
        <v>0</v>
      </c>
      <c r="L36" s="6" t="n">
        <v>0</v>
      </c>
    </row>
    <row r="37" spans="1:14">
      <c r="A37" s="4" t="s">
        <v>815</v>
      </c>
      <c r="K37" s="6" t="n">
        <v>5273</v>
      </c>
      <c r="L37" s="6" t="n">
        <v>6340</v>
      </c>
      <c r="M37" s="6" t="n">
        <v>9861</v>
      </c>
    </row>
    <row r="38" spans="1:14">
      <c r="A38" s="4" t="s">
        <v>124</v>
      </c>
      <c r="K38" s="6" t="n">
        <v>40452</v>
      </c>
      <c r="L38" s="6" t="n">
        <v>39638</v>
      </c>
      <c r="M38" s="6" t="n">
        <v>47434</v>
      </c>
    </row>
    <row r="39" spans="1:14">
      <c r="A39" s="4" t="s">
        <v>816</v>
      </c>
      <c r="K39" s="6" t="n">
        <v>31695</v>
      </c>
      <c r="L39" s="6" t="n">
        <v>27059</v>
      </c>
      <c r="M39" s="6" t="n">
        <v>70040</v>
      </c>
    </row>
    <row r="40" spans="1:14">
      <c r="A40" s="4" t="s">
        <v>76</v>
      </c>
      <c r="C40" s="6" t="n">
        <v>1269545</v>
      </c>
      <c r="G40" s="6" t="n">
        <v>1119012</v>
      </c>
      <c r="K40" s="6" t="n">
        <v>1269545</v>
      </c>
      <c r="L40" s="6" t="n">
        <v>1119012</v>
      </c>
      <c r="M40" s="6" t="n">
        <v>953033</v>
      </c>
    </row>
    <row r="41" spans="1:14">
      <c r="A41" s="4" t="s">
        <v>822</v>
      </c>
    </row>
    <row r="42" spans="1:14">
      <c r="A42" s="3" t="s">
        <v>268</v>
      </c>
    </row>
    <row r="43" spans="1:14">
      <c r="A43" s="4" t="s">
        <v>108</v>
      </c>
      <c r="K43" s="6" t="n">
        <v>1977</v>
      </c>
      <c r="L43" s="6" t="n">
        <v>2279</v>
      </c>
      <c r="M43" s="6" t="n">
        <v>3237</v>
      </c>
    </row>
    <row r="44" spans="1:14">
      <c r="A44" s="4" t="s">
        <v>548</v>
      </c>
    </row>
    <row r="45" spans="1:14">
      <c r="A45" s="3" t="s">
        <v>268</v>
      </c>
    </row>
    <row r="46" spans="1:14">
      <c r="A46" s="4" t="s">
        <v>108</v>
      </c>
      <c r="K46" s="6" t="n">
        <v>155144</v>
      </c>
      <c r="L46" s="6" t="n">
        <v>159027</v>
      </c>
      <c r="M46" s="6" t="n">
        <v>165155</v>
      </c>
    </row>
    <row r="47" spans="1:14">
      <c r="A47" s="4" t="s">
        <v>118</v>
      </c>
      <c r="K47" s="6" t="n">
        <v>6817</v>
      </c>
      <c r="L47" s="6" t="n">
        <v>-2656</v>
      </c>
      <c r="M47" s="6" t="n">
        <v>2723</v>
      </c>
    </row>
    <row r="48" spans="1:14">
      <c r="A48" s="4" t="s">
        <v>175</v>
      </c>
      <c r="K48" s="6" t="n">
        <v>5457</v>
      </c>
      <c r="L48" s="6" t="n">
        <v>6297</v>
      </c>
      <c r="M48" s="6" t="n">
        <v>5832</v>
      </c>
    </row>
    <row r="49" spans="1:14">
      <c r="A49" s="4" t="s">
        <v>117</v>
      </c>
      <c r="L49" s="6" t="n">
        <v>6686</v>
      </c>
    </row>
    <row r="50" spans="1:14">
      <c r="A50" s="4" t="s">
        <v>815</v>
      </c>
      <c r="K50" s="6" t="n">
        <v>1141</v>
      </c>
      <c r="L50" s="6" t="n">
        <v>1169</v>
      </c>
      <c r="M50" s="6" t="n">
        <v>1509</v>
      </c>
    </row>
    <row r="51" spans="1:14">
      <c r="A51" s="4" t="s">
        <v>124</v>
      </c>
      <c r="K51" s="6" t="n">
        <v>1934</v>
      </c>
      <c r="L51" s="6" t="n">
        <v>2947</v>
      </c>
      <c r="M51" s="6" t="n">
        <v>2124</v>
      </c>
    </row>
    <row r="52" spans="1:14">
      <c r="A52" s="4" t="s">
        <v>816</v>
      </c>
      <c r="K52" s="6" t="n">
        <v>8245</v>
      </c>
      <c r="L52" s="6" t="n">
        <v>2556</v>
      </c>
      <c r="M52" s="6" t="n">
        <v>11411</v>
      </c>
    </row>
    <row r="53" spans="1:14">
      <c r="A53" s="4" t="s">
        <v>76</v>
      </c>
      <c r="C53" s="6" t="n">
        <v>169785</v>
      </c>
      <c r="G53" s="6" t="n">
        <v>157437</v>
      </c>
      <c r="K53" s="6" t="n">
        <v>169785</v>
      </c>
      <c r="L53" s="6" t="n">
        <v>157437</v>
      </c>
      <c r="M53" s="6" t="n">
        <v>208640</v>
      </c>
    </row>
    <row r="54" spans="1:14">
      <c r="A54" s="4" t="s">
        <v>823</v>
      </c>
    </row>
    <row r="55" spans="1:14">
      <c r="A55" s="3" t="s">
        <v>268</v>
      </c>
    </row>
    <row r="56" spans="1:14">
      <c r="A56" s="4" t="s">
        <v>108</v>
      </c>
      <c r="K56" s="6" t="n">
        <v>2068</v>
      </c>
      <c r="L56" s="6" t="n">
        <v>1773</v>
      </c>
      <c r="M56" s="6" t="n">
        <v>959</v>
      </c>
    </row>
    <row r="57" spans="1:14">
      <c r="A57" s="4" t="s">
        <v>549</v>
      </c>
    </row>
    <row r="58" spans="1:14">
      <c r="A58" s="3" t="s">
        <v>268</v>
      </c>
    </row>
    <row r="59" spans="1:14">
      <c r="A59" s="4" t="s">
        <v>108</v>
      </c>
      <c r="K59" s="6" t="n">
        <v>8546</v>
      </c>
      <c r="L59" s="6" t="n">
        <v>9195</v>
      </c>
      <c r="M59" s="6" t="n">
        <v>8173</v>
      </c>
    </row>
    <row r="60" spans="1:14">
      <c r="A60" s="4" t="s">
        <v>118</v>
      </c>
      <c r="K60" s="6" t="n">
        <v>-731</v>
      </c>
      <c r="L60" s="6" t="n">
        <v>-2029</v>
      </c>
      <c r="M60" s="6" t="n">
        <v>1296</v>
      </c>
    </row>
    <row r="61" spans="1:14">
      <c r="A61" s="4" t="s">
        <v>175</v>
      </c>
      <c r="K61" s="6" t="n">
        <v>1698</v>
      </c>
      <c r="L61" s="6" t="n">
        <v>1794</v>
      </c>
      <c r="M61" s="6" t="n">
        <v>1246</v>
      </c>
    </row>
    <row r="62" spans="1:14">
      <c r="A62" s="4" t="s">
        <v>117</v>
      </c>
      <c r="L62" s="6" t="n">
        <v>0</v>
      </c>
    </row>
    <row r="63" spans="1:14">
      <c r="A63" s="4" t="s">
        <v>815</v>
      </c>
      <c r="K63" s="6" t="n">
        <v>211</v>
      </c>
      <c r="L63" s="6" t="n">
        <v>48</v>
      </c>
      <c r="M63" s="6" t="n">
        <v>65</v>
      </c>
    </row>
    <row r="64" spans="1:14">
      <c r="A64" s="4" t="s">
        <v>124</v>
      </c>
      <c r="K64" s="6" t="n">
        <v>577</v>
      </c>
      <c r="L64" s="6" t="n">
        <v>113</v>
      </c>
      <c r="M64" s="6" t="n">
        <v>419</v>
      </c>
    </row>
    <row r="65" spans="1:14">
      <c r="A65" s="4" t="s">
        <v>816</v>
      </c>
      <c r="K65" s="6" t="n">
        <v>236</v>
      </c>
      <c r="L65" s="6" t="n">
        <v>1702</v>
      </c>
      <c r="M65" s="6" t="n">
        <v>4511</v>
      </c>
    </row>
    <row r="66" spans="1:14">
      <c r="A66" s="4" t="s">
        <v>76</v>
      </c>
      <c r="C66" s="6" t="n">
        <v>30055</v>
      </c>
      <c r="G66" s="5" t="n">
        <v>25644</v>
      </c>
      <c r="K66" s="6" t="n">
        <v>30055</v>
      </c>
      <c r="L66" s="6" t="n">
        <v>25644</v>
      </c>
      <c r="M66" s="6" t="n">
        <v>26820</v>
      </c>
    </row>
    <row r="67" spans="1:14">
      <c r="A67" s="4" t="s">
        <v>824</v>
      </c>
    </row>
    <row r="68" spans="1:14">
      <c r="A68" s="3" t="s">
        <v>268</v>
      </c>
    </row>
    <row r="69" spans="1:14">
      <c r="A69" s="4" t="s">
        <v>108</v>
      </c>
      <c r="K69" s="6" t="n">
        <v>26764</v>
      </c>
      <c r="L69" s="5" t="n">
        <v>28292</v>
      </c>
      <c r="M69" s="5" t="n">
        <v>20715</v>
      </c>
    </row>
    <row r="70" spans="1:14">
      <c r="A70" s="4" t="s">
        <v>825</v>
      </c>
    </row>
    <row r="71" spans="1:14">
      <c r="A71" s="3" t="s">
        <v>268</v>
      </c>
    </row>
    <row r="72" spans="1:14">
      <c r="A72" s="4" t="s">
        <v>817</v>
      </c>
      <c r="C72" s="5" t="n">
        <v>68800</v>
      </c>
      <c r="K72" s="5" t="n">
        <v>68800</v>
      </c>
    </row>
    <row r="73" spans="1:14">
      <c r="A73" s="4" t="s">
        <v>826</v>
      </c>
      <c r="C73" s="4" t="s">
        <v>827</v>
      </c>
      <c r="K73" s="4" t="s">
        <v>8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8</v>
      </c>
      <c r="B1" s="2" t="s">
        <v>170</v>
      </c>
      <c r="J1" s="2" t="s">
        <v>1</v>
      </c>
    </row>
    <row r="2" spans="1:12">
      <c r="B2" s="2" t="s">
        <v>2</v>
      </c>
      <c r="C2" s="2" t="s">
        <v>435</v>
      </c>
      <c r="D2" s="2" t="s">
        <v>436</v>
      </c>
      <c r="E2" s="2" t="s">
        <v>437</v>
      </c>
      <c r="F2" s="2" t="s">
        <v>63</v>
      </c>
      <c r="G2" s="2" t="s">
        <v>438</v>
      </c>
      <c r="H2" s="2" t="s">
        <v>439</v>
      </c>
      <c r="I2" s="2" t="s">
        <v>440</v>
      </c>
      <c r="J2" s="2" t="s">
        <v>2</v>
      </c>
      <c r="K2" s="2" t="s">
        <v>63</v>
      </c>
      <c r="L2" s="2" t="s">
        <v>106</v>
      </c>
    </row>
    <row r="3" spans="1:12">
      <c r="A3" s="3" t="s">
        <v>829</v>
      </c>
    </row>
    <row r="4" spans="1:12">
      <c r="A4" s="4" t="s">
        <v>830</v>
      </c>
      <c r="B4" s="5" t="n">
        <v>262510</v>
      </c>
      <c r="C4" s="5" t="n">
        <v>309932</v>
      </c>
      <c r="D4" s="5" t="n">
        <v>304853</v>
      </c>
      <c r="E4" s="5" t="n">
        <v>259244</v>
      </c>
      <c r="F4" s="5" t="n">
        <v>241845</v>
      </c>
      <c r="G4" s="5" t="n">
        <v>284178</v>
      </c>
      <c r="H4" s="5" t="n">
        <v>308007</v>
      </c>
      <c r="I4" s="5" t="n">
        <v>244780</v>
      </c>
      <c r="J4" s="5" t="n">
        <v>1136539</v>
      </c>
      <c r="K4" s="5" t="n">
        <v>1078809</v>
      </c>
      <c r="L4" s="5" t="n">
        <v>977025</v>
      </c>
    </row>
    <row r="5" spans="1:12">
      <c r="A5" s="4" t="s">
        <v>831</v>
      </c>
      <c r="B5" s="6" t="n">
        <v>258257</v>
      </c>
      <c r="F5" s="6" t="n">
        <v>264346</v>
      </c>
      <c r="J5" s="6" t="n">
        <v>258257</v>
      </c>
      <c r="K5" s="6" t="n">
        <v>264346</v>
      </c>
      <c r="L5" s="6" t="n">
        <v>282059</v>
      </c>
    </row>
    <row r="6" spans="1:12">
      <c r="A6" s="4" t="s">
        <v>832</v>
      </c>
    </row>
    <row r="7" spans="1:12">
      <c r="A7" s="3" t="s">
        <v>829</v>
      </c>
    </row>
    <row r="8" spans="1:12">
      <c r="A8" s="4" t="s">
        <v>830</v>
      </c>
      <c r="J8" s="6" t="n">
        <v>948768</v>
      </c>
      <c r="K8" s="6" t="n">
        <v>913202</v>
      </c>
      <c r="L8" s="6" t="n">
        <v>833200</v>
      </c>
    </row>
    <row r="9" spans="1:12">
      <c r="A9" s="4" t="s">
        <v>833</v>
      </c>
    </row>
    <row r="10" spans="1:12">
      <c r="A10" s="3" t="s">
        <v>829</v>
      </c>
    </row>
    <row r="11" spans="1:12">
      <c r="A11" s="4" t="s">
        <v>830</v>
      </c>
      <c r="J11" s="6" t="n">
        <v>187462</v>
      </c>
      <c r="K11" s="6" t="n">
        <v>165317</v>
      </c>
      <c r="L11" s="6" t="n">
        <v>143102</v>
      </c>
    </row>
    <row r="12" spans="1:12">
      <c r="A12" s="4" t="s">
        <v>747</v>
      </c>
    </row>
    <row r="13" spans="1:12">
      <c r="A13" s="3" t="s">
        <v>829</v>
      </c>
    </row>
    <row r="14" spans="1:12">
      <c r="A14" s="4" t="s">
        <v>830</v>
      </c>
      <c r="J14" s="6" t="n">
        <v>309</v>
      </c>
      <c r="K14" s="6" t="n">
        <v>290</v>
      </c>
      <c r="L14" s="6" t="n">
        <v>723</v>
      </c>
    </row>
    <row r="15" spans="1:12">
      <c r="A15" s="4" t="s">
        <v>793</v>
      </c>
    </row>
    <row r="16" spans="1:12">
      <c r="A16" s="3" t="s">
        <v>829</v>
      </c>
    </row>
    <row r="17" spans="1:12">
      <c r="A17" s="4" t="s">
        <v>830</v>
      </c>
      <c r="J17" s="6" t="n">
        <v>921703</v>
      </c>
      <c r="K17" s="6" t="n">
        <v>860482</v>
      </c>
      <c r="L17" s="6" t="n">
        <v>758181</v>
      </c>
    </row>
    <row r="18" spans="1:12">
      <c r="A18" s="4" t="s">
        <v>831</v>
      </c>
      <c r="B18" s="6" t="n">
        <v>210349</v>
      </c>
      <c r="F18" s="6" t="n">
        <v>210063</v>
      </c>
      <c r="J18" s="6" t="n">
        <v>210349</v>
      </c>
      <c r="K18" s="6" t="n">
        <v>210063</v>
      </c>
      <c r="L18" s="6" t="n">
        <v>223184</v>
      </c>
    </row>
    <row r="19" spans="1:12">
      <c r="A19" s="4" t="s">
        <v>797</v>
      </c>
    </row>
    <row r="20" spans="1:12">
      <c r="A20" s="3" t="s">
        <v>829</v>
      </c>
    </row>
    <row r="21" spans="1:12">
      <c r="A21" s="4" t="s">
        <v>830</v>
      </c>
      <c r="J21" s="6" t="n">
        <v>47948</v>
      </c>
      <c r="K21" s="6" t="n">
        <v>46874</v>
      </c>
      <c r="L21" s="6" t="n">
        <v>43176</v>
      </c>
    </row>
    <row r="22" spans="1:12">
      <c r="A22" s="4" t="s">
        <v>831</v>
      </c>
      <c r="B22" s="6" t="n">
        <v>1181</v>
      </c>
      <c r="F22" s="6" t="n">
        <v>4257</v>
      </c>
      <c r="J22" s="6" t="n">
        <v>1181</v>
      </c>
      <c r="K22" s="6" t="n">
        <v>4257</v>
      </c>
      <c r="L22" s="6" t="n">
        <v>4650</v>
      </c>
    </row>
    <row r="23" spans="1:12">
      <c r="A23" s="4" t="s">
        <v>834</v>
      </c>
    </row>
    <row r="24" spans="1:12">
      <c r="A24" s="3" t="s">
        <v>829</v>
      </c>
    </row>
    <row r="25" spans="1:12">
      <c r="A25" s="4" t="s">
        <v>830</v>
      </c>
      <c r="J25" s="6" t="n">
        <v>26376</v>
      </c>
      <c r="K25" s="6" t="n">
        <v>27194</v>
      </c>
      <c r="L25" s="6" t="n">
        <v>23157</v>
      </c>
    </row>
    <row r="26" spans="1:12">
      <c r="A26" s="4" t="s">
        <v>831</v>
      </c>
      <c r="B26" s="6" t="n">
        <v>1683</v>
      </c>
      <c r="F26" s="6" t="n">
        <v>1417</v>
      </c>
      <c r="J26" s="6" t="n">
        <v>1683</v>
      </c>
      <c r="K26" s="6" t="n">
        <v>1417</v>
      </c>
      <c r="L26" s="6" t="n">
        <v>1459</v>
      </c>
    </row>
    <row r="27" spans="1:12">
      <c r="A27" s="4" t="s">
        <v>835</v>
      </c>
    </row>
    <row r="28" spans="1:12">
      <c r="A28" s="3" t="s">
        <v>829</v>
      </c>
    </row>
    <row r="29" spans="1:12">
      <c r="A29" s="4" t="s">
        <v>830</v>
      </c>
      <c r="J29" s="6" t="n">
        <v>22357</v>
      </c>
      <c r="K29" s="6" t="n">
        <v>22950</v>
      </c>
      <c r="L29" s="6" t="n">
        <v>21821</v>
      </c>
    </row>
    <row r="30" spans="1:12">
      <c r="A30" s="4" t="s">
        <v>831</v>
      </c>
      <c r="B30" s="6" t="n">
        <v>10529</v>
      </c>
      <c r="F30" s="6" t="n">
        <v>13221</v>
      </c>
      <c r="J30" s="6" t="n">
        <v>10529</v>
      </c>
      <c r="K30" s="6" t="n">
        <v>13221</v>
      </c>
      <c r="L30" s="6" t="n">
        <v>14153</v>
      </c>
    </row>
    <row r="31" spans="1:12">
      <c r="A31" s="4" t="s">
        <v>836</v>
      </c>
    </row>
    <row r="32" spans="1:12">
      <c r="A32" s="3" t="s">
        <v>829</v>
      </c>
    </row>
    <row r="33" spans="1:12">
      <c r="A33" s="4" t="s">
        <v>830</v>
      </c>
      <c r="J33" s="6" t="n">
        <v>39969</v>
      </c>
      <c r="K33" s="6" t="n">
        <v>40182</v>
      </c>
      <c r="L33" s="6" t="n">
        <v>36677</v>
      </c>
    </row>
    <row r="34" spans="1:12">
      <c r="A34" s="4" t="s">
        <v>831</v>
      </c>
      <c r="B34" s="6" t="n">
        <v>7010</v>
      </c>
      <c r="F34" s="6" t="n">
        <v>7891</v>
      </c>
      <c r="J34" s="6" t="n">
        <v>7010</v>
      </c>
      <c r="K34" s="6" t="n">
        <v>7891</v>
      </c>
      <c r="L34" s="6" t="n">
        <v>9152</v>
      </c>
    </row>
    <row r="35" spans="1:12">
      <c r="A35" s="4" t="s">
        <v>837</v>
      </c>
    </row>
    <row r="36" spans="1:12">
      <c r="A36" s="3" t="s">
        <v>829</v>
      </c>
    </row>
    <row r="37" spans="1:12">
      <c r="A37" s="4" t="s">
        <v>830</v>
      </c>
      <c r="J37" s="6" t="n">
        <v>11826</v>
      </c>
      <c r="K37" s="6" t="n">
        <v>10200</v>
      </c>
      <c r="L37" s="6" t="n">
        <v>20409</v>
      </c>
    </row>
    <row r="38" spans="1:12">
      <c r="A38" s="4" t="s">
        <v>831</v>
      </c>
      <c r="B38" s="6" t="n">
        <v>2770</v>
      </c>
      <c r="F38" s="6" t="n">
        <v>2794</v>
      </c>
      <c r="J38" s="6" t="n">
        <v>2770</v>
      </c>
      <c r="K38" s="6" t="n">
        <v>2794</v>
      </c>
      <c r="L38" s="6" t="n">
        <v>2471</v>
      </c>
    </row>
    <row r="39" spans="1:12">
      <c r="A39" s="4" t="s">
        <v>838</v>
      </c>
    </row>
    <row r="40" spans="1:12">
      <c r="A40" s="3" t="s">
        <v>829</v>
      </c>
    </row>
    <row r="41" spans="1:12">
      <c r="A41" s="4" t="s">
        <v>830</v>
      </c>
      <c r="J41" s="6" t="n">
        <v>13792</v>
      </c>
      <c r="K41" s="6" t="n">
        <v>15461</v>
      </c>
      <c r="L41" s="6" t="n">
        <v>16421</v>
      </c>
    </row>
    <row r="42" spans="1:12">
      <c r="A42" s="4" t="s">
        <v>831</v>
      </c>
      <c r="B42" s="6" t="n">
        <v>1762</v>
      </c>
      <c r="F42" s="6" t="n">
        <v>1154</v>
      </c>
      <c r="J42" s="6" t="n">
        <v>1762</v>
      </c>
      <c r="K42" s="6" t="n">
        <v>1154</v>
      </c>
      <c r="L42" s="6" t="n">
        <v>1068</v>
      </c>
    </row>
    <row r="43" spans="1:12">
      <c r="A43" s="4" t="s">
        <v>839</v>
      </c>
    </row>
    <row r="44" spans="1:12">
      <c r="A44" s="3" t="s">
        <v>829</v>
      </c>
    </row>
    <row r="45" spans="1:12">
      <c r="A45" s="4" t="s">
        <v>830</v>
      </c>
      <c r="J45" s="6" t="n">
        <v>10761</v>
      </c>
      <c r="K45" s="6" t="n">
        <v>11682</v>
      </c>
      <c r="L45" s="6" t="n">
        <v>14723</v>
      </c>
    </row>
    <row r="46" spans="1:12">
      <c r="A46" s="4" t="s">
        <v>831</v>
      </c>
      <c r="B46" s="6" t="n">
        <v>2235</v>
      </c>
      <c r="F46" s="6" t="n">
        <v>1454</v>
      </c>
      <c r="J46" s="6" t="n">
        <v>2235</v>
      </c>
      <c r="K46" s="6" t="n">
        <v>1454</v>
      </c>
      <c r="L46" s="6" t="n">
        <v>1601</v>
      </c>
    </row>
    <row r="47" spans="1:12">
      <c r="A47" s="4" t="s">
        <v>840</v>
      </c>
    </row>
    <row r="48" spans="1:12">
      <c r="A48" s="3" t="s">
        <v>829</v>
      </c>
    </row>
    <row r="49" spans="1:12">
      <c r="A49" s="4" t="s">
        <v>830</v>
      </c>
      <c r="J49" s="6" t="n">
        <v>11238</v>
      </c>
      <c r="K49" s="6" t="n">
        <v>12324</v>
      </c>
      <c r="L49" s="6" t="n">
        <v>12902</v>
      </c>
    </row>
    <row r="50" spans="1:12">
      <c r="A50" s="4" t="s">
        <v>831</v>
      </c>
      <c r="B50" s="6" t="n">
        <v>0</v>
      </c>
      <c r="F50" s="6" t="n">
        <v>0</v>
      </c>
      <c r="J50" s="6" t="n">
        <v>0</v>
      </c>
      <c r="K50" s="6" t="n">
        <v>0</v>
      </c>
      <c r="L50" s="6" t="n">
        <v>229</v>
      </c>
    </row>
    <row r="51" spans="1:12">
      <c r="A51" s="4" t="s">
        <v>799</v>
      </c>
    </row>
    <row r="52" spans="1:12">
      <c r="A52" s="3" t="s">
        <v>829</v>
      </c>
    </row>
    <row r="53" spans="1:12">
      <c r="A53" s="4" t="s">
        <v>830</v>
      </c>
      <c r="J53" s="6" t="n">
        <v>5600</v>
      </c>
      <c r="K53" s="6" t="n">
        <v>6939</v>
      </c>
      <c r="L53" s="6" t="n">
        <v>5593</v>
      </c>
    </row>
    <row r="54" spans="1:12">
      <c r="A54" s="4" t="s">
        <v>831</v>
      </c>
      <c r="B54" s="6" t="n">
        <v>7781</v>
      </c>
      <c r="F54" s="6" t="n">
        <v>8067</v>
      </c>
      <c r="J54" s="6" t="n">
        <v>7781</v>
      </c>
      <c r="K54" s="6" t="n">
        <v>8067</v>
      </c>
      <c r="L54" s="6" t="n">
        <v>8748</v>
      </c>
    </row>
    <row r="55" spans="1:12">
      <c r="A55" s="4" t="s">
        <v>841</v>
      </c>
    </row>
    <row r="56" spans="1:12">
      <c r="A56" s="3" t="s">
        <v>829</v>
      </c>
    </row>
    <row r="57" spans="1:12">
      <c r="A57" s="4" t="s">
        <v>830</v>
      </c>
      <c r="J57" s="6" t="n">
        <v>4939</v>
      </c>
      <c r="K57" s="6" t="n">
        <v>6119</v>
      </c>
      <c r="L57" s="6" t="n">
        <v>5501</v>
      </c>
    </row>
    <row r="58" spans="1:12">
      <c r="A58" s="4" t="s">
        <v>831</v>
      </c>
      <c r="B58" s="6" t="n">
        <v>110</v>
      </c>
      <c r="F58" s="6" t="n">
        <v>199</v>
      </c>
      <c r="J58" s="6" t="n">
        <v>110</v>
      </c>
      <c r="K58" s="6" t="n">
        <v>199</v>
      </c>
      <c r="L58" s="6" t="n">
        <v>268</v>
      </c>
    </row>
    <row r="59" spans="1:12">
      <c r="A59" s="4" t="s">
        <v>842</v>
      </c>
    </row>
    <row r="60" spans="1:12">
      <c r="A60" s="3" t="s">
        <v>829</v>
      </c>
    </row>
    <row r="61" spans="1:12">
      <c r="A61" s="4" t="s">
        <v>830</v>
      </c>
      <c r="J61" s="6" t="n">
        <v>5605</v>
      </c>
      <c r="K61" s="6" t="n">
        <v>5547</v>
      </c>
      <c r="L61" s="6" t="n">
        <v>5050</v>
      </c>
    </row>
    <row r="62" spans="1:12">
      <c r="A62" s="4" t="s">
        <v>831</v>
      </c>
      <c r="B62" s="6" t="n">
        <v>1913</v>
      </c>
      <c r="F62" s="6" t="n">
        <v>1961</v>
      </c>
      <c r="J62" s="6" t="n">
        <v>1913</v>
      </c>
      <c r="K62" s="6" t="n">
        <v>1961</v>
      </c>
      <c r="L62" s="6" t="n">
        <v>2065</v>
      </c>
    </row>
    <row r="63" spans="1:12">
      <c r="A63" s="4" t="s">
        <v>843</v>
      </c>
    </row>
    <row r="64" spans="1:12">
      <c r="A64" s="3" t="s">
        <v>829</v>
      </c>
    </row>
    <row r="65" spans="1:12">
      <c r="A65" s="4" t="s">
        <v>830</v>
      </c>
      <c r="J65" s="6" t="n">
        <v>4019</v>
      </c>
      <c r="K65" s="6" t="n">
        <v>5068</v>
      </c>
      <c r="L65" s="6" t="n">
        <v>4834</v>
      </c>
    </row>
    <row r="66" spans="1:12">
      <c r="A66" s="4" t="s">
        <v>831</v>
      </c>
      <c r="B66" s="6" t="n">
        <v>93</v>
      </c>
      <c r="F66" s="6" t="n">
        <v>81</v>
      </c>
      <c r="J66" s="6" t="n">
        <v>93</v>
      </c>
      <c r="K66" s="6" t="n">
        <v>81</v>
      </c>
      <c r="L66" s="6" t="n">
        <v>110</v>
      </c>
    </row>
    <row r="67" spans="1:12">
      <c r="A67" s="4" t="s">
        <v>844</v>
      </c>
    </row>
    <row r="68" spans="1:12">
      <c r="A68" s="3" t="s">
        <v>829</v>
      </c>
    </row>
    <row r="69" spans="1:12">
      <c r="A69" s="4" t="s">
        <v>830</v>
      </c>
      <c r="J69" s="6" t="n">
        <v>3606</v>
      </c>
      <c r="K69" s="6" t="n">
        <v>3061</v>
      </c>
      <c r="L69" s="6" t="n">
        <v>2604</v>
      </c>
    </row>
    <row r="70" spans="1:12">
      <c r="A70" s="4" t="s">
        <v>831</v>
      </c>
      <c r="B70" s="6" t="n">
        <v>166</v>
      </c>
      <c r="F70" s="6" t="n">
        <v>111</v>
      </c>
      <c r="J70" s="6" t="n">
        <v>166</v>
      </c>
      <c r="K70" s="6" t="n">
        <v>111</v>
      </c>
      <c r="L70" s="6" t="n">
        <v>130</v>
      </c>
    </row>
    <row r="71" spans="1:12">
      <c r="A71" s="4" t="s">
        <v>845</v>
      </c>
    </row>
    <row r="72" spans="1:12">
      <c r="A72" s="3" t="s">
        <v>829</v>
      </c>
    </row>
    <row r="73" spans="1:12">
      <c r="A73" s="4" t="s">
        <v>830</v>
      </c>
      <c r="J73" s="6" t="n">
        <v>3198</v>
      </c>
      <c r="K73" s="6" t="n">
        <v>3233</v>
      </c>
      <c r="L73" s="6" t="n">
        <v>2314</v>
      </c>
    </row>
    <row r="74" spans="1:12">
      <c r="A74" s="4" t="s">
        <v>831</v>
      </c>
      <c r="B74" s="6" t="n">
        <v>28</v>
      </c>
      <c r="F74" s="6" t="n">
        <v>41</v>
      </c>
      <c r="J74" s="6" t="n">
        <v>28</v>
      </c>
      <c r="K74" s="6" t="n">
        <v>41</v>
      </c>
      <c r="L74" s="6" t="n">
        <v>61</v>
      </c>
    </row>
    <row r="75" spans="1:12">
      <c r="A75" s="4" t="s">
        <v>846</v>
      </c>
    </row>
    <row r="76" spans="1:12">
      <c r="A76" s="3" t="s">
        <v>829</v>
      </c>
    </row>
    <row r="77" spans="1:12">
      <c r="A77" s="4" t="s">
        <v>830</v>
      </c>
      <c r="J77" s="6" t="n">
        <v>3602</v>
      </c>
      <c r="K77" s="6" t="n">
        <v>1493</v>
      </c>
      <c r="L77" s="6" t="n">
        <v>3662</v>
      </c>
    </row>
    <row r="78" spans="1:12">
      <c r="A78" s="4" t="s">
        <v>831</v>
      </c>
      <c r="B78" s="5" t="n">
        <v>10647</v>
      </c>
      <c r="F78" s="5" t="n">
        <v>11635</v>
      </c>
      <c r="J78" s="5" t="n">
        <v>10647</v>
      </c>
      <c r="K78" s="5" t="n">
        <v>11635</v>
      </c>
      <c r="L78" s="5" t="n">
        <v>1271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47</v>
      </c>
      <c r="B1" s="2" t="s">
        <v>848</v>
      </c>
      <c r="C1" s="2" t="s">
        <v>2</v>
      </c>
      <c r="D1" s="2" t="s">
        <v>435</v>
      </c>
      <c r="E1" s="2" t="s">
        <v>436</v>
      </c>
      <c r="F1" s="2" t="s">
        <v>437</v>
      </c>
      <c r="G1" s="2" t="s">
        <v>63</v>
      </c>
      <c r="H1" s="2" t="s">
        <v>438</v>
      </c>
      <c r="I1" s="2" t="s">
        <v>439</v>
      </c>
      <c r="J1" s="2" t="s">
        <v>440</v>
      </c>
      <c r="K1" s="2" t="s">
        <v>2</v>
      </c>
      <c r="L1" s="2" t="s">
        <v>63</v>
      </c>
      <c r="M1" s="2" t="s">
        <v>106</v>
      </c>
    </row>
    <row r="2" spans="1:13">
      <c r="A2" s="3" t="s">
        <v>271</v>
      </c>
    </row>
    <row r="3" spans="1:13">
      <c r="A3" s="4" t="s">
        <v>167</v>
      </c>
      <c r="C3" s="7" t="n">
        <v>0.23</v>
      </c>
      <c r="D3" s="7" t="n">
        <v>0.23</v>
      </c>
      <c r="E3" s="7" t="n">
        <v>0.23</v>
      </c>
      <c r="F3" s="7" t="n">
        <v>0.22</v>
      </c>
      <c r="G3" s="7" t="n">
        <v>0.22</v>
      </c>
      <c r="H3" s="7" t="n">
        <v>0.22</v>
      </c>
      <c r="I3" s="7" t="n">
        <v>0.22</v>
      </c>
      <c r="J3" s="7" t="n">
        <v>0.21</v>
      </c>
      <c r="K3" s="7" t="n">
        <v>0.91</v>
      </c>
      <c r="L3" s="7" t="n">
        <v>0.87</v>
      </c>
      <c r="M3" s="7" t="n">
        <v>0.8100000000000001</v>
      </c>
    </row>
    <row r="4" spans="1:13">
      <c r="A4" s="4" t="s">
        <v>131</v>
      </c>
      <c r="C4" s="7" t="n">
        <v>0.63</v>
      </c>
      <c r="D4" s="7" t="n">
        <v>0.97</v>
      </c>
      <c r="E4" s="7" t="n">
        <v>0.88</v>
      </c>
      <c r="F4" s="7" t="n">
        <v>0.5</v>
      </c>
      <c r="G4" s="7" t="n">
        <v>0.28</v>
      </c>
      <c r="H4" s="7" t="n">
        <v>0.95</v>
      </c>
      <c r="I4" s="7" t="n">
        <v>0.9399999999999999</v>
      </c>
      <c r="J4" s="7" t="n">
        <v>0.54</v>
      </c>
      <c r="K4" s="7" t="n">
        <v>2.98</v>
      </c>
      <c r="L4" s="7" t="n">
        <v>2.72</v>
      </c>
      <c r="M4" s="7" t="n">
        <v>1.94</v>
      </c>
    </row>
    <row r="5" spans="1:13">
      <c r="A5" s="4" t="s">
        <v>849</v>
      </c>
    </row>
    <row r="6" spans="1:13">
      <c r="A6" s="3" t="s">
        <v>271</v>
      </c>
    </row>
    <row r="7" spans="1:13">
      <c r="A7" s="4" t="s">
        <v>167</v>
      </c>
      <c r="B7" s="7" t="n">
        <v>0.23</v>
      </c>
    </row>
    <row r="8" spans="1:13">
      <c r="A8" s="4" t="s">
        <v>850</v>
      </c>
      <c r="B8" s="8" t="n">
        <v>1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63</v>
      </c>
      <c r="D2" s="2" t="s">
        <v>106</v>
      </c>
    </row>
    <row r="3" spans="1:4">
      <c r="A3" s="4" t="s">
        <v>512</v>
      </c>
    </row>
    <row r="4" spans="1:4">
      <c r="A4" s="3" t="s">
        <v>852</v>
      </c>
    </row>
    <row r="5" spans="1:4">
      <c r="A5" s="4" t="s">
        <v>853</v>
      </c>
      <c r="B5" s="5" t="n">
        <v>1364</v>
      </c>
      <c r="C5" s="5" t="n">
        <v>996</v>
      </c>
      <c r="D5" s="5" t="n">
        <v>895</v>
      </c>
    </row>
    <row r="6" spans="1:4">
      <c r="A6" s="4" t="s">
        <v>854</v>
      </c>
      <c r="B6" s="6" t="n">
        <v>977</v>
      </c>
      <c r="C6" s="6" t="n">
        <v>569</v>
      </c>
      <c r="D6" s="6" t="n">
        <v>66</v>
      </c>
    </row>
    <row r="7" spans="1:4">
      <c r="A7" s="4" t="s">
        <v>855</v>
      </c>
      <c r="B7" s="6" t="n">
        <v>406</v>
      </c>
      <c r="C7" s="6" t="n">
        <v>201</v>
      </c>
      <c r="D7" s="6" t="n">
        <v>0</v>
      </c>
    </row>
    <row r="8" spans="1:4">
      <c r="A8" s="4" t="s">
        <v>856</v>
      </c>
      <c r="B8" s="6" t="n">
        <v>0</v>
      </c>
      <c r="C8" s="6" t="n">
        <v>0</v>
      </c>
      <c r="D8" s="6" t="n">
        <v>-35</v>
      </c>
    </row>
    <row r="9" spans="1:4">
      <c r="A9" s="4" t="s">
        <v>857</v>
      </c>
      <c r="B9" s="6" t="n">
        <v>1935</v>
      </c>
      <c r="C9" s="6" t="n">
        <v>1364</v>
      </c>
      <c r="D9" s="6" t="n">
        <v>996</v>
      </c>
    </row>
    <row r="10" spans="1:4">
      <c r="A10" s="4" t="s">
        <v>858</v>
      </c>
    </row>
    <row r="11" spans="1:4">
      <c r="A11" s="3" t="s">
        <v>852</v>
      </c>
    </row>
    <row r="12" spans="1:4">
      <c r="A12" s="4" t="s">
        <v>853</v>
      </c>
      <c r="B12" s="6" t="n">
        <v>3317</v>
      </c>
      <c r="C12" s="6" t="n">
        <v>2956</v>
      </c>
      <c r="D12" s="6" t="n">
        <v>3050</v>
      </c>
    </row>
    <row r="13" spans="1:4">
      <c r="A13" s="4" t="s">
        <v>854</v>
      </c>
      <c r="B13" s="6" t="n">
        <v>1431</v>
      </c>
      <c r="C13" s="6" t="n">
        <v>361</v>
      </c>
      <c r="D13" s="6" t="n">
        <v>-94</v>
      </c>
    </row>
    <row r="14" spans="1:4">
      <c r="A14" s="4" t="s">
        <v>855</v>
      </c>
      <c r="B14" s="6" t="n">
        <v>0</v>
      </c>
      <c r="C14" s="6" t="n">
        <v>0</v>
      </c>
      <c r="D14" s="6" t="n">
        <v>0</v>
      </c>
    </row>
    <row r="15" spans="1:4">
      <c r="A15" s="4" t="s">
        <v>856</v>
      </c>
      <c r="B15" s="6" t="n">
        <v>0</v>
      </c>
      <c r="C15" s="6" t="n">
        <v>0</v>
      </c>
      <c r="D15" s="6" t="n">
        <v>0</v>
      </c>
    </row>
    <row r="16" spans="1:4">
      <c r="A16" s="4" t="s">
        <v>857</v>
      </c>
      <c r="B16" s="6" t="n">
        <v>4748</v>
      </c>
      <c r="C16" s="6" t="n">
        <v>3317</v>
      </c>
      <c r="D16" s="6" t="n">
        <v>2956</v>
      </c>
    </row>
    <row r="17" spans="1:4">
      <c r="A17" s="4" t="s">
        <v>859</v>
      </c>
    </row>
    <row r="18" spans="1:4">
      <c r="A18" s="3" t="s">
        <v>852</v>
      </c>
    </row>
    <row r="19" spans="1:4">
      <c r="A19" s="4" t="s">
        <v>853</v>
      </c>
      <c r="B19" s="6" t="n">
        <v>13254</v>
      </c>
      <c r="C19" s="6" t="n">
        <v>11114</v>
      </c>
      <c r="D19" s="6" t="n">
        <v>6868</v>
      </c>
    </row>
    <row r="20" spans="1:4">
      <c r="A20" s="4" t="s">
        <v>854</v>
      </c>
      <c r="B20" s="6" t="n">
        <v>1423</v>
      </c>
      <c r="C20" s="6" t="n">
        <v>2477</v>
      </c>
      <c r="D20" s="6" t="n">
        <v>5765</v>
      </c>
    </row>
    <row r="21" spans="1:4">
      <c r="A21" s="4" t="s">
        <v>855</v>
      </c>
      <c r="B21" s="4" t="s">
        <v>85</v>
      </c>
      <c r="C21" s="6" t="n">
        <v>0</v>
      </c>
      <c r="D21" s="6" t="n">
        <v>0</v>
      </c>
    </row>
    <row r="22" spans="1:4">
      <c r="A22" s="4" t="s">
        <v>856</v>
      </c>
      <c r="B22" s="6" t="n">
        <v>3060</v>
      </c>
      <c r="C22" s="6" t="n">
        <v>337</v>
      </c>
      <c r="D22" s="6" t="n">
        <v>1519</v>
      </c>
    </row>
    <row r="23" spans="1:4">
      <c r="A23" s="4" t="s">
        <v>857</v>
      </c>
      <c r="B23" s="5" t="n">
        <v>11617</v>
      </c>
      <c r="C23" s="5" t="n">
        <v>13254</v>
      </c>
      <c r="D23" s="5" t="n">
        <v>111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60</v>
      </c>
      <c r="B1" s="2" t="s">
        <v>631</v>
      </c>
      <c r="C1" s="2" t="s">
        <v>170</v>
      </c>
      <c r="K1" s="2" t="s">
        <v>1</v>
      </c>
    </row>
    <row r="2" spans="1:13">
      <c r="B2" s="2" t="s">
        <v>632</v>
      </c>
      <c r="C2" s="2" t="s">
        <v>2</v>
      </c>
      <c r="D2" s="2" t="s">
        <v>435</v>
      </c>
      <c r="E2" s="2" t="s">
        <v>436</v>
      </c>
      <c r="F2" s="2" t="s">
        <v>437</v>
      </c>
      <c r="G2" s="2" t="s">
        <v>63</v>
      </c>
      <c r="H2" s="2" t="s">
        <v>438</v>
      </c>
      <c r="I2" s="2" t="s">
        <v>439</v>
      </c>
      <c r="J2" s="2" t="s">
        <v>440</v>
      </c>
      <c r="K2" s="2" t="s">
        <v>2</v>
      </c>
      <c r="L2" s="2" t="s">
        <v>63</v>
      </c>
      <c r="M2" s="2" t="s">
        <v>106</v>
      </c>
    </row>
    <row r="3" spans="1:13">
      <c r="A3" s="3" t="s">
        <v>278</v>
      </c>
    </row>
    <row r="4" spans="1:13">
      <c r="A4" s="4" t="s">
        <v>108</v>
      </c>
      <c r="C4" s="5" t="n">
        <v>262510</v>
      </c>
      <c r="D4" s="5" t="n">
        <v>309932</v>
      </c>
      <c r="E4" s="5" t="n">
        <v>304853</v>
      </c>
      <c r="F4" s="5" t="n">
        <v>259244</v>
      </c>
      <c r="G4" s="5" t="n">
        <v>241845</v>
      </c>
      <c r="H4" s="5" t="n">
        <v>284178</v>
      </c>
      <c r="I4" s="5" t="n">
        <v>308007</v>
      </c>
      <c r="J4" s="5" t="n">
        <v>244780</v>
      </c>
      <c r="K4" s="5" t="n">
        <v>1136539</v>
      </c>
      <c r="L4" s="5" t="n">
        <v>1078809</v>
      </c>
      <c r="M4" s="5" t="n">
        <v>977025</v>
      </c>
    </row>
    <row r="5" spans="1:13">
      <c r="A5" s="4" t="s">
        <v>109</v>
      </c>
      <c r="C5" s="6" t="n">
        <v>152457</v>
      </c>
      <c r="D5" s="6" t="n">
        <v>172288</v>
      </c>
      <c r="E5" s="6" t="n">
        <v>170674</v>
      </c>
      <c r="F5" s="6" t="n">
        <v>148990</v>
      </c>
      <c r="G5" s="6" t="n">
        <v>143641</v>
      </c>
      <c r="H5" s="6" t="n">
        <v>150282</v>
      </c>
      <c r="I5" s="6" t="n">
        <v>167442</v>
      </c>
      <c r="J5" s="6" t="n">
        <v>137157</v>
      </c>
      <c r="K5" s="6" t="n">
        <v>644409</v>
      </c>
      <c r="L5" s="6" t="n">
        <v>598522</v>
      </c>
      <c r="M5" s="6" t="n">
        <v>533644</v>
      </c>
    </row>
    <row r="6" spans="1:13">
      <c r="A6" s="4" t="s">
        <v>110</v>
      </c>
      <c r="C6" s="6" t="n">
        <v>110053</v>
      </c>
      <c r="D6" s="6" t="n">
        <v>137644</v>
      </c>
      <c r="E6" s="6" t="n">
        <v>134179</v>
      </c>
      <c r="F6" s="6" t="n">
        <v>110254</v>
      </c>
      <c r="G6" s="6" t="n">
        <v>98204</v>
      </c>
      <c r="H6" s="6" t="n">
        <v>133896</v>
      </c>
      <c r="I6" s="6" t="n">
        <v>140565</v>
      </c>
      <c r="J6" s="6" t="n">
        <v>107623</v>
      </c>
      <c r="K6" s="6" t="n">
        <v>492130</v>
      </c>
      <c r="L6" s="6" t="n">
        <v>480287</v>
      </c>
      <c r="M6" s="6" t="n">
        <v>443381</v>
      </c>
    </row>
    <row r="7" spans="1:13">
      <c r="A7" s="4" t="s">
        <v>112</v>
      </c>
      <c r="C7" s="6" t="n">
        <v>11771</v>
      </c>
      <c r="D7" s="6" t="n">
        <v>11972</v>
      </c>
      <c r="E7" s="6" t="n">
        <v>11055</v>
      </c>
      <c r="F7" s="6" t="n">
        <v>12260</v>
      </c>
      <c r="G7" s="6" t="n">
        <v>10216</v>
      </c>
      <c r="H7" s="6" t="n">
        <v>10441</v>
      </c>
      <c r="I7" s="6" t="n">
        <v>11249</v>
      </c>
      <c r="J7" s="6" t="n">
        <v>11150</v>
      </c>
      <c r="K7" s="6" t="n">
        <v>47058</v>
      </c>
      <c r="L7" s="6" t="n">
        <v>43056</v>
      </c>
      <c r="M7" s="6" t="n">
        <v>47616</v>
      </c>
    </row>
    <row r="8" spans="1:13">
      <c r="A8" s="4" t="s">
        <v>113</v>
      </c>
      <c r="C8" s="6" t="n">
        <v>28097</v>
      </c>
      <c r="D8" s="6" t="n">
        <v>27672</v>
      </c>
      <c r="E8" s="6" t="n">
        <v>28687</v>
      </c>
      <c r="F8" s="6" t="n">
        <v>28112</v>
      </c>
      <c r="G8" s="6" t="n">
        <v>26278</v>
      </c>
      <c r="H8" s="6" t="n">
        <v>26879</v>
      </c>
      <c r="I8" s="6" t="n">
        <v>29201</v>
      </c>
      <c r="J8" s="6" t="n">
        <v>27573</v>
      </c>
      <c r="K8" s="6" t="n">
        <v>112568</v>
      </c>
      <c r="L8" s="6" t="n">
        <v>109931</v>
      </c>
      <c r="M8" s="6" t="n">
        <v>114903</v>
      </c>
    </row>
    <row r="9" spans="1:13">
      <c r="A9" s="4" t="s">
        <v>114</v>
      </c>
      <c r="C9" s="6" t="n">
        <v>39333</v>
      </c>
      <c r="D9" s="6" t="n">
        <v>37047</v>
      </c>
      <c r="E9" s="6" t="n">
        <v>41345</v>
      </c>
      <c r="F9" s="6" t="n">
        <v>39549</v>
      </c>
      <c r="G9" s="6" t="n">
        <v>45004</v>
      </c>
      <c r="H9" s="6" t="n">
        <v>37358</v>
      </c>
      <c r="I9" s="6" t="n">
        <v>38807</v>
      </c>
      <c r="J9" s="6" t="n">
        <v>37399</v>
      </c>
      <c r="K9" s="6" t="n">
        <v>157274</v>
      </c>
      <c r="L9" s="6" t="n">
        <v>158568</v>
      </c>
      <c r="M9" s="6" t="n">
        <v>142749</v>
      </c>
    </row>
    <row r="10" spans="1:13">
      <c r="A10" s="4" t="s">
        <v>115</v>
      </c>
      <c r="C10" s="6" t="n">
        <v>79201</v>
      </c>
      <c r="D10" s="6" t="n">
        <v>76691</v>
      </c>
      <c r="E10" s="6" t="n">
        <v>81087</v>
      </c>
      <c r="F10" s="6" t="n">
        <v>79921</v>
      </c>
      <c r="G10" s="6" t="n">
        <v>81498</v>
      </c>
      <c r="H10" s="6" t="n">
        <v>74678</v>
      </c>
      <c r="I10" s="6" t="n">
        <v>79257</v>
      </c>
      <c r="J10" s="6" t="n">
        <v>76122</v>
      </c>
      <c r="K10" s="6" t="n">
        <v>316900</v>
      </c>
      <c r="L10" s="6" t="n">
        <v>311555</v>
      </c>
      <c r="M10" s="6" t="n">
        <v>305268</v>
      </c>
    </row>
    <row r="11" spans="1:13">
      <c r="A11" s="4" t="s">
        <v>116</v>
      </c>
      <c r="C11" s="6" t="n">
        <v>5759</v>
      </c>
      <c r="D11" s="6" t="n">
        <v>14</v>
      </c>
      <c r="E11" s="6" t="n">
        <v>561</v>
      </c>
      <c r="F11" s="6" t="n">
        <v>-310</v>
      </c>
      <c r="G11" s="6" t="n">
        <v>8810</v>
      </c>
      <c r="H11" s="6" t="n">
        <v>460</v>
      </c>
      <c r="I11" s="6" t="n">
        <v>125</v>
      </c>
      <c r="J11" s="6" t="n">
        <v>1184</v>
      </c>
      <c r="K11" s="6" t="n">
        <v>6024</v>
      </c>
      <c r="L11" s="6" t="n">
        <v>10579</v>
      </c>
      <c r="M11" s="6" t="n">
        <v>160</v>
      </c>
    </row>
    <row r="12" spans="1:13">
      <c r="A12" s="4" t="s">
        <v>117</v>
      </c>
      <c r="C12" s="6" t="n">
        <v>0</v>
      </c>
      <c r="D12" s="6" t="n">
        <v>0</v>
      </c>
      <c r="E12" s="6" t="n">
        <v>0</v>
      </c>
      <c r="F12" s="6" t="n">
        <v>0</v>
      </c>
      <c r="G12" s="6" t="n">
        <v>6686</v>
      </c>
      <c r="H12" s="6" t="n">
        <v>0</v>
      </c>
      <c r="I12" s="6" t="n">
        <v>0</v>
      </c>
      <c r="J12" s="6" t="n">
        <v>0</v>
      </c>
      <c r="K12" s="6" t="n">
        <v>0</v>
      </c>
      <c r="L12" s="6" t="n">
        <v>6686</v>
      </c>
      <c r="M12" s="6" t="n">
        <v>0</v>
      </c>
    </row>
    <row r="13" spans="1:13">
      <c r="A13" s="4" t="s">
        <v>118</v>
      </c>
      <c r="C13" s="6" t="n">
        <v>36611</v>
      </c>
      <c r="D13" s="6" t="n">
        <v>60967</v>
      </c>
      <c r="E13" s="6" t="n">
        <v>53653</v>
      </c>
      <c r="F13" s="6" t="n">
        <v>30023</v>
      </c>
      <c r="G13" s="6" t="n">
        <v>18830</v>
      </c>
      <c r="H13" s="6" t="n">
        <v>59678</v>
      </c>
      <c r="I13" s="6" t="n">
        <v>61433</v>
      </c>
      <c r="J13" s="6" t="n">
        <v>32685</v>
      </c>
      <c r="K13" s="6" t="n">
        <v>181254</v>
      </c>
      <c r="L13" s="6" t="n">
        <v>172625</v>
      </c>
      <c r="M13" s="6" t="n">
        <v>138273</v>
      </c>
    </row>
    <row r="14" spans="1:13">
      <c r="A14" s="4" t="s">
        <v>861</v>
      </c>
      <c r="C14" s="6" t="n">
        <v>594</v>
      </c>
      <c r="D14" s="6" t="n">
        <v>711</v>
      </c>
      <c r="E14" s="6" t="n">
        <v>260</v>
      </c>
      <c r="F14" s="6" t="n">
        <v>172</v>
      </c>
      <c r="G14" s="6" t="n">
        <v>250</v>
      </c>
      <c r="H14" s="6" t="n">
        <v>88</v>
      </c>
      <c r="I14" s="6" t="n">
        <v>182</v>
      </c>
      <c r="J14" s="6" t="n">
        <v>114</v>
      </c>
    </row>
    <row r="15" spans="1:13">
      <c r="A15" s="4" t="s">
        <v>120</v>
      </c>
      <c r="C15" s="6" t="n">
        <v>91</v>
      </c>
      <c r="D15" s="6" t="n">
        <v>-1067</v>
      </c>
      <c r="E15" s="6" t="n">
        <v>407</v>
      </c>
      <c r="F15" s="6" t="n">
        <v>-591</v>
      </c>
      <c r="G15" s="6" t="n">
        <v>-530</v>
      </c>
      <c r="H15" s="6" t="n">
        <v>1244</v>
      </c>
      <c r="I15" s="6" t="n">
        <v>-689</v>
      </c>
      <c r="J15" s="6" t="n">
        <v>112</v>
      </c>
      <c r="K15" s="6" t="n">
        <v>-1160</v>
      </c>
      <c r="L15" s="6" t="n">
        <v>137</v>
      </c>
      <c r="M15" s="6" t="n">
        <v>894</v>
      </c>
    </row>
    <row r="16" spans="1:13">
      <c r="A16" s="4" t="s">
        <v>122</v>
      </c>
      <c r="B16" s="5" t="n">
        <v>-200</v>
      </c>
      <c r="K16" s="6" t="n">
        <v>0</v>
      </c>
      <c r="L16" s="6" t="n">
        <v>0</v>
      </c>
      <c r="M16" s="6" t="n">
        <v>-211</v>
      </c>
    </row>
    <row r="17" spans="1:13">
      <c r="A17" s="4" t="s">
        <v>123</v>
      </c>
      <c r="C17" s="6" t="n">
        <v>36108</v>
      </c>
      <c r="D17" s="6" t="n">
        <v>59189</v>
      </c>
      <c r="E17" s="6" t="n">
        <v>53800</v>
      </c>
      <c r="F17" s="6" t="n">
        <v>29260</v>
      </c>
      <c r="G17" s="6" t="n">
        <v>18050</v>
      </c>
      <c r="H17" s="6" t="n">
        <v>60834</v>
      </c>
      <c r="I17" s="6" t="n">
        <v>60562</v>
      </c>
      <c r="J17" s="6" t="n">
        <v>32683</v>
      </c>
      <c r="K17" s="6" t="n">
        <v>178357</v>
      </c>
      <c r="L17" s="6" t="n">
        <v>172128</v>
      </c>
      <c r="M17" s="6" t="n">
        <v>144418</v>
      </c>
    </row>
    <row r="18" spans="1:13">
      <c r="A18" s="4" t="s">
        <v>124</v>
      </c>
      <c r="C18" s="6" t="n">
        <v>8051</v>
      </c>
      <c r="D18" s="6" t="n">
        <v>15503</v>
      </c>
      <c r="E18" s="6" t="n">
        <v>14223</v>
      </c>
      <c r="F18" s="6" t="n">
        <v>6598</v>
      </c>
      <c r="G18" s="6" t="n">
        <v>5293</v>
      </c>
      <c r="H18" s="6" t="n">
        <v>16473</v>
      </c>
      <c r="I18" s="6" t="n">
        <v>16476</v>
      </c>
      <c r="J18" s="6" t="n">
        <v>7253</v>
      </c>
      <c r="K18" s="6" t="n">
        <v>44375</v>
      </c>
      <c r="L18" s="6" t="n">
        <v>45495</v>
      </c>
      <c r="M18" s="6" t="n">
        <v>51801</v>
      </c>
    </row>
    <row r="19" spans="1:13">
      <c r="A19" s="4" t="s">
        <v>125</v>
      </c>
      <c r="C19" s="5" t="n">
        <v>28057</v>
      </c>
      <c r="D19" s="5" t="n">
        <v>43686</v>
      </c>
      <c r="E19" s="5" t="n">
        <v>39577</v>
      </c>
      <c r="F19" s="5" t="n">
        <v>22662</v>
      </c>
      <c r="G19" s="5" t="n">
        <v>12757</v>
      </c>
      <c r="H19" s="5" t="n">
        <v>44361</v>
      </c>
      <c r="I19" s="5" t="n">
        <v>44086</v>
      </c>
      <c r="J19" s="5" t="n">
        <v>25430</v>
      </c>
      <c r="K19" s="5" t="n">
        <v>133982</v>
      </c>
      <c r="L19" s="5" t="n">
        <v>126633</v>
      </c>
      <c r="M19" s="5" t="n">
        <v>92617</v>
      </c>
    </row>
    <row r="20" spans="1:13">
      <c r="A20" s="3" t="s">
        <v>129</v>
      </c>
    </row>
    <row r="21" spans="1:13">
      <c r="A21" s="4" t="s">
        <v>130</v>
      </c>
      <c r="C21" s="7" t="n">
        <v>0.63</v>
      </c>
      <c r="D21" s="7" t="n">
        <v>0.98</v>
      </c>
      <c r="E21" s="7" t="n">
        <v>0.89</v>
      </c>
      <c r="F21" s="7" t="n">
        <v>0.5</v>
      </c>
      <c r="G21" s="7" t="n">
        <v>0.28</v>
      </c>
      <c r="H21" s="7" t="n">
        <v>0.96</v>
      </c>
      <c r="I21" s="7" t="n">
        <v>0.95</v>
      </c>
      <c r="J21" s="7" t="n">
        <v>0.55</v>
      </c>
      <c r="K21" s="5" t="n">
        <v>3</v>
      </c>
      <c r="L21" s="7" t="n">
        <v>2.74</v>
      </c>
      <c r="M21" s="7" t="n">
        <v>1.95</v>
      </c>
    </row>
    <row r="22" spans="1:13">
      <c r="A22" s="4" t="s">
        <v>131</v>
      </c>
      <c r="C22" s="9" t="n">
        <v>0.63</v>
      </c>
      <c r="D22" s="9" t="n">
        <v>0.97</v>
      </c>
      <c r="E22" s="9" t="n">
        <v>0.88</v>
      </c>
      <c r="F22" s="9" t="n">
        <v>0.5</v>
      </c>
      <c r="G22" s="9" t="n">
        <v>0.28</v>
      </c>
      <c r="H22" s="9" t="n">
        <v>0.95</v>
      </c>
      <c r="I22" s="9" t="n">
        <v>0.9399999999999999</v>
      </c>
      <c r="J22" s="9" t="n">
        <v>0.54</v>
      </c>
      <c r="K22" s="9" t="n">
        <v>2.98</v>
      </c>
      <c r="L22" s="9" t="n">
        <v>2.72</v>
      </c>
      <c r="M22" s="9" t="n">
        <v>1.94</v>
      </c>
    </row>
    <row r="23" spans="1:13">
      <c r="A23" s="4" t="s">
        <v>167</v>
      </c>
      <c r="C23" s="7" t="n">
        <v>0.23</v>
      </c>
      <c r="D23" s="7" t="n">
        <v>0.23</v>
      </c>
      <c r="E23" s="7" t="n">
        <v>0.23</v>
      </c>
      <c r="F23" s="7" t="n">
        <v>0.22</v>
      </c>
      <c r="G23" s="7" t="n">
        <v>0.22</v>
      </c>
      <c r="H23" s="7" t="n">
        <v>0.22</v>
      </c>
      <c r="I23" s="7" t="n">
        <v>0.22</v>
      </c>
      <c r="J23" s="7" t="n">
        <v>0.21</v>
      </c>
      <c r="K23" s="7" t="n">
        <v>0.91</v>
      </c>
      <c r="L23" s="7" t="n">
        <v>0.87</v>
      </c>
      <c r="M23" s="7" t="n">
        <v>0.8100000000000001</v>
      </c>
    </row>
  </sheetData>
  <mergeCells count="3">
    <mergeCell ref="A1:A2"/>
    <mergeCell ref="C1:J1"/>
    <mergeCell ref="K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69</v>
      </c>
      <c r="B1" s="2" t="s">
        <v>170</v>
      </c>
      <c r="D1" s="2" t="s">
        <v>1</v>
      </c>
    </row>
    <row r="2" spans="1:7">
      <c r="B2" s="2" t="s">
        <v>2</v>
      </c>
      <c r="C2" s="2" t="s">
        <v>63</v>
      </c>
      <c r="D2" s="2" t="s">
        <v>2</v>
      </c>
      <c r="E2" s="2" t="s">
        <v>63</v>
      </c>
      <c r="F2" s="2" t="s">
        <v>106</v>
      </c>
      <c r="G2" s="2" t="s">
        <v>171</v>
      </c>
    </row>
    <row r="3" spans="1:7">
      <c r="A3" s="3" t="s">
        <v>172</v>
      </c>
    </row>
    <row r="4" spans="1:7">
      <c r="A4" s="4" t="s">
        <v>125</v>
      </c>
      <c r="D4" s="5" t="n">
        <v>133982</v>
      </c>
      <c r="E4" s="5" t="n">
        <v>126633</v>
      </c>
      <c r="F4" s="5" t="n">
        <v>92617</v>
      </c>
    </row>
    <row r="5" spans="1:7">
      <c r="A5" s="3" t="s">
        <v>173</v>
      </c>
    </row>
    <row r="6" spans="1:7">
      <c r="A6" s="4" t="s">
        <v>174</v>
      </c>
      <c r="D6" s="6" t="n">
        <v>-6023</v>
      </c>
      <c r="E6" s="6" t="n">
        <v>-10516</v>
      </c>
      <c r="F6" s="6" t="n">
        <v>602</v>
      </c>
    </row>
    <row r="7" spans="1:7">
      <c r="A7" s="4" t="s">
        <v>175</v>
      </c>
      <c r="D7" s="6" t="n">
        <v>38402</v>
      </c>
      <c r="E7" s="6" t="n">
        <v>39393</v>
      </c>
      <c r="F7" s="6" t="n">
        <v>33724</v>
      </c>
    </row>
    <row r="8" spans="1:7">
      <c r="A8" s="4" t="s">
        <v>176</v>
      </c>
      <c r="D8" s="6" t="n">
        <v>7136</v>
      </c>
      <c r="E8" s="6" t="n">
        <v>0</v>
      </c>
      <c r="F8" s="6" t="n">
        <v>0</v>
      </c>
    </row>
    <row r="9" spans="1:7">
      <c r="A9" s="4" t="s">
        <v>121</v>
      </c>
      <c r="D9" s="6" t="n">
        <v>0</v>
      </c>
      <c r="E9" s="6" t="n">
        <v>0</v>
      </c>
      <c r="F9" s="6" t="n">
        <v>-6336</v>
      </c>
    </row>
    <row r="10" spans="1:7">
      <c r="A10" s="4" t="s">
        <v>122</v>
      </c>
      <c r="D10" s="6" t="n">
        <v>0</v>
      </c>
      <c r="E10" s="6" t="n">
        <v>0</v>
      </c>
      <c r="F10" s="6" t="n">
        <v>211</v>
      </c>
    </row>
    <row r="11" spans="1:7">
      <c r="A11" s="4" t="s">
        <v>117</v>
      </c>
      <c r="B11" s="5" t="n">
        <v>0</v>
      </c>
      <c r="C11" s="5" t="n">
        <v>6686</v>
      </c>
      <c r="D11" s="6" t="n">
        <v>0</v>
      </c>
      <c r="E11" s="6" t="n">
        <v>6686</v>
      </c>
      <c r="F11" s="6" t="n">
        <v>0</v>
      </c>
    </row>
    <row r="12" spans="1:7">
      <c r="A12" s="4" t="s">
        <v>177</v>
      </c>
      <c r="D12" s="6" t="n">
        <v>2557</v>
      </c>
      <c r="E12" s="6" t="n">
        <v>4950</v>
      </c>
      <c r="F12" s="6" t="n">
        <v>6299</v>
      </c>
    </row>
    <row r="13" spans="1:7">
      <c r="A13" s="4" t="s">
        <v>178</v>
      </c>
      <c r="D13" s="6" t="n">
        <v>10434</v>
      </c>
      <c r="E13" s="6" t="n">
        <v>11176</v>
      </c>
      <c r="F13" s="6" t="n">
        <v>13908</v>
      </c>
    </row>
    <row r="14" spans="1:7">
      <c r="A14" s="4" t="s">
        <v>179</v>
      </c>
      <c r="D14" s="6" t="n">
        <v>977</v>
      </c>
      <c r="E14" s="6" t="n">
        <v>569</v>
      </c>
      <c r="F14" s="6" t="n">
        <v>66</v>
      </c>
    </row>
    <row r="15" spans="1:7">
      <c r="A15" s="4" t="s">
        <v>180</v>
      </c>
      <c r="D15" s="6" t="n">
        <v>0</v>
      </c>
      <c r="E15" s="6" t="n">
        <v>1841</v>
      </c>
      <c r="F15" s="6" t="n">
        <v>0</v>
      </c>
    </row>
    <row r="16" spans="1:7">
      <c r="A16" s="3" t="s">
        <v>181</v>
      </c>
    </row>
    <row r="17" spans="1:7">
      <c r="A17" s="4" t="s">
        <v>182</v>
      </c>
      <c r="D17" s="6" t="n">
        <v>6096</v>
      </c>
      <c r="E17" s="6" t="n">
        <v>-12573</v>
      </c>
      <c r="F17" s="6" t="n">
        <v>-17822</v>
      </c>
    </row>
    <row r="18" spans="1:7">
      <c r="A18" s="4" t="s">
        <v>67</v>
      </c>
      <c r="D18" s="6" t="n">
        <v>23655</v>
      </c>
      <c r="E18" s="6" t="n">
        <v>-26425</v>
      </c>
      <c r="F18" s="6" t="n">
        <v>-6580</v>
      </c>
    </row>
    <row r="19" spans="1:7">
      <c r="A19" s="4" t="s">
        <v>68</v>
      </c>
      <c r="D19" s="6" t="n">
        <v>-3808</v>
      </c>
      <c r="E19" s="6" t="n">
        <v>5297</v>
      </c>
      <c r="F19" s="6" t="n">
        <v>-2016</v>
      </c>
    </row>
    <row r="20" spans="1:7">
      <c r="A20" s="4" t="s">
        <v>78</v>
      </c>
      <c r="D20" s="6" t="n">
        <v>-845</v>
      </c>
      <c r="E20" s="6" t="n">
        <v>4670</v>
      </c>
      <c r="F20" s="6" t="n">
        <v>1157</v>
      </c>
    </row>
    <row r="21" spans="1:7">
      <c r="A21" s="4" t="s">
        <v>79</v>
      </c>
      <c r="D21" s="6" t="n">
        <v>-145</v>
      </c>
      <c r="E21" s="6" t="n">
        <v>13804</v>
      </c>
      <c r="F21" s="6" t="n">
        <v>3440</v>
      </c>
    </row>
    <row r="22" spans="1:7">
      <c r="A22" s="4" t="s">
        <v>183</v>
      </c>
      <c r="D22" s="6" t="n">
        <v>-6756</v>
      </c>
      <c r="E22" s="6" t="n">
        <v>-1743</v>
      </c>
      <c r="F22" s="6" t="n">
        <v>-205</v>
      </c>
    </row>
    <row r="23" spans="1:7">
      <c r="A23" s="4" t="s">
        <v>184</v>
      </c>
      <c r="D23" s="6" t="n">
        <v>205662</v>
      </c>
      <c r="E23" s="6" t="n">
        <v>160080</v>
      </c>
      <c r="F23" s="6" t="n">
        <v>119065</v>
      </c>
    </row>
    <row r="24" spans="1:7">
      <c r="A24" s="3" t="s">
        <v>185</v>
      </c>
    </row>
    <row r="25" spans="1:7">
      <c r="A25" s="4" t="s">
        <v>186</v>
      </c>
      <c r="D25" s="6" t="n">
        <v>-32699</v>
      </c>
      <c r="E25" s="6" t="n">
        <v>-29310</v>
      </c>
      <c r="F25" s="6" t="n">
        <v>-58041</v>
      </c>
    </row>
    <row r="26" spans="1:7">
      <c r="A26" s="4" t="s">
        <v>187</v>
      </c>
      <c r="D26" s="6" t="n">
        <v>-2650</v>
      </c>
      <c r="E26" s="6" t="n">
        <v>-2007</v>
      </c>
      <c r="F26" s="6" t="n">
        <v>-27921</v>
      </c>
    </row>
    <row r="27" spans="1:7">
      <c r="A27" s="4" t="s">
        <v>188</v>
      </c>
      <c r="D27" s="6" t="n">
        <v>-4827</v>
      </c>
    </row>
    <row r="28" spans="1:7">
      <c r="A28" s="4" t="s">
        <v>189</v>
      </c>
      <c r="G28" s="5" t="n">
        <v>-2500</v>
      </c>
    </row>
    <row r="29" spans="1:7">
      <c r="A29" s="4" t="s">
        <v>190</v>
      </c>
      <c r="D29" s="6" t="n">
        <v>12155</v>
      </c>
      <c r="E29" s="6" t="n">
        <v>21068</v>
      </c>
      <c r="F29" s="6" t="n">
        <v>681</v>
      </c>
    </row>
    <row r="30" spans="1:7">
      <c r="A30" s="4" t="s">
        <v>191</v>
      </c>
      <c r="D30" s="6" t="n">
        <v>0</v>
      </c>
      <c r="E30" s="6" t="n">
        <v>0</v>
      </c>
      <c r="F30" s="6" t="n">
        <v>9466</v>
      </c>
    </row>
    <row r="31" spans="1:7">
      <c r="A31" s="4" t="s">
        <v>192</v>
      </c>
      <c r="D31" s="6" t="n">
        <v>-28021</v>
      </c>
      <c r="E31" s="6" t="n">
        <v>-10249</v>
      </c>
      <c r="F31" s="6" t="n">
        <v>-75815</v>
      </c>
    </row>
    <row r="32" spans="1:7">
      <c r="A32" s="4" t="s">
        <v>193</v>
      </c>
      <c r="D32" s="6" t="n">
        <v>16647</v>
      </c>
    </row>
    <row r="33" spans="1:7">
      <c r="A33" s="3" t="s">
        <v>194</v>
      </c>
    </row>
    <row r="34" spans="1:7">
      <c r="A34" s="4" t="s">
        <v>195</v>
      </c>
      <c r="D34" s="6" t="n">
        <v>-17883</v>
      </c>
      <c r="E34" s="6" t="n">
        <v>-147</v>
      </c>
      <c r="F34" s="6" t="n">
        <v>-754</v>
      </c>
    </row>
    <row r="35" spans="1:7">
      <c r="A35" s="4" t="s">
        <v>196</v>
      </c>
      <c r="D35" s="6" t="n">
        <v>0</v>
      </c>
      <c r="E35" s="6" t="n">
        <v>-364</v>
      </c>
      <c r="F35" s="6" t="n">
        <v>-205</v>
      </c>
    </row>
    <row r="36" spans="1:7">
      <c r="A36" s="4" t="s">
        <v>151</v>
      </c>
      <c r="D36" s="6" t="n">
        <v>-60816</v>
      </c>
      <c r="E36" s="6" t="n">
        <v>-110540</v>
      </c>
      <c r="F36" s="6" t="n">
        <v>-70000</v>
      </c>
    </row>
    <row r="37" spans="1:7">
      <c r="A37" s="4" t="s">
        <v>197</v>
      </c>
      <c r="D37" s="6" t="n">
        <v>0</v>
      </c>
      <c r="E37" s="6" t="n">
        <v>695</v>
      </c>
      <c r="F37" s="6" t="n">
        <v>6610</v>
      </c>
    </row>
    <row r="38" spans="1:7">
      <c r="A38" s="4" t="s">
        <v>198</v>
      </c>
      <c r="D38" s="6" t="n">
        <v>-40197</v>
      </c>
      <c r="E38" s="6" t="n">
        <v>-39891</v>
      </c>
      <c r="F38" s="6" t="n">
        <v>-36981</v>
      </c>
    </row>
    <row r="39" spans="1:7">
      <c r="A39" s="4" t="s">
        <v>199</v>
      </c>
      <c r="D39" s="6" t="n">
        <v>-5905</v>
      </c>
      <c r="E39" s="6" t="n">
        <v>-5146</v>
      </c>
      <c r="F39" s="6" t="n">
        <v>-5341</v>
      </c>
    </row>
    <row r="40" spans="1:7">
      <c r="A40" s="4" t="s">
        <v>200</v>
      </c>
      <c r="D40" s="6" t="n">
        <v>-108154</v>
      </c>
      <c r="E40" s="6" t="n">
        <v>-155393</v>
      </c>
      <c r="F40" s="6" t="n">
        <v>-106671</v>
      </c>
    </row>
    <row r="41" spans="1:7">
      <c r="A41" s="4" t="s">
        <v>201</v>
      </c>
      <c r="D41" s="6" t="n">
        <v>543</v>
      </c>
      <c r="E41" s="6" t="n">
        <v>-2772</v>
      </c>
      <c r="F41" s="6" t="n">
        <v>5398</v>
      </c>
    </row>
    <row r="42" spans="1:7">
      <c r="A42" s="4" t="s">
        <v>202</v>
      </c>
      <c r="D42" s="6" t="n">
        <v>70030</v>
      </c>
      <c r="E42" s="6" t="n">
        <v>-8334</v>
      </c>
      <c r="F42" s="6" t="n">
        <v>-58023</v>
      </c>
    </row>
    <row r="43" spans="1:7">
      <c r="A43" s="4" t="s">
        <v>203</v>
      </c>
      <c r="D43" s="6" t="n">
        <v>160180</v>
      </c>
      <c r="E43" s="6" t="n">
        <v>168514</v>
      </c>
      <c r="F43" s="6" t="n">
        <v>226537</v>
      </c>
    </row>
    <row r="44" spans="1:7">
      <c r="A44" s="4" t="s">
        <v>204</v>
      </c>
      <c r="B44" s="6" t="n">
        <v>230210</v>
      </c>
      <c r="C44" s="6" t="n">
        <v>160180</v>
      </c>
      <c r="D44" s="6" t="n">
        <v>230210</v>
      </c>
      <c r="E44" s="6" t="n">
        <v>160180</v>
      </c>
      <c r="F44" s="6" t="n">
        <v>168514</v>
      </c>
      <c r="G44" s="5" t="n">
        <v>226537</v>
      </c>
    </row>
    <row r="45" spans="1:7">
      <c r="A45" s="3" t="s">
        <v>205</v>
      </c>
    </row>
    <row r="46" spans="1:7">
      <c r="A46" s="4" t="s">
        <v>206</v>
      </c>
      <c r="D46" s="6" t="n">
        <v>143</v>
      </c>
      <c r="E46" s="6" t="n">
        <v>160</v>
      </c>
      <c r="F46" s="6" t="n">
        <v>121</v>
      </c>
    </row>
    <row r="47" spans="1:7">
      <c r="A47" s="4" t="s">
        <v>207</v>
      </c>
      <c r="D47" s="6" t="n">
        <v>37730</v>
      </c>
      <c r="E47" s="6" t="n">
        <v>40123</v>
      </c>
      <c r="F47" s="6" t="n">
        <v>50832</v>
      </c>
    </row>
    <row r="48" spans="1:7">
      <c r="A48" s="3" t="s">
        <v>208</v>
      </c>
    </row>
    <row r="49" spans="1:7">
      <c r="A49" s="4" t="s">
        <v>209</v>
      </c>
      <c r="D49" s="6" t="n">
        <v>557</v>
      </c>
      <c r="E49" s="6" t="n">
        <v>908</v>
      </c>
      <c r="F49" s="6" t="n">
        <v>1533</v>
      </c>
    </row>
    <row r="50" spans="1:7">
      <c r="A50" s="4" t="s">
        <v>210</v>
      </c>
      <c r="B50" s="6" t="n">
        <v>0</v>
      </c>
      <c r="C50" s="6" t="n">
        <v>0</v>
      </c>
      <c r="D50" s="6" t="n">
        <v>0</v>
      </c>
      <c r="E50" s="6" t="n">
        <v>0</v>
      </c>
      <c r="F50" s="6" t="n">
        <v>3750</v>
      </c>
    </row>
    <row r="51" spans="1:7">
      <c r="A51" s="4" t="s">
        <v>211</v>
      </c>
      <c r="B51" s="6" t="n">
        <v>0</v>
      </c>
      <c r="C51" s="6" t="n">
        <v>0</v>
      </c>
      <c r="D51" s="6" t="n">
        <v>0</v>
      </c>
      <c r="E51" s="6" t="n">
        <v>0</v>
      </c>
      <c r="F51" s="6" t="n">
        <v>1314</v>
      </c>
    </row>
    <row r="52" spans="1:7">
      <c r="A52" s="4" t="s">
        <v>212</v>
      </c>
      <c r="D52" s="6" t="n">
        <v>292</v>
      </c>
      <c r="E52" s="6" t="n">
        <v>465</v>
      </c>
      <c r="F52" s="6" t="n">
        <v>411</v>
      </c>
    </row>
    <row r="53" spans="1:7">
      <c r="A53" s="4" t="s">
        <v>213</v>
      </c>
      <c r="B53" s="5" t="n">
        <v>10170</v>
      </c>
      <c r="C53" s="5" t="n">
        <v>9988</v>
      </c>
      <c r="D53" s="5" t="n">
        <v>10170</v>
      </c>
      <c r="E53" s="5" t="n">
        <v>9988</v>
      </c>
      <c r="F53" s="5" t="n">
        <v>9954</v>
      </c>
    </row>
  </sheetData>
  <mergeCells count="3">
    <mergeCell ref="A1:A2"/>
    <mergeCell ref="B1:C1"/>
    <mergeCell ref="D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22:14Z</dcterms:created>
  <dcterms:modified xmlns:dcterms="http://purl.org/dc/terms/" xmlns:xsi="http://www.w3.org/2001/XMLSchema-instance" xsi:type="dcterms:W3CDTF">2020-02-25T16:22:14Z</dcterms:modified>
</cp:coreProperties>
</file>